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OMISSORY NOTES-RELATED PARTIE" sheetId="13" state="visible" r:id="rId13"/>
    <sheet xmlns:r="http://schemas.openxmlformats.org/officeDocument/2006/relationships" name="LOAN PAYABLE UNDER CREDIT AGREE" sheetId="14" state="visible" r:id="rId14"/>
    <sheet xmlns:r="http://schemas.openxmlformats.org/officeDocument/2006/relationships" name="CAPITAL STRUCTURE" sheetId="15" state="visible" r:id="rId15"/>
    <sheet xmlns:r="http://schemas.openxmlformats.org/officeDocument/2006/relationships" name="EQUITY COMPENSATION PLANS" sheetId="16" state="visible" r:id="rId16"/>
    <sheet xmlns:r="http://schemas.openxmlformats.org/officeDocument/2006/relationships" name="INCOME TAXES" sheetId="17" state="visible" r:id="rId17"/>
    <sheet xmlns:r="http://schemas.openxmlformats.org/officeDocument/2006/relationships" name="CONTINGENCIES AND OTHER UNCERTA" sheetId="18" state="visible" r:id="rId18"/>
    <sheet xmlns:r="http://schemas.openxmlformats.org/officeDocument/2006/relationships" name="COMMITMENTS" sheetId="19" state="visible" r:id="rId19"/>
    <sheet xmlns:r="http://schemas.openxmlformats.org/officeDocument/2006/relationships" name="REVOLUTION TRANSACTION" sheetId="20" state="visible" r:id="rId20"/>
    <sheet xmlns:r="http://schemas.openxmlformats.org/officeDocument/2006/relationships" name="BASEPOINT CREDIT AGREEMENT" sheetId="21" state="visible" r:id="rId21"/>
    <sheet xmlns:r="http://schemas.openxmlformats.org/officeDocument/2006/relationships" name="EMPLOYEE BENEFIT PLAN" sheetId="22" state="visible" r:id="rId22"/>
    <sheet xmlns:r="http://schemas.openxmlformats.org/officeDocument/2006/relationships" name="SHARE REPURCHASE PROGRAM"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PROMISSORY NOTES-RELATED PART_2" sheetId="30" state="visible" r:id="rId30"/>
    <sheet xmlns:r="http://schemas.openxmlformats.org/officeDocument/2006/relationships" name="LOAN PAYABLE UNDER CREDIT AGR_2" sheetId="31" state="visible" r:id="rId31"/>
    <sheet xmlns:r="http://schemas.openxmlformats.org/officeDocument/2006/relationships" name="CAPITAL STRUCTURE (Tables)" sheetId="32" state="visible" r:id="rId32"/>
    <sheet xmlns:r="http://schemas.openxmlformats.org/officeDocument/2006/relationships" name="EQUITY COMPENSATION PLANS (Tabl" sheetId="33" state="visible" r:id="rId33"/>
    <sheet xmlns:r="http://schemas.openxmlformats.org/officeDocument/2006/relationships" name="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LEASES - Narrative (Details)" sheetId="46" state="visible" r:id="rId46"/>
    <sheet xmlns:r="http://schemas.openxmlformats.org/officeDocument/2006/relationships" name="LEASES - Schedule of Supplement" sheetId="47" state="visible" r:id="rId47"/>
    <sheet xmlns:r="http://schemas.openxmlformats.org/officeDocument/2006/relationships" name="LEASES - Schedule of Weighted-A" sheetId="48" state="visible" r:id="rId48"/>
    <sheet xmlns:r="http://schemas.openxmlformats.org/officeDocument/2006/relationships" name="LEASES - Schedule of Suppleme_2" sheetId="49" state="visible" r:id="rId49"/>
    <sheet xmlns:r="http://schemas.openxmlformats.org/officeDocument/2006/relationships" name="LEASES - Schedule of Undiscount" sheetId="50" state="visible" r:id="rId50"/>
    <sheet xmlns:r="http://schemas.openxmlformats.org/officeDocument/2006/relationships" name="PROPERTY AND EQUIPMENT - Narrat" sheetId="51" state="visible" r:id="rId51"/>
    <sheet xmlns:r="http://schemas.openxmlformats.org/officeDocument/2006/relationships" name="PROPERTY AND EQUIPMENT - Schedu" sheetId="52" state="visible" r:id="rId52"/>
    <sheet xmlns:r="http://schemas.openxmlformats.org/officeDocument/2006/relationships" name="INTANGIBLE ASSETS - Narrative (" sheetId="53" state="visible" r:id="rId53"/>
    <sheet xmlns:r="http://schemas.openxmlformats.org/officeDocument/2006/relationships" name="INTANGIBLE ASSETS - Schedule of" sheetId="54" state="visible" r:id="rId54"/>
    <sheet xmlns:r="http://schemas.openxmlformats.org/officeDocument/2006/relationships" name="INTANGIBLE ASSETS - Schedule _2" sheetId="55" state="visible" r:id="rId55"/>
    <sheet xmlns:r="http://schemas.openxmlformats.org/officeDocument/2006/relationships" name="PROMISSORY NOTES-RELATED PART_3" sheetId="56" state="visible" r:id="rId56"/>
    <sheet xmlns:r="http://schemas.openxmlformats.org/officeDocument/2006/relationships" name="PROMISSORY NOTES-RELATED PART_4" sheetId="57" state="visible" r:id="rId57"/>
    <sheet xmlns:r="http://schemas.openxmlformats.org/officeDocument/2006/relationships" name="LOAN PAYABLE UNDER CREDIT AGR_3" sheetId="58" state="visible" r:id="rId58"/>
    <sheet xmlns:r="http://schemas.openxmlformats.org/officeDocument/2006/relationships" name="LOAN PAYABLE UNDER CREDIT AGR_4" sheetId="59" state="visible" r:id="rId59"/>
    <sheet xmlns:r="http://schemas.openxmlformats.org/officeDocument/2006/relationships" name="CAPITAL STRUCTURE - Narrative (" sheetId="60" state="visible" r:id="rId60"/>
    <sheet xmlns:r="http://schemas.openxmlformats.org/officeDocument/2006/relationships" name="CAPITAL STRUCTURE - Schedule of" sheetId="61" state="visible" r:id="rId61"/>
    <sheet xmlns:r="http://schemas.openxmlformats.org/officeDocument/2006/relationships" name="EQUITY COMPENSATION PLANS - Nar" sheetId="62" state="visible" r:id="rId62"/>
    <sheet xmlns:r="http://schemas.openxmlformats.org/officeDocument/2006/relationships" name="EQUITY COMPENSATION PLANS - Sch" sheetId="63" state="visible" r:id="rId63"/>
    <sheet xmlns:r="http://schemas.openxmlformats.org/officeDocument/2006/relationships" name="EQUITY COMPENSATION PLANS - S_2" sheetId="64" state="visible" r:id="rId64"/>
    <sheet xmlns:r="http://schemas.openxmlformats.org/officeDocument/2006/relationships" name="EQUITY COMPENSATION PLANS - S_3" sheetId="65" state="visible" r:id="rId65"/>
    <sheet xmlns:r="http://schemas.openxmlformats.org/officeDocument/2006/relationships" name="EQUITY COMPENSATION PLANS - S_4" sheetId="66" state="visible" r:id="rId66"/>
    <sheet xmlns:r="http://schemas.openxmlformats.org/officeDocument/2006/relationships" name="INCOME TAXES (Details)" sheetId="67" state="visible" r:id="rId67"/>
    <sheet xmlns:r="http://schemas.openxmlformats.org/officeDocument/2006/relationships" name="CONTINGENCIES AND OTHER UNCER_2" sheetId="68" state="visible" r:id="rId68"/>
    <sheet xmlns:r="http://schemas.openxmlformats.org/officeDocument/2006/relationships" name="REVOLUTION TRANSACTION (Details" sheetId="69" state="visible" r:id="rId69"/>
    <sheet xmlns:r="http://schemas.openxmlformats.org/officeDocument/2006/relationships" name="BASEPOINT CREDIT AGREEMENT (Det" sheetId="70" state="visible" r:id="rId70"/>
    <sheet xmlns:r="http://schemas.openxmlformats.org/officeDocument/2006/relationships" name="EMPLOYEE BENEFIT PLAN (Details)" sheetId="71" state="visible" r:id="rId71"/>
    <sheet xmlns:r="http://schemas.openxmlformats.org/officeDocument/2006/relationships" name="SHARE REPURCHASE PROGRAM (Detai"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0_);(#,##0.000)"/>
    <numFmt numFmtId="170" formatCode="#,##0.00%_);(#,##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45</t>
        </is>
      </c>
      <c r="C8" s="4" t="inlineStr">
        <is>
          <t xml:space="preserve"> </t>
        </is>
      </c>
    </row>
    <row r="9">
      <c r="A9" s="4" t="inlineStr">
        <is>
          <t>Registrant Name</t>
        </is>
      </c>
      <c r="B9" s="4" t="inlineStr">
        <is>
          <t>FLEXSHOPP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456087</t>
        </is>
      </c>
      <c r="C11" s="4" t="inlineStr">
        <is>
          <t xml:space="preserve"> </t>
        </is>
      </c>
    </row>
    <row r="12">
      <c r="A12" s="4" t="inlineStr">
        <is>
          <t>Entity Address, Address Line One</t>
        </is>
      </c>
      <c r="B12" s="4" t="inlineStr">
        <is>
          <t>901 Yamato Road</t>
        </is>
      </c>
      <c r="C12" s="4" t="inlineStr">
        <is>
          <t xml:space="preserve"> </t>
        </is>
      </c>
    </row>
    <row r="13">
      <c r="A13" s="4" t="inlineStr">
        <is>
          <t>Entity Address, Address Line Two</t>
        </is>
      </c>
      <c r="B13" s="4" t="inlineStr">
        <is>
          <t>Suite 26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31</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353-9289</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FPA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461489</v>
      </c>
    </row>
    <row r="29">
      <c r="A29" s="4" t="inlineStr">
        <is>
          <t>Central Index Key</t>
        </is>
      </c>
      <c r="B29" s="4" t="inlineStr">
        <is>
          <t>0001397047</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Refer to Note 3 to these condensed consolidated financial statements for further information about the Company’s revenue generating activities as a lessor. All the Company’s customer agreements are considered operating leases, and the Company currently does not have any sales-type or direct financing leases as a lessor. Lease Commitments In January 2019, FlexShopper entered into a 108-month lease with an option for one additional five-year term for 21,622 square feet of office space in Boca Raton, FL to accommodate FlexShopper’s business and its employees. The monthly rent for this space is approximately 31,500 with annual three percent increases throughout the initial 108-month lease term beginning on the anniversary of the commencement date, which was September 18, 2019. In September 2021, FlexShopper entered into a 12-month lease for an office space for approximately 18 people at the Battery at SunTrust Park at Georgia, Atlanta mainly to expand the sales team. This lease was renewed for another twelve-month period with a monthly rent of approximately $8,800. This lease is accounted for under the practical expedient for leases with initial terms for 12 months or less, and as such no related right of use asset or liability was recorded. As part of the Revolution Transaction (See Note 14), 22 storefront lease agreements were acquired by FlexShopper. Some of those stores were closed or transferred to franchisees after the Revolution Transaction. As of September 30, 2024, 34 storefront lease agreements belong to FlexShopper. The stores are located in Alabama, Idaho, Michigan, Mississippi, Nevada, and Oklahoma and are used to offer finance products to customers. The monthly average rent for these stores is approximately $1,800 per month. These leases are accounted for under the practical expedient for leases with initial terms for 12 months or less, and as such no related right of use asset or liability was recorded. The Company determines if an arrangement is a lease at inception. Operating lease assets and liabilities are included in the Company’s condensed consolidated balance sheets within the Right of use asset, net, Lease liability- current portion and Lease liabilities, net of current portion. Supplemental balance sheet information related to leases is as follows: Balance Sheet Classification September 30, December 31, Assets Operating Lease Asset Right of use asset, net $ 1,093,551 $ 1,233,538 Finance Lease Asset Right of use asset, net - 3,472 Total Lease Assets $ 1,093,551 $ 1,237,010 Liabilities Operating Lease Liability – current portion Current Lease Liabilities $ 275,029 $ 240,444 Finance Lease Liability – current portion Current Lease Liabilities — 4,608 Operating Lease Liability – net of current portion Long Term Lease Liabilities 1,111,740 1,321,578 Total Lease Liabilities $ 1,386,769 $ 1,566,630 Operating lease assets and liabilities are recognized at the present value of the future lease payments at the lease commencement date. The Company uses its incremental borrowing rate as the discount rate for its leases, as the implicit rate in the lease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e option. The Company generally uses the base, non-cancelable, lease term when determining the lease assets and liabilities. Under the short-term lease exception provided within ASC 842, the Company does not record a lease liability or right-of-use asset for any leases that have a lease term of 12 months or less at commencement. Below is a summary of the weighted-average discount rate and weighted-average remaining lease term for the Company’s leases: Weighted Weighted Operating Leases 13.03 % 4.0 Finance Leases 13.39 % 0 Operating lease expense is recognized on a straight-line basis over the lease term within operating expenses in the Company’s condensed consolidated statements of operations. Finance lease expense is recognized over the lease term within interest expense and amortization in the Company’s condensed consolidated statements of operations. The Company’s total operating and finance lease expense all relate to lease costs amounted to $94,915 and $289,426 for the three and nine months ended September 30, 2024, respectively, and $96,453 and $290,964 for the three and nine months ended September 30, 2023, respectively. Supplemental cash flow information related to operating leases is as follows: Nine Months Ended 2024 2023 Cash payments for operating leases $ 320,471 $ 311,137 Cash payments for finance leases 4,782 7,308 Below is a summary of undiscounted operating lease liabilities as of September 30, 2024. The table also includes a reconciliation of the future undiscounted cash flows to the present value of the operating lease liabilities included in the condensed consolidated balance sheet. Operating 2024 $ 109,663 2025 443,038 2026 456,330 2027 470,019 2028 and thereafter 303,574 Total undiscounted cash flows 1,782,624 Less: interest (395,855) Present value of lease liabilities $ 1,386,768 </t>
        </is>
      </c>
    </row>
    <row r="5">
      <c r="A5" s="4" t="inlineStr">
        <is>
          <t>LEASES</t>
        </is>
      </c>
      <c r="B5" s="4" t="inlineStr">
        <is>
          <t xml:space="preserve">LEASES Refer to Note 3 to these condensed consolidated financial statements for further information about the Company’s revenue generating activities as a lessor. All the Company’s customer agreements are considered operating leases, and the Company currently does not have any sales-type or direct financing leases as a lessor. Lease Commitments In January 2019, FlexShopper entered into a 108-month lease with an option for one additional five-year term for 21,622 square feet of office space in Boca Raton, FL to accommodate FlexShopper’s business and its employees. The monthly rent for this space is approximately 31,500 with annual three percent increases throughout the initial 108-month lease term beginning on the anniversary of the commencement date, which was September 18, 2019. In September 2021, FlexShopper entered into a 12-month lease for an office space for approximately 18 people at the Battery at SunTrust Park at Georgia, Atlanta mainly to expand the sales team. This lease was renewed for another twelve-month period with a monthly rent of approximately $8,800. This lease is accounted for under the practical expedient for leases with initial terms for 12 months or less, and as such no related right of use asset or liability was recorded. As part of the Revolution Transaction (See Note 14), 22 storefront lease agreements were acquired by FlexShopper. Some of those stores were closed or transferred to franchisees after the Revolution Transaction. As of September 30, 2024, 34 storefront lease agreements belong to FlexShopper. The stores are located in Alabama, Idaho, Michigan, Mississippi, Nevada, and Oklahoma and are used to offer finance products to customers. The monthly average rent for these stores is approximately $1,800 per month. These leases are accounted for under the practical expedient for leases with initial terms for 12 months or less, and as such no related right of use asset or liability was recorded. The Company determines if an arrangement is a lease at inception. Operating lease assets and liabilities are included in the Company’s condensed consolidated balance sheets within the Right of use asset, net, Lease liability- current portion and Lease liabilities, net of current portion. Supplemental balance sheet information related to leases is as follows: Balance Sheet Classification September 30, December 31, Assets Operating Lease Asset Right of use asset, net $ 1,093,551 $ 1,233,538 Finance Lease Asset Right of use asset, net - 3,472 Total Lease Assets $ 1,093,551 $ 1,237,010 Liabilities Operating Lease Liability – current portion Current Lease Liabilities $ 275,029 $ 240,444 Finance Lease Liability – current portion Current Lease Liabilities — 4,608 Operating Lease Liability – net of current portion Long Term Lease Liabilities 1,111,740 1,321,578 Total Lease Liabilities $ 1,386,769 $ 1,566,630 Operating lease assets and liabilities are recognized at the present value of the future lease payments at the lease commencement date. The Company uses its incremental borrowing rate as the discount rate for its leases, as the implicit rate in the lease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e option. The Company generally uses the base, non-cancelable, lease term when determining the lease assets and liabilities. Under the short-term lease exception provided within ASC 842, the Company does not record a lease liability or right-of-use asset for any leases that have a lease term of 12 months or less at commencement. Below is a summary of the weighted-average discount rate and weighted-average remaining lease term for the Company’s leases: Weighted Weighted Operating Leases 13.03 % 4.0 Finance Leases 13.39 % 0 Operating lease expense is recognized on a straight-line basis over the lease term within operating expenses in the Company’s condensed consolidated statements of operations. Finance lease expense is recognized over the lease term within interest expense and amortization in the Company’s condensed consolidated statements of operations. The Company’s total operating and finance lease expense all relate to lease costs amounted to $94,915 and $289,426 for the three and nine months ended September 30, 2024, respectively, and $96,453 and $290,964 for the three and nine months ended September 30, 2023, respectively. Supplemental cash flow information related to operating leases is as follows: Nine Months Ended 2024 2023 Cash payments for operating leases $ 320,471 $ 311,137 Cash payments for finance leases 4,782 7,308 Below is a summary of undiscounted operating lease liabilities as of September 30, 2024. The table also includes a reconciliation of the future undiscounted cash flows to the present value of the operating lease liabilities included in the condensed consolidated balance sheet. Operating 2024 $ 109,663 2025 443,038 2026 456,330 2027 470,019 2028 and thereafter 303,574 Total undiscounted cash flows 1,782,624 Less: interest (395,855) Present value of lease liabilities $ 1,386,7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Estimated September 30, December 31, Furniture, fixtures and vehicle 2-5 years $ 400,131 $ 395,867 Website and internal use software 3 years 29,700,480 25,786,319 Computers and software 3-7 years 5,734,076 4,763,115 35,834,687 30,945,301 Less: accumulated depreciation and amortization (26,339,495) (21,636,442) $ 9,495,192 $ 9,308,859 Depreciation and amortization expense for property and equipment was $1,605,989 and $4,703,053 for the three and nine months ended September 30, 2024, respectively, and $1,271,216 and $3,641,634 for the three and nine months ended September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 Impairment [Abstract]</t>
        </is>
      </c>
      <c r="B3" s="4" t="inlineStr">
        <is>
          <t xml:space="preserve"> </t>
        </is>
      </c>
    </row>
    <row r="4">
      <c r="A4" s="4" t="inlineStr">
        <is>
          <t>INTANGIBLE ASSETS</t>
        </is>
      </c>
      <c r="B4" s="4" t="inlineStr">
        <is>
          <t xml:space="preserve">INTANGIBLE ASSETS The following table provides a summary of our intangible assets: September 30, 2024 Estimated Useful Life Gross Accumulated Amortization Net Patent 10 years $ 30,760 $ (30,760) $ - Franchisee contract-based agreements 10 years 12,744,367 (2,336,437) 10,407,930 Liberty Loan brand 10 years 340,218 (62,296) 277,922 Non-compete agreements 10 years 86,113 (15,990) 70,123 Non contractual customer relationships 5 years 1,952,371 (716,119) 1,236,252 Customer list 3 years 184,825 (112,934) 71,891 $ 15,338,654 $ (3,274,536) $ 12,064,118 December 31, 2023 Estimated Gross Accumulated Amortization Net Patent 10 years $ 30,760 $ (30,760) $ - Franchisee contract-based agreements 10 years 12,744,367 (1,380,638) 11,363,729 Liberty Loan brand 10 years 340,218 (36,855) 303,363 Non-compete agreements 10 years 86,113 (9,334) 76,779 Non contractual customer relationships 5 years 1,952,371 (423,020) 1,529,351 Customer list 3 years 184,825 (66,742) 118,083 $ 15,338,654 $ (1,947,349) $ 13,391,305 Depreciation and amortization expense for intangible assets was $442,427 and $1,327,187 for the three and nine months ended September 30, 2024, respectively, and $442,636 and $1,328,754 for the three and nine months ended September 30, 2023, respectively. As of September 30, 2024, future estimated amortization expense related to identifiable intangible assets over the next five years is set forth in the following table: Amortization 2024 (three months remaining) 442,290 2025 1,764,026 2026 1,707,552 2027 1,675,012 2028 1,317,072 Total $ 6,905,9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S-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PROMISSORY NOTES-RELATED PARTIES</t>
        </is>
      </c>
      <c r="B4" s="4" t="inlineStr">
        <is>
          <t xml:space="preserve">PROMISSORY NOTES-RELATED PARTIES 122 Partners Note- On January 25, 2019, FlexShopper, LLC (the “Promissory Note Borrower”) entered into a subordinated debt financing letter agreement with 122 Partners, LLC, as lender, pursuant to which the Promissory Note Borrower issued a subordinated promissory note to 122 Partners, LLC (the “122 Partners Note”) in the principal amount of $1,000,000. H. Russell Heiser, Jr., FlexShopper’s Chief Executive Officer, is a member of 122 Partners, LLC. On March 30, 2023, the Promissory Note Borrower executed a fourth amendment to the 122 Partners Note such that the maturity date of the 122 Partners Note was extended from April 1, 2023 to October 1, 2023. On September 6, 2023, the Promissory Note Borrower paid all the principal and interest outstanding as of that date. Interest paid for the 122 Partner Note was $58,020 and $163,183 for the three and nine months ended September 30, 2023, respectively. Interest expensed for the 122 Partner Note $40,335 and $145,357 for the three and nine months ended September 30, 2023, respectively. NRNS Note- FlexShopper LLC (the “Promissory Note Borrower”) previously entered into letter agreements with NRNS Capital Holdings LLC (“NRNS”), the manager of which is the Chairman of the Company’s Board of Directors, pursuant to which the Promissory Note Borrower issued subordinated promissory notes to NRNS (the “NRNS Note”) in the total principal amount of $3,750,000. Payment of principal and accrued interest under the NRNS Note was due and payable by the Promissory Note Borrower on June 30, 2021 and the Promissory Note Borrower can prepay principal and interest at any time without penalty. At September 30, 2024, amounts outstanding under the NRNS Note bear interest at a rate of 19.21%. Obligations under the NRNS Note are subordinated to obligations under the Credit Agreement. The NRNS Note is subject to customary representations and warranties and events of default. If an event of default occurs and is continuing, the Promissory Note Borrower may be required to repay all amounts outstanding under the NRNS Note. Obligations under the NRNS Note are secured by substantially all of the Promissory Note Borrower’s assets, subject to rights of the lenders under the Credit Agreement. On March 22, 2021, the Promissory Note Borrower executed an amendment to the NRNS Note such that the maturity date was extended to April 1, 2022. On February 2, 2022, the Promissory Note Borrower executed another amendment to the NRNS Note. This last amendment extended the maturity date from April 1, 2022 to July 1, 2024 and increased the credit commitment from $3,750,000 to $11,000,000. On June 29, 2023, the Company, the Promissory Note Borrower, NRNS, Mr. Heiser and PITA Holdings, LLC (“PITA”) entered into an Amendment to Subordinated Debt and Warrants to Purchase Common Stock (the “Amendment”), pursuant to which, among other things, the parties agreed to extend the maturity date of the NRNS Note from July 1, 2024 to July 1, 2025. In order to induce NRNS to enter into the Amendment, the Company extended the expiration date of certain warrants (See Note 9). The cost of the warrant modification was $917,581 and was recorded as a deferred debt cost of NRNS note. No other changes were made to such NRNS Note. Interest paid for the NRNS Note was $534,030 and $1,664,568 for the three and nine months ended September 30, 2024, respectively, and $585,334 and $1,715,838 for the three and nine months ended September 30, 2023, respectively. Interest expensed for the NRNS Note was $532,782 and $1,638,792 for the three and nine months ended September 30, 2024, respectively, and $587,230 and $1,716,217 for the three and nine months ended September 30, 2023, respectively. Amounts payable under the promissory notes are as follows: Debt Interest 2024 $ - $ 172,848 2025 $ 10,750,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UNDER CREDIT AGREEMENT</t>
        </is>
      </c>
      <c r="B1" s="2" t="inlineStr">
        <is>
          <t>9 Months Ended</t>
        </is>
      </c>
    </row>
    <row r="2">
      <c r="B2" s="2" t="inlineStr">
        <is>
          <t>Sep. 30, 2024</t>
        </is>
      </c>
    </row>
    <row r="3">
      <c r="A3" s="3" t="inlineStr">
        <is>
          <t>Debt Disclosure [Abstract]</t>
        </is>
      </c>
      <c r="B3" s="4" t="inlineStr">
        <is>
          <t xml:space="preserve"> </t>
        </is>
      </c>
    </row>
    <row r="4">
      <c r="A4" s="4" t="inlineStr">
        <is>
          <t>LOAN PAYABLE UNDER CREDIT AGREEMENT</t>
        </is>
      </c>
      <c r="B4" s="4" t="inlineStr">
        <is>
          <t>LOAN PAYABLE UNDER CREDIT AGREEMENT On March 6, 2015, FlexShopper, through a wholly-owned subsidiary (“Borrower”), entered into a credit agreement (as amended from time-to-time, the “Credit Agreement”) with Wells Fargo Bank, National Association as paying agent, various lenders from time to time party thereto and WE 2014-1, LLC, an affiliate of Waterfall Asset Management, LLC, as administrative agent and lender (“Lender”). On September 2022, WE 2014-1, LLC assigned 100% of its Commitments and all Loans to Powerscourt Investments 32, LP, an affiliate of Waterfall Asset Management, LLC. The interest rate charged on amounts borrowed was SOFR plus 11% per annum. The Commitment Termination Date was April 1, 2024. On March 27, 2024, the Company refinanced all the obligations under the Credit Agreement owed to the Administrative Agent and the Lenders, and all liens held by any of the Lenders, or the Administrative Agent were discharged and released. The Administrative Agent, the Lenders and the Company terminated the Credit Agreement. On March 27, 2024, FlexShopper, through a wholly-owned subsidiary (“Borrower”), entered into a new credit agreement (the “2024 Credit Agreement”) with Computershare Trust Company, National Association as paying agent, various lenders from time to time party thereto and Powerscourt Investment 50, LP, an affiliate of Waterfall Asset Management, LLC, as administrative agent and lender (“Lender”). The Borrower is permitted to borrow funds under the 2024 Credit Agreement based on FlexShopper’s cash on hand and the Amortized Order Value of its Eligible Leases (as such terms are defined in the 2024 Credit Agreement) less certain deductions described in the 2024 Credit Agreement. Under the terms of the 2024 Credit Agreement, subject to the satisfaction of certain conditions, the Borrower may borrow up to $150,0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The Commitment Termination Date is April 1, 2026. The Lender was granted a security interest in certain leases and loans as collateral under this Agreement. The interest rate charged on amounts borrowed is SOFR plus 9% per annum. The Company will pay the Lender a fee in an amount equal to 1% of the aggregate Commitments as of March 27, 2024, payable in 12 monthly installments on each interest payment date commencing April 2024. At September 30, 2024, amounts borrowed bear interest at 14.21%. The 2024 Credit Agreement provides that FlexShopper may not incur additional indebtedness (other than expressly permitted indebtedness) without the permission of the Lender, and also prohibits payments of cash dividends on common stock. Additionally, the 2024 Credit Agreement includes covenants requiring FlexShopper to maintain a minimum amount of Equity Book Value, Liquidity and Cash, and maintain a certain ratio of Consolidated Total Debt to Equity Book Value (each capitalized term, as defined in the 2024 Credit Agreement). Upon a Permitted Change of Control, FlexShopper must refinance the debt under the 2024 Credit Agreement, subject to the payment of an early termination fee. A summary of the covenant requirements, and FlexShopper’s actual results at September 30, 2024, follows: September 30, 2024 Required Actual Equity Book Value not less than $ 16,452,247 $ 29,808,572 Liquidity greater than 4,000,000 10,513,666 Cash greater than 3,000,000 7,330,542 Consolidated Total Debt to Equity Book Value ratio not to exceed 5.25 4.78 The 2024 Credit Agreement includes customary events of default, including, among others, failures to make payment of principal and interest, breaches or defaults under the terms of the 2024 Credit Agreement and related agreements entered into with the Lender, breaches of representations, warranties or certifications made by or on behalf of FlexShopper in the 2024 Credit Agreement and related documents (including certain financial and expense covenants), deficiencies in the borrowing base, certain judgments against FlexShopper and bankruptcy events. The Company borrowed under the Credit Agreement $12,600,000 and $34,961,690 for the three and nine months ended September 30, 2024, respectively, and $5,050,000 and $7,800,000 for the three and nine months ended September 30, 2023, respectively. The Company repaid under the Credit Agreement and $0 and $0 for the three and nine months ended September 30, 2024, respectively, and $0 and $2,795,000 for the three and nine months ended September 30, 2023, respectively. Interest expense incurred under the Credit Agreement amounted to $4,573,654 and $12,996,319 for the three and nine months ended September 30, 2024, respectively, and $3,503,486 and $10,115,009 for the three and nine months ended September 30, 2023, respectively. The outstanding balance under the Credit Agreement was $131,416,690 as of September 30, 2024 and was $96,455,000 as of December 31, 2023. Such amount is presented in the condensed consolidated balance sheets net of unamortized issuance costs of $1,142,325 and $70,780 as of September 30, 2024 and December 31, 2023, respectively. Interest is payable monthly on the outstanding balance of the amounts borrowed. No principal is expected to be repaid in the next twelve months due to the Commitment Termination Date having been extended to April 1, 2026, or from reductions in the borrowing base. The Company must repay all borrowed amounts one year after the Commitment Termination Date. Accordingly, all principal is shown as a non-current liability at September 30, 2024. On June 7, 2023, the Company, through a wholly owned subsidiary, Flex Revolution, LLC (the “New Borrower”), entered into a Joinder Agreement to a credit agreement (the “Basepoint Credit Agreement”) with Revolution Financial, Inc. (the “Existing Borrower”), the subsidiary guarantors party thereto, the lenders party thereto, the individual guarantor party and BP Fundco, LLC, as administrative agent. The Existing Borrower with certain of its subsidiaries (collectively, the “Seller”) and Flex Revolution, LLC (the “Buyer”) entered into an Asset Purchase Agreement (See Note 14), pursuant to which the Seller agreed to, among other things, transfer substantially all of its assets to the Buyer. In the Basepoint Credit Agreement, the New Borrower agreed to become a borrower (the “Borrower”) and a grantor as applicable under the agreement. The Company is a guarantor of the Basepoint Credit Agreement. The Basepoint Credit Agreement provides for an up to a $20 million credit facility for the origination of consumer loans. The credit facility is backed by eligible principal balance of eligible consumer receivable of the borrower’s portfolio (the “Borrowing Base”). The annual interest rate on loans under the Basepoint Credit Agreement is 13.42%. The principal balance outstanding under the Basepoint Credit Agreement is due on June 7, 2026. The Basepoint Credit Agreement includes covenants requiring the Borrower and the guarantor to maintain a minimum amount of liquidity that is no less than 5% of the current Borrowing Base and maintain a minimum amount of cash held in the concentration accounts of $200,000. The tangible net worth of the borrower and the guarantor shall not be less than 10% of the current Borrowing Base and the borrower and the guarantor shall maintain a positive consolidated net income. The terms tangible net worth and positive consolidated net income for the purpose of calculating the covenants under the Basepoint Credit Agreement are defined in the agreement. The Company is in compliance with Basepoint Credit Agreement covenants as of September 30, 2024. The Basepoint Credit Agreement includes customary events of default, including, among others, failures to make payment of principal and interest, breaches or defaults under the terms of the Basepoint Credit Agreement, breaches of representations, warranties or certifications made by or on behalf of the borrower in the Basepoint Credit Agreement and related documents (including certain covenants), deficiencies in the Borrowing Base, certain judgments against the borrower and bankruptcy events. Interest expense incurred under the Basepoint Credit Agreement amounted to $251,456 and $754,957 for the three and nine months ended September 30, 2024, respectively and to $251,456 and $843,470 for the three and nine months ended September 30, 2023, respectively . The outstanding balance under the Basepoint Credit Agreement was $7,412,605 as of September 30, 2024. Such amount is presented in the consolidated balance sheets net of unamortized issuance costs of $64,113 as of September 30, 2024. Interest is payable weekly on the outstanding balance of the amounts borrowed. No principal is expected to be repaid in the next twelve months, or from reductions in the borrowing base. Accordingly, all principal is shown as a non-current liability at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4</t>
        </is>
      </c>
    </row>
    <row r="3">
      <c r="A3" s="3" t="inlineStr">
        <is>
          <t>Equity [Abstract]</t>
        </is>
      </c>
      <c r="B3" s="4" t="inlineStr">
        <is>
          <t xml:space="preserve"> </t>
        </is>
      </c>
    </row>
    <row r="4">
      <c r="A4" s="4" t="inlineStr">
        <is>
          <t>CAPITAL STRUCTURE</t>
        </is>
      </c>
      <c r="B4" s="4" t="inlineStr">
        <is>
          <t>CAPITAL STRUCTURE The Company’s capital structure consists of preferred and common stock as described below: Preferred Stock The Company is authorized to issue 500,000 shares of $0.001 par value preferred stock. Of this amount, 250,000 shares have been designated as Series 1 Convertible Preferred Stock and 25,000 shares have been designated as Series 2 Convertible Preferred Stock. The Company’s Board of Directors determines the rights and preferences of the Company’s preferred stock. • Series 1 Convertible Preferred Stock – Series 1 Convertible Preferred Stock ranks senior to common stock upon liquidation. As of September 30, 2024, each share of Series 1 Convertible Preferred Stock was convertible into 1.32230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As of September 30, 2024, there were 170,332 shares of Series 1 Convertible Preferred Stock outstanding, which were convertible into 225,231 shares of common stock. • Series 2 Convertible Preferred Stock – The Company sold to B2 FIE V LLC (the “Investor”), an entity affiliated with Pacific Investment Management Company LLC, 20,000 shares of Series 2 Convertible Preferred Stock (“Series 2 Preferred Stock”) for gross proceeds of $20.0 million. The Company sold an additional 1,952 shares of Series 2 Preferred Stock to a different investor for gross proceeds of $1.95 million at a subsequent closing. The Series 2 Preferred Shares were sold for $1,000 per share (the “Stated Value”) and accrue dividends on the Stated Value at an annual rate of 10% compounded annually. Cumulative accrued dividends as of September 30, 2024 totaled $26,525,613. As of September 30, 2024, each Series 2 Preferred Share was convertible into approximately 266 shares of common stock; however, the conversion rate is subject to further increase pursuant to a weighted average anti-dilution provision. The holders of the Series 2 Preferred Stock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holders of Series 2 Preferred Stock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hares of Series 2 Preferred Stock been converted to common stock immediately before the Liquidation Event or Deemed Liquidation Event. As the dividends for the Series 2 Preferred Shares have not been declared by the Company’s Board of Directors, there is no dividends accrual reflected in the Company’s Consolidated Financial Statement. The Series 2 Preferred Shares dividends is reflected on the Consolidated Statement of Operations for purposes of determining the net income attributable to common and Series 1 Convertible Preferred shareholders. Common Stock The Company is authorized to issue 40,000,000 shares of common stock, par value $0.0001 per share. Each share of common stock entitles the holder to one vote at all stockholder meetings. The common stock is traded on the Nasdaq Capital Market under the symbol “FPAY.” See subsequent events related to Common Stock on Note 18. Warrants In September 2018, the Company issued warrants exercisable for an aggregate 1,055,184 shares of common stock at an exercise price of $1.25 per warrant to Mr. Heiser and NRNS in connection with partial conversions of their promissory notes (the “Conversion Warrants”). The original expiration date of these warrants was September 28, 2023 (and extended as described below). From January 2019 to August 2021, the Company issued to PITA Holdings, LLC (“PITA”) Common Stock Purchase Warrants (the “Consulting Warrants”) to purchase up to an aggregate of 1,200,000 shares of the Company’s common stock in connection with that certain Consulting Agreement, dated as of February 19, 2019 (as may be amended from time to time), between the Company and XLR8 Capital Partners LLC (“XLR8”). PITA, NRNS and XLR8 are affiliates of the Company. On June 29, 2023, the Company, FlexShopper, LLC, NRNS, Mr. Heiser and PITA entered into an Amendment to Subordinated Debt and Warrants to Purchase Common Stock (the “Amendment”), pursuant to which, among other things, the parties agreed to extend the maturity date of the NRNS Note from July 1, 2024 to July 1, 2025. In order to induce NRNS to enter into the Amendment, the expiration date of the Conversion Warrants and the expiration date date of 840,000 of the Consulting Warrants was extended 30 months from the original expiration date. The cost of the warrant modification was $917,581 and was recorded as a deferred debt cost of NRNS note. There was no expense related to warrants during the three and nine months ended September 30, 2024, and the expense related to warrants was $917,581 and $917,581 for the three and nine months ended September 30, 2023, respectively. The following table summarizes information about outstanding stock warrants as of September 30, 2024 and December 31, 2023, all of which are exercisable: Exercise Common Stock Warrants Outstanding Weighted Average September 30, 2024 Dec 31, 2023 $ 1.25 1,055,184 1 year 2 years $ 1.25 160,000 1 year 2 years $ 1.34 40,000 1 year 2 years $ 1.40 40,000 1 year 2 years $ 1.54 40,000 1 year 2 years $ 1.62 40,000 1 year 2 years $ 1.68 40,000 1 year 2 years $ 1.69 40,000 1 year 2 years $ 1.74 40,000 1 year 2 years $ 1.76 40,000 1 year 2 years $ 1.91 40,000 1 year 2 years $ 1.95 40,000 1 year 2 years $ 2.00 40,000 1 year 2 years $ 2.01 40,000 1 year 2 years $ 2.08 40,000 1 year 2 years $ 2.45 40,000 1 year 2 years $ 2.53 40,000 1 year 2 years $ 2.57 40,000 1 year 2 years $ 2.70 40,000 1 years 2 years $ 2.78 40,000 1 year 2 years $ 2.79 40,000 1 years 2 years $ 2.89 40,000 3 years 4 years $ 2.93 40,000 1 year 2 years $ 2.97 40,000 1 years 2 years $ 3.09 40,000 2 years 3 years $ 3.17 40,000 3 years 4 years $ 3.19 40,000 1 years 2 years $ 3.27 40,000 1 years 2 years 2,255,184 On May 17, 2023, the Board of Directors authorized a share repurchase program to acquire up to $2 million of the Company’s common stock. The Company may purchase common stock on the open market, through privately negotiated transactions, or by other means including through the use of trading plans intended to qualify under Rule 10b-18 under the Securities Exchange Act of 1934, as amended, in accordance with applicable securities laws and other restrictions. The timing and total amount of stock repurchases will depend upon business, economic and market conditions, corporate and regulatory requirements, prevailing stock prices, and other considerations. The share repurchase program have a term through May 2025 and may be suspended or discontinued at any time and does not obligate the company to acquire any amount of common stock. The Company purchased under the share repurchase program 362,793 shares of common stock for a net cost of $396,780 for the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EQUITY COMPENSATION PLANS</t>
        </is>
      </c>
      <c r="B4" s="4" t="inlineStr">
        <is>
          <t xml:space="preserve">EQUITY COMPENSATION PLANS In April 2018, the Company adopted the FlexShopper, Inc. 2018 Omnibus Equity Compensation Plan (the “2018 Plan”). The 2018 Plan replaced the Prior Plans. No new awards will be granted under the Prior Plans; however, awards outstanding under the Prior Plans upon approval of the 2018 Plan remain subject to and will be settled with shares under the applicable Prior Plan. Grants under the 2018 Plan and the Prior Plans consist of incentive stock options, non-qualified stock options, stock appreciation rights, restricted shares, restricted stock units, dividend equivalents and other stock-based awards. Employees, directors and consultants and other service providers are eligible to participate in the 2018 Plan and the Prior Plans. As September 30, 2024, approximately 1,474,461 shares remained available for issuance under the 2018 Plan. Stock-based compensation expense included the following components: Three Months Ended Nine Months Ended 2024 2023 2024 2023 Stock options $ 81,695 $ 242,180 $ 242,602 $ 1,047,324 Performance share units 75,227 229,639 286,318 289,044 Total stock-based compensation $ 156,922 $ 471,819 $ 528,920 $ 1,336,368 The fair value of stock-based compensation is recognized as compensation expense over the vesting period. Compensation expense recorded for stock-based compensation in the condensed consolidated statements of operations was $156,922 and $528,920 for the three and nine months ended September 30, 2024, respectively, and $471,819 and $1,336,368 for the three and nine months ended September 30, 2023, respectively. Unrecognized compensation cost related to non-vested options and PSU at September 30, 2024 amounted to $1,033,134, which is expected to be recognized over a weighted average period of 2.19 years. Stock options: The fair value of stock options is recognized as compensation expense using the straight-line method over the vesting period. The Company measured the fair value of each stock option award on the date of grant using the Black-Scholes-Merton (BSM). The Company did not grant stock options during the nine months ended September 30, 2024. The weighted average assumptions used for the stock options granted during the nine months ended September 30, 2023 were as follows: Nine Months Ended September 30, Nine Months Ended September 30, Exercise price $ 1.03 $ 0.80 Expected life 4 years 6 years Expected volatility 69 % 95 % Dividend yield 0 % 0 % Risk-free interest rate 3.55 % 3.59 % The expected dividend yield is based on the Company’s historical dividend yield. The expected volatility is based on the historical volatility of the Company’s common stock. The expected life is based on the simplified expected term calculation permitted by the Securities and Exchange Commission,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Activity in stock options for the nine month periods ended September 30, 2024 and September 30, 2023 was as follows: Number of Weighted Weighted Aggregate Outstanding at January 1, 2024 4,452,447 $ 1.57 $ 2,152,602 Granted 677,500 $ 1.03 Exercised/Released - Canceled/ Forfeited (1,500) 0.79 480 Expired (55,000) 8.00 - Outstanding at September 30, 2024 5,073,447 $ 1.43 6.46 $ 525,296 Vested and exercisable at September 30, 2024 3,660,278 $ 1.57 6.46 $ 393,901 Outstanding at January 1, 2023 3,919,228 $ 1.97 $ 52,223 Granted 1,596,567 0.80 75 Exercised (1,500) 0.79 345 Canceled/ Forfeited (1,105,900) 1.91 Outstanding at September 30, 2023 4,408,395 $ 1.56 7.56 $ 561,402 Vested and exercisable at September 30, 2023 3,183,408 $ 1.74 7.12 $ 328,031 The weighted average grant date fair value of options granted during the nine month periods ended September 30, 2024 and September 30, 2023 was $0.56 and $0.61 per share, respectively. Performance Share Units: On February 10, 2022 and on April 21, 2023, the Compensation Committee of the Board of Directors approved awards of performance share units to certain senior executives of the Company (the “2022 PSU” and the “2023 PSU”, respectively). For performance share units, which are settled in stock, the number of shares earned is subject to both performance and time-based vesting. For the performance component, the number of shares earned is determined at the end of the periods based upon achievement of specified performance conditions such as the Company’s Adjusted EBITDA. When the performance criteria are met, the award is earned and vests assuming continued employment through the specified service period(s). Shares are issued from the Company’s 2018 Omnibus Equity Compensation Plan upon vesting. The number of 2023 PSU which could potentially be issued ranges from 0 up to a maximum of 1,250,000 of the target awards depending on the specified terms and conditions of the target award. The fair value of performance share units is based on the fair market value of the Company’s common stock on the date of grant. The compensation expense associated with these awards is amortized on an accelerated basis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2022 PSU were forfeited in April 2023 as the minimum performance component was not achieved. For the 2023 PSU, the Company determined it was probable that the minimum performance component would be met and accordingly commenced amortization in the quarter ended September 30, 2023. In April 2024, 1,250,000 shares of the 2023 PSU were earned as the performance criteria was met and 312,501 shares were vested. Activity in performance share units for the nine months ended September 30, 2024 and September 30, 2023 was as follows: Number of Weighted Non- vested at January 1, 2024 1,250,000 $ 0.78 Exercised/Released (312,501) 0.78 Non- vested at September 30, 2024 937,499 $ 0.78 Non- vested at January 1, 2023 790,327 $ 1.53 Granted 1,250,000 0.78 Forfeited/ unearned (790,327) 1.53 Non- vested at September 30, 2023 1,250,000 $ 0.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Effective income tax rates for interim periods are based on the Company’s estimate of the applicable annual income tax rate. The Company’s effective income tax rate varies based upon the estimate of the Company’s annual taxable earnings and the allocation of those taxable earnings across the various states in which we operate. Changes in the annual allocation of the Company’s activity among these jurisdictions results in changes to the effective tax rate utilized to measure the Company’s income tax provision and deferred tax assets and liabilities. The Company’s effective income tax rate for the nine months ended September 30, 2024 was approximately 28.19%. This was different than the expected federal income tax rate of 21% primarily due to the impact of non-deductible expenses, equity compensation and state income taxes. The realization of the deferred tax asset as of September 30, 2024 is more likely than not based on the Company’s projected taxabl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UNCERTAIN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 AND OTHER UNCERTAINTIES</t>
        </is>
      </c>
      <c r="B4" s="4" t="inlineStr">
        <is>
          <t>CONTINGENCIES AND OTHER UNCERTAINTIES Regulatory inquiries In the first quarter of 2021, FlexShopper, along with a number of other lease-to-own companies, received a subpoena from the California Department of Financial Protection and Innovation (the “DFPI”) requesting the production of documents and information regarding the Company’s compliance with state consumer protection laws. The Company is cooperatively engaging with the DFPI in response to its inquiry. Although the Company believes it is in compliance with all applicable consumer protection laws and regulations in California, this inquiry ultimately could lead to an enforcement action and/or a consent order, and substantial costs, including legal fees, fines, penalties, and remediation expenses. Litigation The Company is not involved in any current or pending material litigation as a defendant. The Company could be involved in litigation incidental to the operation of the business. The Company intends to vigorously defend all matters in which the Company is named defendants, and, for insurable losses, maintain significant levels of insurance to protect against adverse judgments, claims or assessments that may affect the Company. Although the adequacy of existing insurance coverage of the outcome of any legal proceedings cannot be predicted with certainty, based on the current information available, the Company does not believe the ultimate liability associated with known claims or litigation, if any, in which the Company is involved will materially affect the Company’s consolidated financial condition or results of operations. Employment agreements Certain executive management entered into employment agreements with the Company. The contracts are for a period of three years and renew for three successive one-year terms unless receipt of written notices by the parties. The contracts provide that such management may earn discretionary cash bonuses and equity awards, based on financial performance metrics defined each year by the Compensation Committee of the Company’s Board of Directors. Additionally, under certain termination conditions, such contracts provide for severance payments and other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COMMITMENTS The Company does not have any commitments other than real property leases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7330542</v>
      </c>
      <c r="C3" s="6" t="n">
        <v>4413130</v>
      </c>
    </row>
    <row r="4">
      <c r="A4" s="4" t="inlineStr">
        <is>
          <t>Lease receivables, net</t>
        </is>
      </c>
      <c r="B4" s="5" t="n">
        <v>66181471</v>
      </c>
      <c r="C4" s="5" t="n">
        <v>44795090</v>
      </c>
    </row>
    <row r="5">
      <c r="A5" s="4" t="inlineStr">
        <is>
          <t>Loan receivables at fair value</t>
        </is>
      </c>
      <c r="B5" s="5" t="n">
        <v>47116140</v>
      </c>
      <c r="C5" s="5" t="n">
        <v>35794290</v>
      </c>
    </row>
    <row r="6">
      <c r="A6" s="4" t="inlineStr">
        <is>
          <t>Prepaid expenses and other assets</t>
        </is>
      </c>
      <c r="B6" s="5" t="n">
        <v>4583392</v>
      </c>
      <c r="C6" s="5" t="n">
        <v>3300677</v>
      </c>
    </row>
    <row r="7">
      <c r="A7" s="4" t="inlineStr">
        <is>
          <t>Lease merchandise, net</t>
        </is>
      </c>
      <c r="B7" s="5" t="n">
        <v>24087010</v>
      </c>
      <c r="C7" s="5" t="n">
        <v>29131440</v>
      </c>
    </row>
    <row r="8">
      <c r="A8" s="4" t="inlineStr">
        <is>
          <t>Total current assets</t>
        </is>
      </c>
      <c r="B8" s="5" t="n">
        <v>149298555</v>
      </c>
      <c r="C8" s="5" t="n">
        <v>117434627</v>
      </c>
    </row>
    <row r="9">
      <c r="A9" s="4" t="inlineStr">
        <is>
          <t>Property and equipment, net</t>
        </is>
      </c>
      <c r="B9" s="5" t="n">
        <v>9495192</v>
      </c>
      <c r="C9" s="5" t="n">
        <v>9308859</v>
      </c>
    </row>
    <row r="10">
      <c r="A10" s="4" t="inlineStr">
        <is>
          <t>Right of use asset, net</t>
        </is>
      </c>
      <c r="B10" s="5" t="n">
        <v>1093551</v>
      </c>
      <c r="C10" s="5" t="n">
        <v>1237010</v>
      </c>
    </row>
    <row r="11">
      <c r="A11" s="4" t="inlineStr">
        <is>
          <t>Intangible assets, net</t>
        </is>
      </c>
      <c r="B11" s="5" t="n">
        <v>12064118</v>
      </c>
      <c r="C11" s="5" t="n">
        <v>13391305</v>
      </c>
    </row>
    <row r="12">
      <c r="A12" s="4" t="inlineStr">
        <is>
          <t>Other assets, net</t>
        </is>
      </c>
      <c r="B12" s="5" t="n">
        <v>2528397</v>
      </c>
      <c r="C12" s="5" t="n">
        <v>2175215</v>
      </c>
    </row>
    <row r="13">
      <c r="A13" s="4" t="inlineStr">
        <is>
          <t>Deferred tax asset, net</t>
        </is>
      </c>
      <c r="B13" s="5" t="n">
        <v>12781946</v>
      </c>
      <c r="C13" s="5" t="n">
        <v>12943361</v>
      </c>
    </row>
    <row r="14">
      <c r="A14" s="4" t="inlineStr">
        <is>
          <t>Total assets</t>
        </is>
      </c>
      <c r="B14" s="5" t="n">
        <v>187261759</v>
      </c>
      <c r="C14" s="5" t="n">
        <v>156490377</v>
      </c>
    </row>
    <row r="15">
      <c r="A15" s="3" t="inlineStr">
        <is>
          <t>CURRENT LIABILITIES:</t>
        </is>
      </c>
      <c r="B15" s="4" t="inlineStr">
        <is>
          <t xml:space="preserve"> </t>
        </is>
      </c>
      <c r="C15" s="4" t="inlineStr">
        <is>
          <t xml:space="preserve"> </t>
        </is>
      </c>
    </row>
    <row r="16">
      <c r="A16" s="4" t="inlineStr">
        <is>
          <t>Accounts payable</t>
        </is>
      </c>
      <c r="B16" s="5" t="n">
        <v>3604816</v>
      </c>
      <c r="C16" s="5" t="n">
        <v>7139848</v>
      </c>
    </row>
    <row r="17">
      <c r="A17" s="4" t="inlineStr">
        <is>
          <t>Accrued payroll and related taxes</t>
        </is>
      </c>
      <c r="B17" s="5" t="n">
        <v>744371</v>
      </c>
      <c r="C17" s="5" t="n">
        <v>578197</v>
      </c>
    </row>
    <row r="18">
      <c r="A18" s="4" t="inlineStr">
        <is>
          <t>Promissory notes to related parties, including accrued interest, and net of unamortized issuance costs of $305,860 at September 30, 2024</t>
        </is>
      </c>
      <c r="B18" s="5" t="n">
        <v>10616988</v>
      </c>
      <c r="C18" s="5" t="n">
        <v>198624</v>
      </c>
    </row>
    <row r="19">
      <c r="A19" s="4" t="inlineStr">
        <is>
          <t>Accrued expenses</t>
        </is>
      </c>
      <c r="B19" s="5" t="n">
        <v>3477386</v>
      </c>
      <c r="C19" s="5" t="n">
        <v>3972397</v>
      </c>
    </row>
    <row r="20">
      <c r="A20" s="4" t="inlineStr">
        <is>
          <t>Lease liability - current portion</t>
        </is>
      </c>
      <c r="B20" s="5" t="n">
        <v>275029</v>
      </c>
      <c r="C20" s="5" t="n">
        <v>245052</v>
      </c>
    </row>
    <row r="21">
      <c r="A21" s="4" t="inlineStr">
        <is>
          <t>Total current liabilities</t>
        </is>
      </c>
      <c r="B21" s="5" t="n">
        <v>18718590</v>
      </c>
      <c r="C21" s="5" t="n">
        <v>12134118</v>
      </c>
    </row>
    <row r="22">
      <c r="A22" s="4" t="inlineStr">
        <is>
          <t>Promissory notes to related parties, net of unamortized issuance costs of $649,953 at December 31, 2023 and net of current portion</t>
        </is>
      </c>
      <c r="B22" s="5" t="n">
        <v>0</v>
      </c>
      <c r="C22" s="5" t="n">
        <v>10100047</v>
      </c>
    </row>
    <row r="23">
      <c r="A23" s="4" t="inlineStr">
        <is>
          <t>Lease liabilities, net of current portion</t>
        </is>
      </c>
      <c r="B23" s="5" t="n">
        <v>1111740</v>
      </c>
      <c r="C23" s="5" t="n">
        <v>1321578</v>
      </c>
    </row>
    <row r="24">
      <c r="A24" s="4" t="inlineStr">
        <is>
          <t>Total liabilities</t>
        </is>
      </c>
      <c r="B24" s="5" t="n">
        <v>157453187</v>
      </c>
      <c r="C24" s="5" t="n">
        <v>127259604</v>
      </c>
    </row>
    <row r="25">
      <c r="A25" s="3" t="inlineStr">
        <is>
          <t>STOCKHOLDERS’ EQUITY</t>
        </is>
      </c>
      <c r="B25" s="4" t="inlineStr">
        <is>
          <t xml:space="preserve"> </t>
        </is>
      </c>
      <c r="C25" s="4" t="inlineStr">
        <is>
          <t xml:space="preserve"> </t>
        </is>
      </c>
    </row>
    <row r="26">
      <c r="A26" s="4" t="inlineStr">
        <is>
          <t>Common stock, $0.0001 par value - authorized 40,000,000 shares, issued 21,988,711 shares at September 30, 2024 and 21,752,304 shares at December 31, 2023</t>
        </is>
      </c>
      <c r="B26" s="5" t="n">
        <v>2200</v>
      </c>
      <c r="C26" s="5" t="n">
        <v>2176</v>
      </c>
    </row>
    <row r="27">
      <c r="A27" s="4" t="inlineStr">
        <is>
          <t>Treasury shares, at cost- 526,822 shares at September 30, 2024 and 164,029 shares at December 31, 2023</t>
        </is>
      </c>
      <c r="B27" s="5" t="n">
        <v>-563537</v>
      </c>
      <c r="C27" s="5" t="n">
        <v>-166757</v>
      </c>
    </row>
    <row r="28">
      <c r="A28" s="4" t="inlineStr">
        <is>
          <t>Additional paid in capital</t>
        </is>
      </c>
      <c r="B28" s="5" t="n">
        <v>42841302</v>
      </c>
      <c r="C28" s="5" t="n">
        <v>42415894</v>
      </c>
    </row>
    <row r="29">
      <c r="A29" s="4" t="inlineStr">
        <is>
          <t>Accumulated deficit</t>
        </is>
      </c>
      <c r="B29" s="5" t="n">
        <v>-35275053</v>
      </c>
      <c r="C29" s="5" t="n">
        <v>-35824200</v>
      </c>
    </row>
    <row r="30">
      <c r="A30" s="4" t="inlineStr">
        <is>
          <t>Total stockholders’ equity</t>
        </is>
      </c>
      <c r="B30" s="5" t="n">
        <v>29808572</v>
      </c>
      <c r="C30" s="5" t="n">
        <v>29230773</v>
      </c>
    </row>
    <row r="31">
      <c r="A31" s="4" t="inlineStr">
        <is>
          <t>Total liabilities and stockholders' equity</t>
        </is>
      </c>
      <c r="B31" s="5" t="n">
        <v>187261759</v>
      </c>
      <c r="C31" s="5" t="n">
        <v>156490377</v>
      </c>
    </row>
    <row r="32">
      <c r="A32" s="4" t="inlineStr">
        <is>
          <t>2024 Credit Agreement</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Loans payable</t>
        </is>
      </c>
      <c r="B34" s="5" t="n">
        <v>130274365</v>
      </c>
      <c r="C34" s="5" t="n">
        <v>96384220</v>
      </c>
    </row>
    <row r="35">
      <c r="A35" s="4" t="inlineStr">
        <is>
          <t>Basepoint Credit Agreement</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Loans payable</t>
        </is>
      </c>
      <c r="B37" s="5" t="n">
        <v>7348492</v>
      </c>
      <c r="C37" s="5" t="n">
        <v>7319641</v>
      </c>
    </row>
    <row r="38">
      <c r="A38" s="4" t="inlineStr">
        <is>
          <t>Series 1 Convertible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nvertible preferred stock value</t>
        </is>
      </c>
      <c r="B40" s="5" t="n">
        <v>851660</v>
      </c>
      <c r="C40" s="5" t="n">
        <v>851660</v>
      </c>
    </row>
    <row r="41">
      <c r="A41" s="4" t="inlineStr">
        <is>
          <t>Series 2 Convertible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nvertible preferred stock value</t>
        </is>
      </c>
      <c r="B43" s="6" t="n">
        <v>21952000</v>
      </c>
      <c r="C43" s="6" t="n">
        <v>2195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OLUTION TRANSAC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REVOLUTION TRANSACTION</t>
        </is>
      </c>
      <c r="B4" s="4" t="inlineStr">
        <is>
          <t>REVOLUTION TRANSACTION On December 3, 2022, Flex Revolution, LLC, a wholly-owned subsidiary of FlexShopper, Inc. (the “Buyer”), closed a transaction (“Revolution Transaction”) pursuant to an Asset Purchase Agreement with Revolution Financial, Inc., a provider of consumer loans and credit products (collectively with certain of its subsidiaries, “Revolution”), under which the Company acquired the material net assets of the Revolution business. In consideration for the sale of the Revolution net assets, the Company issued an adjustable promissory note (“Seller Note”) with an initial principal amount of $5,000,000. The Seller Note matures on December 1, 2027, bears interest at 8% per annum and is subject to adjustment based upon the pre-tax net income of the acquired business in 2023. The fair value of the Seller Note as of the acquisition date was $3,421,991. The Revolution Transaction includes the Buyer’s assumption of Revolution’s consumer loan portfolio, related cash and its credit facility (“Revolution Credit Facility”) as this facility is backed by the portfolio acquired. On June 7, 2023, the Revolution Credit Facility was legally transferred to FlexShopper (See Note 15). The parties to the Asset Purchase Agreement have each made customary representations and warranties in the Asset Purchase Agreement and have agreed to indemnify each other for breaches of such representations and warranties. The Buyer’s primary recourse in the event of a claim is to offset the Seller Note equal to the indemnifiable losses subject to such claim. The Revolution Transaction has been accounted for as a business combination in accordance with ASC 805, Business Combination. The Company measured the net assets acquired in Revolution Transaction at fair value on the acquisition date. The fair value of the intangible assets was determined primarily by using discounted cash flow models. The models use inputs including estimated cash flows and a discount rate. The Company recorded a bargain purchase gain of $14,461,274 related to the Revolution Transaction at acquisition date as the fair value of the net assets acquired exceed the fair value of the purchase price consideration. The Company believes that the most significant reason its management was able to negotiate a bargain purchase was due to the speed with which the seller wanted to close this transaction which resulted in a non-competitive process akin to a forced sale. The strong desire for a prior to year-end closing was for various reasons, including potential credit facility covenant issues and accelerating operating losses after recent regulatory changes. On December 31, 2023, the promissory note related to acquisition was adjusted based upon the pre-tax loss of the acquired business in 2023 and based on this the Company recognized in the year ended December 31, 2023 a positive net change in fair value of promissory note related to acquisition of $3,678,6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SEPOINT CREDIT AGREEMENT</t>
        </is>
      </c>
      <c r="B1" s="2" t="inlineStr">
        <is>
          <t>9 Months Ended</t>
        </is>
      </c>
    </row>
    <row r="2">
      <c r="B2" s="2" t="inlineStr">
        <is>
          <t>Sep. 30, 2024</t>
        </is>
      </c>
    </row>
    <row r="3">
      <c r="A3" s="3" t="inlineStr">
        <is>
          <t>Debt Disclosure [Abstract]</t>
        </is>
      </c>
      <c r="B3" s="4" t="inlineStr">
        <is>
          <t xml:space="preserve"> </t>
        </is>
      </c>
    </row>
    <row r="4">
      <c r="A4" s="4" t="inlineStr">
        <is>
          <t>BASEPOINT CREDIT AGREEMENT</t>
        </is>
      </c>
      <c r="B4" s="4" t="inlineStr">
        <is>
          <t>LOAN PAYABLE UNDER CREDIT AGREEMENT On March 6, 2015, FlexShopper, through a wholly-owned subsidiary (“Borrower”), entered into a credit agreement (as amended from time-to-time, the “Credit Agreement”) with Wells Fargo Bank, National Association as paying agent, various lenders from time to time party thereto and WE 2014-1, LLC, an affiliate of Waterfall Asset Management, LLC, as administrative agent and lender (“Lender”). On September 2022, WE 2014-1, LLC assigned 100% of its Commitments and all Loans to Powerscourt Investments 32, LP, an affiliate of Waterfall Asset Management, LLC. The interest rate charged on amounts borrowed was SOFR plus 11% per annum. The Commitment Termination Date was April 1, 2024. On March 27, 2024, the Company refinanced all the obligations under the Credit Agreement owed to the Administrative Agent and the Lenders, and all liens held by any of the Lenders, or the Administrative Agent were discharged and released. The Administrative Agent, the Lenders and the Company terminated the Credit Agreement. On March 27, 2024, FlexShopper, through a wholly-owned subsidiary (“Borrower”), entered into a new credit agreement (the “2024 Credit Agreement”) with Computershare Trust Company, National Association as paying agent, various lenders from time to time party thereto and Powerscourt Investment 50, LP, an affiliate of Waterfall Asset Management, LLC, as administrative agent and lender (“Lender”). The Borrower is permitted to borrow funds under the 2024 Credit Agreement based on FlexShopper’s cash on hand and the Amortized Order Value of its Eligible Leases (as such terms are defined in the 2024 Credit Agreement) less certain deductions described in the 2024 Credit Agreement. Under the terms of the 2024 Credit Agreement, subject to the satisfaction of certain conditions, the Borrower may borrow up to $150,0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The Commitment Termination Date is April 1, 2026. The Lender was granted a security interest in certain leases and loans as collateral under this Agreement. The interest rate charged on amounts borrowed is SOFR plus 9% per annum. The Company will pay the Lender a fee in an amount equal to 1% of the aggregate Commitments as of March 27, 2024, payable in 12 monthly installments on each interest payment date commencing April 2024. At September 30, 2024, amounts borrowed bear interest at 14.21%. The 2024 Credit Agreement provides that FlexShopper may not incur additional indebtedness (other than expressly permitted indebtedness) without the permission of the Lender, and also prohibits payments of cash dividends on common stock. Additionally, the 2024 Credit Agreement includes covenants requiring FlexShopper to maintain a minimum amount of Equity Book Value, Liquidity and Cash, and maintain a certain ratio of Consolidated Total Debt to Equity Book Value (each capitalized term, as defined in the 2024 Credit Agreement). Upon a Permitted Change of Control, FlexShopper must refinance the debt under the 2024 Credit Agreement, subject to the payment of an early termination fee. A summary of the covenant requirements, and FlexShopper’s actual results at September 30, 2024, follows: September 30, 2024 Required Actual Equity Book Value not less than $ 16,452,247 $ 29,808,572 Liquidity greater than 4,000,000 10,513,666 Cash greater than 3,000,000 7,330,542 Consolidated Total Debt to Equity Book Value ratio not to exceed 5.25 4.78 The 2024 Credit Agreement includes customary events of default, including, among others, failures to make payment of principal and interest, breaches or defaults under the terms of the 2024 Credit Agreement and related agreements entered into with the Lender, breaches of representations, warranties or certifications made by or on behalf of FlexShopper in the 2024 Credit Agreement and related documents (including certain financial and expense covenants), deficiencies in the borrowing base, certain judgments against FlexShopper and bankruptcy events. The Company borrowed under the Credit Agreement $12,600,000 and $34,961,690 for the three and nine months ended September 30, 2024, respectively, and $5,050,000 and $7,800,000 for the three and nine months ended September 30, 2023, respectively. The Company repaid under the Credit Agreement and $0 and $0 for the three and nine months ended September 30, 2024, respectively, and $0 and $2,795,000 for the three and nine months ended September 30, 2023, respectively. Interest expense incurred under the Credit Agreement amounted to $4,573,654 and $12,996,319 for the three and nine months ended September 30, 2024, respectively, and $3,503,486 and $10,115,009 for the three and nine months ended September 30, 2023, respectively. The outstanding balance under the Credit Agreement was $131,416,690 as of September 30, 2024 and was $96,455,000 as of December 31, 2023. Such amount is presented in the condensed consolidated balance sheets net of unamortized issuance costs of $1,142,325 and $70,780 as of September 30, 2024 and December 31, 2023, respectively. Interest is payable monthly on the outstanding balance of the amounts borrowed. No principal is expected to be repaid in the next twelve months due to the Commitment Termination Date having been extended to April 1, 2026, or from reductions in the borrowing base. The Company must repay all borrowed amounts one year after the Commitment Termination Date. Accordingly, all principal is shown as a non-current liability at September 30, 2024. On June 7, 2023, the Company, through a wholly owned subsidiary, Flex Revolution, LLC (the “New Borrower”), entered into a Joinder Agreement to a credit agreement (the “Basepoint Credit Agreement”) with Revolution Financial, Inc. (the “Existing Borrower”), the subsidiary guarantors party thereto, the lenders party thereto, the individual guarantor party and BP Fundco, LLC, as administrative agent. The Existing Borrower with certain of its subsidiaries (collectively, the “Seller”) and Flex Revolution, LLC (the “Buyer”) entered into an Asset Purchase Agreement (See Note 14), pursuant to which the Seller agreed to, among other things, transfer substantially all of its assets to the Buyer. In the Basepoint Credit Agreement, the New Borrower agreed to become a borrower (the “Borrower”) and a grantor as applicable under the agreement. The Company is a guarantor of the Basepoint Credit Agreement. The Basepoint Credit Agreement provides for an up to a $20 million credit facility for the origination of consumer loans. The credit facility is backed by eligible principal balance of eligible consumer receivable of the borrower’s portfolio (the “Borrowing Base”). The annual interest rate on loans under the Basepoint Credit Agreement is 13.42%. The principal balance outstanding under the Basepoint Credit Agreement is due on June 7, 2026. The Basepoint Credit Agreement includes covenants requiring the Borrower and the guarantor to maintain a minimum amount of liquidity that is no less than 5% of the current Borrowing Base and maintain a minimum amount of cash held in the concentration accounts of $200,000. The tangible net worth of the borrower and the guarantor shall not be less than 10% of the current Borrowing Base and the borrower and the guarantor shall maintain a positive consolidated net income. The terms tangible net worth and positive consolidated net income for the purpose of calculating the covenants under the Basepoint Credit Agreement are defined in the agreement. The Company is in compliance with Basepoint Credit Agreement covenants as of September 30, 2024. The Basepoint Credit Agreement includes customary events of default, including, among others, failures to make payment of principal and interest, breaches or defaults under the terms of the Basepoint Credit Agreement, breaches of representations, warranties or certifications made by or on behalf of the borrower in the Basepoint Credit Agreement and related documents (including certain covenants), deficiencies in the Borrowing Base, certain judgments against the borrower and bankruptcy events. Interest expense incurred under the Basepoint Credit Agreement amounted to $251,456 and $754,957 for the three and nine months ended September 30, 2024, respectively and to $251,456 and $843,470 for the three and nine months ended September 30, 2023, respectively . The outstanding balance under the Basepoint Credit Agreement was $7,412,605 as of September 30, 2024. Such amount is presented in the consolidated balance sheets net of unamortized issuance costs of $64,113 as of September 30, 2024. Interest is payable weekly on the outstanding balance of the amounts borrowed. No principal is expected to be repaid in the next twelve months, or from reductions in the borrowing base. Accordingly, all principal is shown as a non-current liability at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t>
        </is>
      </c>
      <c r="B4" s="4" t="inlineStr">
        <is>
          <t>EMPLOYEE BENEFIT PLAN The Company sponsors an employee retirement savings plan that qualifies under Section 401(k) of the Internal Revenue Code. Participating employees may contribute, but not more than statutory limits. The Company makes nondiscretionary 4% Safe Harbor contributions of participants’ eligible earnings who have completed the plan’s eligibility requirements. The contributions are made to the plan on behalf of the employees. Total contributions to the plan were $48,811 and $146,627 for the three and nine months ended September 30, 2024, respectively, and $39,939 and $126,701 for the three and nine months ended September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4</t>
        </is>
      </c>
    </row>
    <row r="3">
      <c r="A3" s="3" t="inlineStr">
        <is>
          <t>Equity [Abstract]</t>
        </is>
      </c>
      <c r="B3" s="4" t="inlineStr">
        <is>
          <t xml:space="preserve"> </t>
        </is>
      </c>
    </row>
    <row r="4">
      <c r="A4" s="4" t="inlineStr">
        <is>
          <t>SHARE REPURCHASE PROGRAM</t>
        </is>
      </c>
      <c r="B4" s="4" t="inlineStr">
        <is>
          <t>CAPITAL STRUCTURE The Company’s capital structure consists of preferred and common stock as described below: Preferred Stock The Company is authorized to issue 500,000 shares of $0.001 par value preferred stock. Of this amount, 250,000 shares have been designated as Series 1 Convertible Preferred Stock and 25,000 shares have been designated as Series 2 Convertible Preferred Stock. The Company’s Board of Directors determines the rights and preferences of the Company’s preferred stock. • Series 1 Convertible Preferred Stock – Series 1 Convertible Preferred Stock ranks senior to common stock upon liquidation. As of September 30, 2024, each share of Series 1 Convertible Preferred Stock was convertible into 1.32230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As of September 30, 2024, there were 170,332 shares of Series 1 Convertible Preferred Stock outstanding, which were convertible into 225,231 shares of common stock. • Series 2 Convertible Preferred Stock – The Company sold to B2 FIE V LLC (the “Investor”), an entity affiliated with Pacific Investment Management Company LLC, 20,000 shares of Series 2 Convertible Preferred Stock (“Series 2 Preferred Stock”) for gross proceeds of $20.0 million. The Company sold an additional 1,952 shares of Series 2 Preferred Stock to a different investor for gross proceeds of $1.95 million at a subsequent closing. The Series 2 Preferred Shares were sold for $1,000 per share (the “Stated Value”) and accrue dividends on the Stated Value at an annual rate of 10% compounded annually. Cumulative accrued dividends as of September 30, 2024 totaled $26,525,613. As of September 30, 2024, each Series 2 Preferred Share was convertible into approximately 266 shares of common stock; however, the conversion rate is subject to further increase pursuant to a weighted average anti-dilution provision. The holders of the Series 2 Preferred Stock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holders of Series 2 Preferred Stock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hares of Series 2 Preferred Stock been converted to common stock immediately before the Liquidation Event or Deemed Liquidation Event. As the dividends for the Series 2 Preferred Shares have not been declared by the Company’s Board of Directors, there is no dividends accrual reflected in the Company’s Consolidated Financial Statement. The Series 2 Preferred Shares dividends is reflected on the Consolidated Statement of Operations for purposes of determining the net income attributable to common and Series 1 Convertible Preferred shareholders. Common Stock The Company is authorized to issue 40,000,000 shares of common stock, par value $0.0001 per share. Each share of common stock entitles the holder to one vote at all stockholder meetings. The common stock is traded on the Nasdaq Capital Market under the symbol “FPAY.” See subsequent events related to Common Stock on Note 18. Warrants In September 2018, the Company issued warrants exercisable for an aggregate 1,055,184 shares of common stock at an exercise price of $1.25 per warrant to Mr. Heiser and NRNS in connection with partial conversions of their promissory notes (the “Conversion Warrants”). The original expiration date of these warrants was September 28, 2023 (and extended as described below). From January 2019 to August 2021, the Company issued to PITA Holdings, LLC (“PITA”) Common Stock Purchase Warrants (the “Consulting Warrants”) to purchase up to an aggregate of 1,200,000 shares of the Company’s common stock in connection with that certain Consulting Agreement, dated as of February 19, 2019 (as may be amended from time to time), between the Company and XLR8 Capital Partners LLC (“XLR8”). PITA, NRNS and XLR8 are affiliates of the Company. On June 29, 2023, the Company, FlexShopper, LLC, NRNS, Mr. Heiser and PITA entered into an Amendment to Subordinated Debt and Warrants to Purchase Common Stock (the “Amendment”), pursuant to which, among other things, the parties agreed to extend the maturity date of the NRNS Note from July 1, 2024 to July 1, 2025. In order to induce NRNS to enter into the Amendment, the expiration date of the Conversion Warrants and the expiration date date of 840,000 of the Consulting Warrants was extended 30 months from the original expiration date. The cost of the warrant modification was $917,581 and was recorded as a deferred debt cost of NRNS note. There was no expense related to warrants during the three and nine months ended September 30, 2024, and the expense related to warrants was $917,581 and $917,581 for the three and nine months ended September 30, 2023, respectively. The following table summarizes information about outstanding stock warrants as of September 30, 2024 and December 31, 2023, all of which are exercisable: Exercise Common Stock Warrants Outstanding Weighted Average September 30, 2024 Dec 31, 2023 $ 1.25 1,055,184 1 year 2 years $ 1.25 160,000 1 year 2 years $ 1.34 40,000 1 year 2 years $ 1.40 40,000 1 year 2 years $ 1.54 40,000 1 year 2 years $ 1.62 40,000 1 year 2 years $ 1.68 40,000 1 year 2 years $ 1.69 40,000 1 year 2 years $ 1.74 40,000 1 year 2 years $ 1.76 40,000 1 year 2 years $ 1.91 40,000 1 year 2 years $ 1.95 40,000 1 year 2 years $ 2.00 40,000 1 year 2 years $ 2.01 40,000 1 year 2 years $ 2.08 40,000 1 year 2 years $ 2.45 40,000 1 year 2 years $ 2.53 40,000 1 year 2 years $ 2.57 40,000 1 year 2 years $ 2.70 40,000 1 years 2 years $ 2.78 40,000 1 year 2 years $ 2.79 40,000 1 years 2 years $ 2.89 40,000 3 years 4 years $ 2.93 40,000 1 year 2 years $ 2.97 40,000 1 years 2 years $ 3.09 40,000 2 years 3 years $ 3.17 40,000 3 years 4 years $ 3.19 40,000 1 years 2 years $ 3.27 40,000 1 years 2 years 2,255,184 On May 17, 2023, the Board of Directors authorized a share repurchase program to acquire up to $2 million of the Company’s common stock. The Company may purchase common stock on the open market, through privately negotiated transactions, or by other means including through the use of trading plans intended to qualify under Rule 10b-18 under the Securities Exchange Act of 1934, as amended, in accordance with applicable securities laws and other restrictions. The timing and total amount of stock repurchases will depend upon business, economic and market conditions, corporate and regulatory requirements, prevailing stock prices, and other considerations. The share repurchase program have a term through May 2025 and may be suspended or discontinued at any time and does not obligate the company to acquire any amount of common stock. The Company purchased under the share repurchase program 362,793 shares of common stock for a net cost of $396,780 for the nine months ended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Common Stock On October 7, 2024, the Company filed a Certificate of Amendment to the Company’s Certificate of Incorporation with the Secretary of State of the State of Delaware to increase the number of authorized shares of the Company’s common stock, par value $0.0001 per share, from 40,000,000 shares to 100,000,000 shares. The increase in the number of authorized shares was approved by the Company’s stockholders on October 7, 2024. Equity Compensation Plan On August 27, 2024, the Company Board of Directors approved Amendment No. 5 to the 2018 Omnibus Equity Plan (the “2018 Plan Amendment”), subject to stockholder approval. The 2018 Plan Amendment was approved by the Company’s stockholders on October 7, 2024. The 2018 Plan Amendment increased (a) the total number of shares available for issuance under the 2018 Plan by 3,000,000 shares, to a new total of 11,057,000 shares, and (b) the number of shares available for issuance as “incentive stock options,” within the meaning of Internal Revenue Code (the “Code”) Section 422 (“ISOs”), by 3,000,000 shares. Preferred Stock Purchase Option Agreement On October 25, 2024, the Company entered into a Preferred Stock Purchase Option Agreement granting the Company the right at any time through October 25, 2025 to repurchase and cancel 20,000 shares of its series 2 convertible preferred stock, representing approximately 91% of the shares in such series, at varying purchase prices below the then-current liquidation value of the series 2 convertible preferred stock, ranging from $20,250,000 to $22,500,000, depending on when the Company exercises the option, from B2 FIE V LLC, which acquired the preferred stock in a private placement in June 2016. Each share of series 2 convertible preferred stock is convertible into 266.2942 shares of the Company’s common stock or an aggregate of 5,325,888 shares of its common stock, based on the series 2 convertible preferred stock issue price of $1,000 per share and conversion rate of $3.76 per share, and accrues dividends through an increase in its liquidation preference at an annual rate equal to 10% of the original series 2 convertible preferred stock issue price per share. The purchase price of the series 2 convertible preferred stock, which was negotiated between the parties, represents approximately 50% of the current liquidation preference of the preferred stock, which was approximately $44.2 million as of September 30, 2024. The terms of the preferred stock repurchase provide that, if the Company exercises the option and within 12 months following the date of the Preferred Stock Purchase Option Agreement, it completes a liquidity event or a change of control occurs, the Company would be required to make an incremental “true-up” payment to B2 FIE V LLC. This payment would be in an amount equal to the difference between the Company’s share price before the announcement of the liquidity event or change of control and the increased value of the Company’s share price, if any, after announcing the transaction, applied to the number of repurchased preferred shares on an as-if-converted to common stock basis. A discount of 8.3% is applied to this payment every 30-day period following the closing of the preferred stock repurchase. Additionally, assuming the shares of series 2 preferred stock are repurchased, and the Company is awarded monetary damages or a settlement award in connection with its patent infringement lawsuits, the Company would also be required to pay a portion of those proceeds to B2 FIE V LLC. That portion would be determined by the increase in the value of the Company’s share price, if any, after announcing the award as applied to the number of repurchased preferred shares on an as-if-converted to common stock basis, provided that the Company is not required to pay B2 FIE V LLC more than $4.00 per share on any share increase in value or 18% of the award. Rights Offering On October 28, 2024, the Company filed a registration statement on Form S-1 with the Securities and Exchange Commission for a proposed rights offering in which it plans to distribute to its stockholders non-transferable subscription rights to purchase up to 35,000,000 units. Each unit will consist of one share of common stock and three short-term rights to purchase additional shares of common stock at varying discounted market-based prices. The Company intends to use the net proceeds of the rights offering to provide funding for the repurchase of over 90% of its series 2 convertible preferred stock, reduce a portion of the outstanding balance under its credit facility, and finance the costs of potential acquisitions of other payment solutions companies. Any remaining proceeds will be used for general corporat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the Company and its wholly owned subsidiaries after elimination of intercompany balances and transactions.</t>
        </is>
      </c>
    </row>
    <row r="5">
      <c r="A5" s="4" t="inlineStr">
        <is>
          <t>Estimates</t>
        </is>
      </c>
      <c r="B5" s="4" t="inlineStr">
        <is>
          <t>Estimates - The preparation of consolidated financial statements in conformity with GAAP requires management to make estimate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6">
      <c r="A6" s="4" t="inlineStr">
        <is>
          <t>Segment Information</t>
        </is>
      </c>
      <c r="B6" s="4" t="inlineStr">
        <is>
          <t>Segment Information - Operating segments are defined as components of an enterprise about which separate financial information is available between which resources are allocated by the chief operating decision maker. The Company’s chief operating decision maker is the Chief Executive Officer. The Company has one operating and reportable segment that includes all the Company’s financial services, which is consistent with the current organizational structure.</t>
        </is>
      </c>
    </row>
    <row r="7">
      <c r="A7" s="4" t="inlineStr">
        <is>
          <t>Cash and Cash Equivalents</t>
        </is>
      </c>
      <c r="B7" s="4" t="inlineStr">
        <is>
          <t>Cash and Cash Equivalents – The Company considers all highly liquid investments with a maturity of three months or less when purchased to be cash equivalents. The Company maintains cash and cash equivalents with high-quality financial institutions, which at times exceed the Federal Deposit Insurance Corporation insurance limits. While the Company monitors daily the cash balances in its operating accounts and adjusts the balances as appropriate, these balances could be impacted if one or more of the financial institutions with which the Company deposits fails or is subject to other adverse conditions in the financial or credit markets. To date, the Company has experienced no loss or lack of access to its invested cash or cash equivalents; however, no assurance can be provided that access to invested cash and cash equivalents will not be impacted by adverse conditions in the financial and credit markets. As of September 30, 2024 and December 31, 2023, the Company had no cash equivalents.</t>
        </is>
      </c>
    </row>
    <row r="8">
      <c r="A8" s="4" t="inlineStr">
        <is>
          <t>Lease Revenue Recognition &amp; Retail Revenue Recognition</t>
        </is>
      </c>
      <c r="B8" s="4" t="inlineStr">
        <is>
          <t>Lease Revenue Recognition - Merchandise is leased to customers pursuant to lease purchase agreements which provide for weekly lease terms with non-refundable lease payments. Generally, the customer has the right to acquire title either through a 90-day same as cash option, an early purchase option, or through completion of all required lease payments, generally 52 weeks. On any current lease, customers have the option to cancel the agreement in accordance with lease terms and return the merchandise. Customer agreements are accounted for as operating leases with lease revenues recognized in the month they are due on the accrual basis of accounting. Revenue for lease payments received prior to their due date is deferred and is recognized as revenue in the period to which the payments relate. Revenues from leases and sales are reported net of sales taxes. Retail Revenue Recognition – The Company sells products directly to other lenders that offer alternative solutions on FlexShopper’s website and make a profit on the product margin. The Company accounts for the Retail Revenue under Accounting Standard Codification ("ASC") 606. The Company has a single performance obligation that is the delivery of the product, at which point control transfers. Revenue for the sale of products is recognized at the time of delivery.</t>
        </is>
      </c>
    </row>
    <row r="9">
      <c r="A9" s="4" t="inlineStr">
        <is>
          <t>Lease Receivables and Allowance for Doubtful Accounts</t>
        </is>
      </c>
      <c r="B9" s="4" t="inlineStr">
        <is>
          <t>Lease Receivables and Allowance for Doubtful Accounts -</t>
        </is>
      </c>
    </row>
    <row r="10">
      <c r="A10" s="4" t="inlineStr">
        <is>
          <t>Lease Merchandise, net</t>
        </is>
      </c>
      <c r="B10" s="4" t="inlineStr">
        <is>
          <t>Lease Merchandise, net - Until all payment obligations for ownership are satisfied under the lease agreement, the Company maintains ownership of the lease merchandise. Lease merchandise consists primarily of residential furniture, consumer electronics, computers, appliances and household accessories and is recorded at cost net of accumulated depreciation. The Company depreciates leased merchandise using the straight-line method over the applicable agreement period for a consumer to acquire ownership, generally twelve months with no salvage value. Upon transfer of ownership of merchandise to customers resulting from satisfaction of their lease obligations, the Company reflects the undepreciated portion of the lease merchandise as depreciation expense and the related cost and accumulated depreciation are removed from lease merchandise. For lease merchandise returned either voluntarily or through repossession, the Company provides an impairment reserve for the undepreciated balance of the merchandise net of any estimated salvage value with a corresponding charge to depreciation and impairment of lease merchandise. The cost, accumulated depreciation and impairment reserve related to such merchandise are written off upon determination that no salvage value is obtainable.</t>
        </is>
      </c>
    </row>
    <row r="11">
      <c r="A11" s="4" t="inlineStr">
        <is>
          <t>Loan receivables at fair value</t>
        </is>
      </c>
      <c r="B11" s="4" t="inlineStr">
        <is>
          <t>Loan receivables at fair value – The Company elected the fair value option on its entire loan and loan participation receivables portfolio. As such, loan receivables are carried at fair value in the consolidated balance sheets with changes in fair value recorded in the consolidated statements of operations. Accrued and unpaid interest and fees are included in loan receivables at fair value in the consolidated balance sheets. Management believes the reporting of these receivables at fair value method closely approximates the true economics of the loan. Interest and fees are discontinued when loan receivables become contractually 90 or more days past due. The Company charges-off loans at the earlier of when the loans are determined to be uncollectible or when the loans are 90 days contractually past due. Recoveries on loan receivables that were previously charged off are recognized when cash is received. Changes in the fair value of loan receivables include the impact of current period charge offs associated with these receivables. The Company estimates the fair value of the loan receivables using a discounted cash flow analysis at an individual loan level to more accurately predict future payments. The Company adjusts expected cash flows for estimated losses and servicing costs over the estimated duration of the underlying assets. These adjustments are determined using historical data and include appropriate consideration of recent trends and anticipated future performance. Future cash flows are discounted using a rate of return that the Company believes a market participant would require. Model results may be adjusted by management if the Company does not believe the output reflects the fair value of the instrument, as defined under U.S. GAAP. The models are updated at each measurement date to capture any changes in internal factors such as nature, term, volume, payment trends, remaining time to maturity, and portfolio mix, as well as changes in underwriting or observed trends expected to impact future performance. Further details concerning loan receivables at fair value are presented within “Fair Value Measurement” section in this Note.</t>
        </is>
      </c>
    </row>
    <row r="12">
      <c r="A12" s="4" t="inlineStr">
        <is>
          <t>Lease Accounting</t>
        </is>
      </c>
      <c r="B12" s="4" t="inlineStr">
        <is>
          <t xml:space="preserve">Lease Accounting </t>
        </is>
      </c>
    </row>
    <row r="13">
      <c r="A13" s="4" t="inlineStr">
        <is>
          <t>Deferred Debt Issuance Costs</t>
        </is>
      </c>
      <c r="B13" s="4" t="inlineStr">
        <is>
          <t>Deferred Debt Issuance Costs - Debt issuance costs incurred in conjunction with the Credit Agreement entered into on March 6, 2015 and subsequent amendments are offset against the outstanding balance of the loan payable and are amortized using the straight-line method over the remaining term of the related debt, which approximates the effective interest method. Amortization, which is included in interest expense, was $190,388 and $451,555 for the three and nine months ended September 30, 2024, respectively, and $70,368 and $211,104 for the three and nine months ended September 30, 2023, respectively. Debt issuance costs incurred in conjunction with the subordinated Promissory Notes to related parties are offset against the outstanding balance of the loan payable and are amortized using the straight-line method over the remaining term of the related debt, which approximates the effective interest method. Amortization, which is included in interest expense, was $114,698 and $344,093 for the three and nine months ended September 30, 2024, respectively, and $114,698 and $152,930 for the three and nine months ended September 30, 2023, respectively. Debt issuance costs incurred in conjunction with the Basepoint Credit Agreement entered into on June 7, 2023 are offset against the outstanding balance of the loan payable and are amortized using the straight-line method over the remaining term of the related debt, which approximates the effective interest method. Amortization, which is included in interest expense, was $9,617 and $28,851 for the three and nine months ended September 30, 2024, respectively, was $9,617 and $12,823 for the three and nine months ended September 30, 2023, respectively.</t>
        </is>
      </c>
    </row>
    <row r="14">
      <c r="A14" s="4" t="inlineStr">
        <is>
          <t>Intangible Assets</t>
        </is>
      </c>
      <c r="B14" s="4" t="inlineStr">
        <is>
          <t>Intangible Assets – Intangible assets consist of a patent on the Company’s LTO payment method at check-out for third party e-commerce sites and of assets acquired in connection with Revolution Transaction (See Note 14). The patent is stated at cost less accumulated amortization. Patent costs are amortized by using the straight-line method over the legal life, or if shorter, the useful life of the patent, which has been estimated to be ten years. In the Revolution Transaction, the Company identified intangible assets for the franchisee contract-based agreements, the related non-compete agreements, the Liberty Loan brand, the non-contractual customer relationships associated with the corporate locations and the list of previous customers. The franchisee contract-based agreements relate to the assignment of agreements with Liberty Tax franchisees in which their locations and staff are used to assist in the origination and servicing of a loan portfolio in exchange for a share of the net revenue. In addition, there is non-compete embedded in these agreements. The Liberty Loan brand intangible asset relates to the value associated with the established brands acquired in the transaction that would otherwise need to be licensed. The non-contractual customer relationship intangible asset is the value of the customer relationships for the corporate stores acquired in the transaction. The customer list intangible asset relates to the value of valuable customers information that will be used to market additional products. The franchisee contract-based agreement, the Liberty Loan brand and the non-compete intangible assets are amortized on a straight-line basis over the expected useful life of the assets of ten years. The non-contractual customer relationship intangible asset is amortized on a straight-line basis over a five-year estimated useful life. The customer list is amortized on a straight-line basis over a three-year estimated useful life.</t>
        </is>
      </c>
    </row>
    <row r="15">
      <c r="A15" s="4" t="inlineStr">
        <is>
          <t>Property and Equipment</t>
        </is>
      </c>
      <c r="B15" s="4" t="inlineStr">
        <is>
          <t xml:space="preserve">Property and Equipment - </t>
        </is>
      </c>
    </row>
    <row r="16">
      <c r="A16" s="4" t="inlineStr">
        <is>
          <t>Software Costs</t>
        </is>
      </c>
      <c r="B16" s="4" t="inlineStr">
        <is>
          <t>Software Costs</t>
        </is>
      </c>
    </row>
    <row r="17">
      <c r="A17" s="4" t="inlineStr">
        <is>
          <t>Data Costs</t>
        </is>
      </c>
      <c r="B17" s="4" t="inlineStr">
        <is>
          <t>Data Costs - The Company buys data from different vendors upon receipt of an application. The data costs directly used to make underwriting decisions are expensed as incurred. Certain data costs that are probable to provide future economic benefit to the Company are capitalized and amortized on a straight-line basis over their estimated useful lives. The probability to provide future economic benefit of the data cost assets is estimated based upon future usage of the information in different areas and products of the Company. Capitalized data costs amounted to $391,431 and $1,335,743 for the three and nine months ended September 30, 2024, respectively, and $227,393 and $570,820 for the three and nine months ended September 30, 2023, respectively. Capitalized data costs amortization expense was $387,941 and $1,104,333 for the three and nine months ended September 30, 2024, respectively, and $250,376 and $704,543 for the three and nine months ended September 30, 2023, respectively.</t>
        </is>
      </c>
    </row>
    <row r="18">
      <c r="A18" s="4" t="inlineStr">
        <is>
          <t>Impairment of Long-Lived Assets</t>
        </is>
      </c>
      <c r="B18" s="4" t="inlineStr">
        <is>
          <t>Impairment of Long-Lived Assets</t>
        </is>
      </c>
    </row>
    <row r="19">
      <c r="A19" s="4" t="inlineStr">
        <is>
          <t>Operating Expenses</t>
        </is>
      </c>
      <c r="B19" s="4" t="inlineStr">
        <is>
          <t>Operating Expenses - Operating expenses include corporate overhead expenses such as salaries, stock-based compensation, insurance, occupancy, and other administrative expenses.</t>
        </is>
      </c>
    </row>
    <row r="20">
      <c r="A20" s="4" t="inlineStr">
        <is>
          <t>Marketing Costs</t>
        </is>
      </c>
      <c r="B20" s="4" t="inlineStr">
        <is>
          <t>Marketing Costs - Marketing costs, primarily consisting of advertising, are charged to expense as incurred. Direct acquisition costs, primarily consisting of commissions earned based on lease originations, are capitalized and amortized over the life of the lease.</t>
        </is>
      </c>
    </row>
    <row r="21">
      <c r="A21" s="4" t="inlineStr">
        <is>
          <t>Per Share Data</t>
        </is>
      </c>
      <c r="B21" s="4" t="inlineStr">
        <is>
          <t>Per Share Data - Per share data is computed by use of the two-class method as a result of outstanding Series 1 Convertible Preferred Stock, which participates in dividends with the common stock and accordingly has participation rights in undistributed earnings as if all such earnings had been distributed during the period (see Note 9). Under such method income available to common shareholders is computed by deducting both dividends declared or, if not declared, accumulated on Series 2 Convertible Preferred Stock from net income. Loss attributable to common shareholders is computed by increasing net loss by such dividends. Where the Company has a net loss, as the participating Series 1 Convertible Preferred Stock has no contractual obligation to share in the losses of the Company, there is no loss allocation between common stock and Series 1 Convertible Preferred Stock. Basic earnings per common share is computed by dividing net income/(loss) available to common shareholders reduced by any dividends paid or declared on common and participating Series 1 Convertible Preferred Stock by the total of the weighted average number of common shares outstanding during the period.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performance share units and warrants. The dilutive effect of Series 2 Convertible Preferred Stock is computed using the if-converted method. The dilutive effect of options, performance share units and warrants are computed using the treasury stock method, which assumes the repurchase of common shares at the average market price during the period. Under the treasury stock method, options, performance share units and warrants will have a dilutive effect when the average price of common stock during the period exceeds the exercise price of options, performance share units or warrants. When there is a loss from continuing operations, potential common shares are not included in the computation of diluted loss per share since they have an anti-dilutive effect.</t>
        </is>
      </c>
    </row>
    <row r="22">
      <c r="A22" s="4" t="inlineStr">
        <is>
          <t>Stock-Based Compensation</t>
        </is>
      </c>
      <c r="B22" s="4" t="inlineStr">
        <is>
          <t>Stock-Based Compensation – The fair value of transactions in which the Company exchanges its equity instruments for employee and non-employee services (share-based payment transactions) is recognized as a compensation expense in the financial statements as services are performed. Compensation expense for stock options is determined by reference to the fair value of an award on the date of grant and is recognized on a straight-line basis over the vesting period. The Company has elected to use the Black-Scholes-Merton (BSM) pricing model to determine the fair value of all stock option awards. Compensation expense for performance share units is recognized on an accelerated basis over the vesting period based on the Company’s projected assessment of the level of performance that will be achieved and earned. The fair value of performance share units is based on the fair market value of the Company’s common stock on the date of grant (see Note 10).</t>
        </is>
      </c>
    </row>
    <row r="23">
      <c r="A23" s="4" t="inlineStr">
        <is>
          <t>Fair Value of Financial Instruments</t>
        </is>
      </c>
      <c r="B23" s="4" t="inlineStr">
        <is>
          <t>Fair Value of Financial Instruments – The carrying value of certain financial instruments such as cash, lease receivable, and accounts payable approximate their fair value due to their short-term nature. The carrying value of loans payable under the Credit Agreement, under Basepoint Credit Agreement and under the promissory notes to related parties approximates fair value based upon their interest rates, which approximate current market interest rates. The Company utilizes the fair value option on its entire loan receivables portfolio purchased from its bank partner and for the portfolio of loans directly acquired in the state licensed model.</t>
        </is>
      </c>
    </row>
    <row r="24">
      <c r="A24" s="4" t="inlineStr">
        <is>
          <t>Fair Value Measurements</t>
        </is>
      </c>
      <c r="B24" s="4" t="inlineStr">
        <is>
          <t>Fair Value Measurements- The Company uses a hierarchical framework that prioritizes and ranks the market observability of inputs used in its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Quoted prices in active markets for identical assets or liabilities. •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The Company primarily estimates the fair value of its loan receivables portfolio using discounted cash flow models. The models use inputs, such as estimated loss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servicing cost, or discount rate would decrease the fair value of the Company’s loan receivables. When multiple inputs are used within the valuation techniques for loan receivables, a change in one input in a certain direction may be offset by an opposite change from another input. The Company estimates the fair value of the promissory note related to acquisition using the discounted cash flow model. The model uses inputs including estimated cash flows and a discount rate. The following describes the primary inputs to the discounted cash flow models that require significant judgement: • Estimated losses are estimates of the principal payments that will not be repaid over the life of the loans, net of the expected principal recoveries on charged-off receivables. FlexShopper systems monitor collections and portfolio performance data that are used to continually refine the analytical models and statistical measures used in making marketing and underwriting decisions. Leveraging the data at the core of the business, the Company utilizes the models to estimate lifetime credit losses for loan receivables. Inputs to the models include expected cash flows, historical and current performance, and behavioral information. Management may also incorporate discretionary adjustments based on the Company’s expectations of future credit performance. • Servicing costs – Servicing costs applied to the expected cash flows of the portfolio reflect the Company estimate of the amount investors would incur to service the underlying assets for the remainder of their lives. Servicing costs are derived from the Company internal analysis of our cost structure considering the characteristics of the receivables and have been benchmarked against observable information on comparable assets in the marketplace. • Discount rates – the discount rates utilized in the cash flow analyses reflect the Company estimates of the rates of return that investors would require when investing in financial instruments with similar risk and return characteristics.</t>
        </is>
      </c>
    </row>
    <row r="25">
      <c r="A25" s="4" t="inlineStr">
        <is>
          <t>Income Taxes</t>
        </is>
      </c>
      <c r="B25" s="4" t="inlineStr">
        <is>
          <t>Income Taxes – Deferred tax assets and liabilities are determined based on the estimated future tax effects of net operating loss carryforwards and temporary differences between the tax bases of assets and liabilities and their respective financial reporting amounts measured at the current enacted tax rates. The Company records a valuation allowance for its deferred tax assets when management concludes that it is not more likely than not that such assets will be recogn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24, the Company had not recorded any unrecognized tax benefits. Interest and penalties related to liabilities for uncertain tax positions will be charged to interest and operating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Lease Receivables Balances</t>
        </is>
      </c>
      <c r="B4" s="4" t="inlineStr">
        <is>
          <t xml:space="preserve">The lease receivables balances consisted of the following as of September 30, 2024 and December 31, 2023: September 30, December 31, Lease receivables $ 104,879,703 $ 64,749,918 Allowance for doubtful accounts (38,698,232) (19,954,828) Lease receivables, net $ 66,181,471 $ 44,795,090 </t>
        </is>
      </c>
    </row>
    <row r="5">
      <c r="A5" s="4" t="inlineStr">
        <is>
          <t>Schedule of Lease Receivables Balances Charged Off Against the Allowance</t>
        </is>
      </c>
      <c r="B5" s="4" t="inlineStr">
        <is>
          <t xml:space="preserve"> Nine Months Ended Year Ended Beginning balance $ 19,954,828 $ 13,078,800 Provision 25,373,485 42,505,647 Accounts written off (6,630,081) (35,629,619) Ending balance $ 38,698,232 $ 19,954,828 </t>
        </is>
      </c>
    </row>
    <row r="6">
      <c r="A6" s="4" t="inlineStr">
        <is>
          <t>Schedule of Net Lease Merchandise Balances</t>
        </is>
      </c>
      <c r="B6" s="4" t="inlineStr">
        <is>
          <t xml:space="preserve">The net lease merchandise balances consisted of the following as of September 30, 2024 and December 31, 2023: September 30, December 31, Lease merchandise at cost $ 48,382,621 $ 49,687,498 Accumulated depreciation and impairment reserve (24,295,611) (20,556,058) Lease merchandise, net $ 24,087,010 $ 29,131,440 </t>
        </is>
      </c>
    </row>
    <row r="7">
      <c r="A7" s="4" t="inlineStr">
        <is>
          <t>Schedule of Lessor Revenues and Fees</t>
        </is>
      </c>
      <c r="B7" s="4" t="inlineStr">
        <is>
          <t xml:space="preserve">The breakout of lease revenues and fees, net of lessor bad debt expense, that ties to the consolidated statements of operations is shown below: Three Months Ended Nine Months Ended 2024 2023 2024 2023 Lease billings and accruals $ 36,381,080 $ 31,266,666 $ 106,352,849 $ 98,023,406 Provision for doubtful accounts (8,083,009) (10,038,122) (25,373,485) (32,123,950) Gain on sale of lease receivables 15,791 (146,345) 77,225 2,803,745 Lease placement collections 50,328 - 215,384 - Lease revenues and fees $ 28,364,190 $ 21,082,199 $ 81,271,973 $ 68,703,201 </t>
        </is>
      </c>
    </row>
    <row r="8">
      <c r="A8" s="4" t="inlineStr">
        <is>
          <t>Schedule of Conversions of Stock</t>
        </is>
      </c>
      <c r="B8" s="4" t="inlineStr">
        <is>
          <t>The following table reflects the number of common shares issuable upon conversion or exercise. September 30, 2024 2023 Series 1 Convertible Preferred Stock 225,231 225,231 Series 2 Convertible Preferred Stock 5,845,695 5,845,695 Common Stock Options 5,073,447 5,435,572 Common Stock Warrants 2,255,184 2,255,184 Performance Share Units 937,499 1,250,000 14,337,056 15,011,682</t>
        </is>
      </c>
    </row>
    <row r="9">
      <c r="A9" s="4" t="inlineStr">
        <is>
          <t>Schedule of Computation of Basic and Diluted Earnings Per Common Share</t>
        </is>
      </c>
      <c r="B9" s="4" t="inlineStr">
        <is>
          <t>The following table sets forth the computation of basic and diluted earnings per common share for the nine months ended September 30, 2024 and 2023: Nine Months Ended 2024 2023 Numerator Net income/ (loss) $ 549,147 $ (4,587,769) Series 2 Convertible Preferred Stock dividends (3,337,600) (3,034,182) Net loss attributable to common and Series 1 Convertible Preferred Stock (2,788,453) (7,621,951) Net income attributable to Series 1 Convertible Preferred Stock - - Series 2 Convertible Preferred Stock dividends attributable to Series 1 Convertible Preferred Stock - - Net loss attributable to common shares- Numerator for basic EPS (2,788,453) (7,621,951) Effect of dilutive securities: Series 2 Convertible Preferred Stock dividends - - Net loss attributable to common shares after assumed conversions- Numerator for diluted EPS $ (2,788,453) $ (7,621,951) Denominator Weighted average of common shares outstanding- Denominator for basic EPS 21,547,702 21,740,027 Effect of dilutive securities: Series 2 Convertible Preferred Stock - - Series 1 Convertible Preferred Stock - - Common stock options and performance share units - - Common stock warrants - - Adjusted weighted average of common shares outstanding and assumed conversions- Denominator diluted EPS 21,547,702 21,740,027 Basic EPS $ (0.13) $ (0.35) Diluted EPS $ (0.13) $ (0.35) The following table sets forth the computation of basic and diluted earnings per common share for the three months ended September 30, 2024 and 2023: Three Months Ended 2024 2023 Numerator Net income $ 2,366,384 $ 940,101 Series 2 Convertible Preferred Stock dividends (1,176,402) (1,069,456) Net income/ (loss) attributable to common and Series 1 Convertible Preferred Stock 1,189,982 (129,355) Net income attributable to Series 1 Convertible Preferred Stock (24,435) - Series 2 Convertible Preferred Stock dividends attributable to Series 1 Convertible Preferred Stock 12,147 - Net income/ (loss) attributable to common shares- Numerator for basic EPS 1,177,694 (129,355) Effect of dilutive securities: Series 2 Convertible Preferred Stock dividends - - Net income/ (loss) attributable to common shares after assumed conversions – Numerator for diluted EPS $ 1,177,694 $ (129,355) Denominator Weighted average of common shares outstanding- Denominator for basic EPS 21,586,935 21,716,852 Effect of dilutive securities Series 2 Convertible Preferred Stock - - Series 1 Convertible Preferred Stock 225,231 - Common stock options and performance share units 419,622 - Common stock warrants - - Adjusted weighted average of common shares outstanding and assumed conversions- Denominator for diluted EPS 22,231,788 21,716,852 Basic EPS $ 0.05 $ (0.01) Diluted EPS $ 0.05 $ (0.01)</t>
        </is>
      </c>
    </row>
    <row r="10">
      <c r="A10" s="4" t="inlineStr">
        <is>
          <t>Schedule of Financial Instruments Measured at Fair Value on a Recurring Basis</t>
        </is>
      </c>
      <c r="B10" s="4" t="inlineStr">
        <is>
          <t>The Company’s financial instruments that are measured at fair value on a recurring basis as of September 30, 2024 and December 31, 2023 is as follows: Fair Value Measurement Using Carrying Unpaid Financial instruments – As of September 30, 2024 (1) Level 1 Level 2 Level 3 Loan receivables at fair value $ - $ - $ 47,116,140 $ 47,116,140 $ 85,301,661 Fair Value Measurement Using Carrying Unpaid Financial instruments – As of December 31, 2023 (1) Level 1 Level 2 Level 3 Loan receivables at fair value $ - $ - $ 35,794,290 $ 35,794,290 $ 48,076,705 (1)</t>
        </is>
      </c>
    </row>
    <row r="11">
      <c r="A11" s="4" t="inlineStr">
        <is>
          <t>Schedule of Fair Value Assets Measured on Recurring Basis, Unobservable Input Reconciliation</t>
        </is>
      </c>
      <c r="B11" s="4" t="inlineStr">
        <is>
          <t>For Level 3 assets carried at fair value measured on a recurring basis using significant unobservable inputs, the following table presents a reconciliation of the beginning and ending balances for the nine months ended September 30, 2024 and the year ended December 31, 2023: Nine Months Ended Year Ended Beginning balance $ 35,794,290 $ 32,932,504 Purchases of loan participation 1,058,998 389,949 Obligation of loan participation - (12,931) Loan originations 39,193,233 57,554,746 Interest and fees (1) 8,527,443 14,801,188 Collections (47,564,200) (80,089,020) Net charge off (1) (2,833,156) (11,041,155) Net change in fair value (1) 12,939,532 21,259,009 Ending balance $ 47,116,140 $ 35,794,290 (1) Included in loan revenues and fees, net of changes in fair value in the condensed consolidated statements of operations</t>
        </is>
      </c>
    </row>
    <row r="12">
      <c r="A12" s="4" t="inlineStr">
        <is>
          <t>Schedule of Quantitative Information About the Inputs Used in Fair Value Measurement</t>
        </is>
      </c>
      <c r="B12" s="4" t="inlineStr">
        <is>
          <t>For Level 3 assets carried at fair value measured on a recurring basis using significant unobservable inputs, the following table presents quantitative information about the inputs used in the fair value measurement as of September 30, 2024 and December 31, 2023: September 30, 2024 December 31, 2023 Minimum Maximum Weighted Average (2) Minimum Maximum Weighted Estimated losses (1) 0 % 93.9 % 60.6 % 0 % 92.5 % 28.9 % Servicing costs - - 4.1 % - - 4.7 % Discount rate - - 20.3 % - - 20.1 % (1) Figure disclosed as a percentage of outstanding principal balance. (2) Unobservable inputs were weighted by outstanding principal balance, which are grouped by origination channel.</t>
        </is>
      </c>
    </row>
    <row r="13">
      <c r="A13" s="4" t="inlineStr">
        <is>
          <t>Schedule of Concerning Loan Receivables at Fair Value</t>
        </is>
      </c>
      <c r="B13" s="4" t="inlineStr">
        <is>
          <t xml:space="preserve">Other relevant data as of September 30, 2024 and December 31, 2023 concerning loan receivables at fair value are as follows: September 30, December 31, Aggregate fair value of loan receivables that are 90 days or more past due $ 39,728,088 $ 27,828,083 Unpaid principal balance of loan receivables that are 90 days or more past due $ 77,354,984 $ 29,304,704 Aggregate fair value of loan receivables in non-accrual status $ 39,906,943 $ 27,764,9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Assets And Liabilities, Lessee</t>
        </is>
      </c>
      <c r="B4" s="4" t="inlineStr">
        <is>
          <t xml:space="preserve">Supplemental balance sheet information related to leases is as follows: Balance Sheet Classification September 30, December 31, Assets Operating Lease Asset Right of use asset, net $ 1,093,551 $ 1,233,538 Finance Lease Asset Right of use asset, net - 3,472 Total Lease Assets $ 1,093,551 $ 1,237,010 Liabilities Operating Lease Liability – current portion Current Lease Liabilities $ 275,029 $ 240,444 Finance Lease Liability – current portion Current Lease Liabilities — 4,608 Operating Lease Liability – net of current portion Long Term Lease Liabilities 1,111,740 1,321,578 Total Lease Liabilities $ 1,386,769 $ 1,566,630 </t>
        </is>
      </c>
    </row>
    <row r="5">
      <c r="A5" s="4" t="inlineStr">
        <is>
          <t>Schedule of Weighted-Average Discount Rate and Weighted-Average Remaining Lease Term</t>
        </is>
      </c>
      <c r="B5" s="4" t="inlineStr">
        <is>
          <t xml:space="preserve">Below is a summary of the weighted-average discount rate and weighted-average remaining lease term for the Company’s leases: Weighted Weighted Operating Leases 13.03 % 4.0 Finance Leases 13.39 % 0 Supplemental cash flow information related to operating leases is as follows: Nine Months Ended 2024 2023 Cash payments for operating leases $ 320,471 $ 311,137 Cash payments for finance leases 4,782 7,308 </t>
        </is>
      </c>
    </row>
    <row r="6">
      <c r="A6" s="4" t="inlineStr">
        <is>
          <t>Schedule of Undiscounted Operating Lease Liabilities</t>
        </is>
      </c>
      <c r="B6" s="4" t="inlineStr">
        <is>
          <t xml:space="preserve">Below is a summary of undiscounted operating lease liabilities as of September 30, 2024. The table also includes a reconciliation of the future undiscounted cash flows to the present value of the operating lease liabilities included in the condensed consolidated balance sheet. Operating 2024 $ 109,663 2025 443,038 2026 456,330 2027 470,019 2028 and thereafter 303,574 Total undiscounted cash flows 1,782,624 Less: interest (395,855) Present value of lease liabilities $ 1,386,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Estimated September 30, December 31, Furniture, fixtures and vehicle 2-5 years $ 400,131 $ 395,867 Website and internal use software 3 years 29,700,480 25,786,319 Computers and software 3-7 years 5,734,076 4,763,115 35,834,687 30,945,301 Less: accumulated depreciation and amortization (26,339,495) (21,636,442) $ 9,495,192 $ 9,308,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 Impairment [Abstract]</t>
        </is>
      </c>
      <c r="B3" s="4" t="inlineStr">
        <is>
          <t xml:space="preserve"> </t>
        </is>
      </c>
    </row>
    <row r="4">
      <c r="A4" s="4" t="inlineStr">
        <is>
          <t>Schedule of Intangible Assets</t>
        </is>
      </c>
      <c r="B4" s="4" t="inlineStr">
        <is>
          <t xml:space="preserve">The following table provides a summary of our intangible assets: September 30, 2024 Estimated Useful Life Gross Accumulated Amortization Net Patent 10 years $ 30,760 $ (30,760) $ - Franchisee contract-based agreements 10 years 12,744,367 (2,336,437) 10,407,930 Liberty Loan brand 10 years 340,218 (62,296) 277,922 Non-compete agreements 10 years 86,113 (15,990) 70,123 Non contractual customer relationships 5 years 1,952,371 (716,119) 1,236,252 Customer list 3 years 184,825 (112,934) 71,891 $ 15,338,654 $ (3,274,536) $ 12,064,118 December 31, 2023 Estimated Gross Accumulated Amortization Net Patent 10 years $ 30,760 $ (30,760) $ - Franchisee contract-based agreements 10 years 12,744,367 (1,380,638) 11,363,729 Liberty Loan brand 10 years 340,218 (36,855) 303,363 Non-compete agreements 10 years 86,113 (9,334) 76,779 Non contractual customer relationships 5 years 1,952,371 (423,020) 1,529,351 Customer list 3 years 184,825 (66,742) 118,083 $ 15,338,654 $ (1,947,349) $ 13,391,305 </t>
        </is>
      </c>
    </row>
    <row r="5">
      <c r="A5" s="4" t="inlineStr">
        <is>
          <t>Schedule of Future Estimated Amortization Expense</t>
        </is>
      </c>
      <c r="B5" s="4" t="inlineStr">
        <is>
          <t xml:space="preserve">As of September 30, 2024, future estimated amortization expense related to identifiable intangible assets over the next five years is set forth in the following table: Amortization 2024 (three months remaining) 442,290 2025 1,764,026 2026 1,707,552 2027 1,675,012 2028 1,317,072 Total $ 6,905,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4" t="inlineStr">
        <is>
          <t>Convertible preferred stock, par value (in dollars per share)</t>
        </is>
      </c>
      <c r="B2" s="7" t="n">
        <v>0.001</v>
      </c>
      <c r="C2" s="4" t="inlineStr">
        <is>
          <t xml:space="preserve"> </t>
        </is>
      </c>
    </row>
    <row r="3">
      <c r="A3" s="4" t="inlineStr">
        <is>
          <t>Convertible preferred stock, shares authorized (in shares)</t>
        </is>
      </c>
      <c r="B3" s="5" t="n">
        <v>500000</v>
      </c>
      <c r="C3" s="4" t="inlineStr">
        <is>
          <t xml:space="preserve"> </t>
        </is>
      </c>
    </row>
    <row r="4">
      <c r="A4" s="4" t="inlineStr">
        <is>
          <t>Common stock, par value (in dollars per share)</t>
        </is>
      </c>
      <c r="B4" s="8" t="n">
        <v>0.0001</v>
      </c>
      <c r="C4" s="8" t="n">
        <v>0.0001</v>
      </c>
    </row>
    <row r="5">
      <c r="A5" s="4" t="inlineStr">
        <is>
          <t>Common stock, shares authorized (in shares)</t>
        </is>
      </c>
      <c r="B5" s="5" t="n">
        <v>40000000</v>
      </c>
      <c r="C5" s="5" t="n">
        <v>40000000</v>
      </c>
    </row>
    <row r="6">
      <c r="A6" s="4" t="inlineStr">
        <is>
          <t>Common stock, shares issued (in shares)</t>
        </is>
      </c>
      <c r="B6" s="5" t="n">
        <v>21988711</v>
      </c>
      <c r="C6" s="5" t="n">
        <v>21752304</v>
      </c>
    </row>
    <row r="7">
      <c r="A7" s="4" t="inlineStr">
        <is>
          <t>Treasury shares (in shares)</t>
        </is>
      </c>
      <c r="B7" s="5" t="n">
        <v>526822</v>
      </c>
      <c r="C7" s="5" t="n">
        <v>164029</v>
      </c>
    </row>
    <row r="8">
      <c r="A8" s="4" t="inlineStr">
        <is>
          <t>2024 Credit Agreement</t>
        </is>
      </c>
      <c r="B8" s="4" t="inlineStr">
        <is>
          <t xml:space="preserve"> </t>
        </is>
      </c>
      <c r="C8" s="4" t="inlineStr">
        <is>
          <t xml:space="preserve"> </t>
        </is>
      </c>
    </row>
    <row r="9">
      <c r="A9" s="4" t="inlineStr">
        <is>
          <t>Unamortized issuance costs</t>
        </is>
      </c>
      <c r="B9" s="6" t="n">
        <v>1142325</v>
      </c>
      <c r="C9" s="6" t="n">
        <v>70780</v>
      </c>
    </row>
    <row r="10">
      <c r="A10" s="4" t="inlineStr">
        <is>
          <t>Promissory Notes to Related Parties</t>
        </is>
      </c>
      <c r="B10" s="4" t="inlineStr">
        <is>
          <t xml:space="preserve"> </t>
        </is>
      </c>
      <c r="C10" s="4" t="inlineStr">
        <is>
          <t xml:space="preserve"> </t>
        </is>
      </c>
    </row>
    <row r="11">
      <c r="A11" s="4" t="inlineStr">
        <is>
          <t>Unamortized issuance costs</t>
        </is>
      </c>
      <c r="B11" s="5" t="n">
        <v>305860</v>
      </c>
      <c r="C11" s="5" t="n">
        <v>649953</v>
      </c>
    </row>
    <row r="12">
      <c r="A12" s="4" t="inlineStr">
        <is>
          <t>Basepoint Credit Agreement</t>
        </is>
      </c>
      <c r="B12" s="4" t="inlineStr">
        <is>
          <t xml:space="preserve"> </t>
        </is>
      </c>
      <c r="C12" s="4" t="inlineStr">
        <is>
          <t xml:space="preserve"> </t>
        </is>
      </c>
    </row>
    <row r="13">
      <c r="A13" s="4" t="inlineStr">
        <is>
          <t>Unamortized issuance costs</t>
        </is>
      </c>
      <c r="B13" s="6" t="n">
        <v>64113</v>
      </c>
      <c r="C13" s="6" t="n">
        <v>92964</v>
      </c>
    </row>
    <row r="14">
      <c r="A14" s="4" t="inlineStr">
        <is>
          <t>Series 1 Convertible Preferred Stock</t>
        </is>
      </c>
      <c r="B14" s="4" t="inlineStr">
        <is>
          <t xml:space="preserve"> </t>
        </is>
      </c>
      <c r="C14" s="4" t="inlineStr">
        <is>
          <t xml:space="preserve"> </t>
        </is>
      </c>
    </row>
    <row r="15">
      <c r="A15" s="4" t="inlineStr">
        <is>
          <t>Convertible preferred stock, par value (in dollars per share)</t>
        </is>
      </c>
      <c r="B15" s="7" t="n">
        <v>0.001</v>
      </c>
      <c r="C15" s="7" t="n">
        <v>0.001</v>
      </c>
    </row>
    <row r="16">
      <c r="A16" s="4" t="inlineStr">
        <is>
          <t>Convertible preferred stock, shares authorized (in shares)</t>
        </is>
      </c>
      <c r="B16" s="5" t="n">
        <v>250000</v>
      </c>
      <c r="C16" s="5" t="n">
        <v>250000</v>
      </c>
    </row>
    <row r="17">
      <c r="A17" s="4" t="inlineStr">
        <is>
          <t>Convertible preferred stock, shares issued (in shares)</t>
        </is>
      </c>
      <c r="B17" s="5" t="n">
        <v>170332</v>
      </c>
      <c r="C17" s="5" t="n">
        <v>170332</v>
      </c>
    </row>
    <row r="18">
      <c r="A18" s="4" t="inlineStr">
        <is>
          <t>Convertible preferred stock, shares outstanding (in shares)</t>
        </is>
      </c>
      <c r="B18" s="5" t="n">
        <v>170332</v>
      </c>
      <c r="C18" s="5" t="n">
        <v>170332</v>
      </c>
    </row>
    <row r="19">
      <c r="A19" s="4" t="inlineStr">
        <is>
          <t>Convertible preferred stock, stated value</t>
        </is>
      </c>
      <c r="B19" s="6" t="n">
        <v>5</v>
      </c>
      <c r="C19" s="6" t="n">
        <v>5</v>
      </c>
    </row>
    <row r="20">
      <c r="A20" s="4" t="inlineStr">
        <is>
          <t>Series 2 Convertible Preferred Stock</t>
        </is>
      </c>
      <c r="B20" s="4" t="inlineStr">
        <is>
          <t xml:space="preserve"> </t>
        </is>
      </c>
      <c r="C20" s="4" t="inlineStr">
        <is>
          <t xml:space="preserve"> </t>
        </is>
      </c>
    </row>
    <row r="21">
      <c r="A21" s="4" t="inlineStr">
        <is>
          <t>Convertible preferred stock, par value (in dollars per share)</t>
        </is>
      </c>
      <c r="B21" s="7" t="n">
        <v>0.001</v>
      </c>
      <c r="C21" s="7" t="n">
        <v>0.001</v>
      </c>
    </row>
    <row r="22">
      <c r="A22" s="4" t="inlineStr">
        <is>
          <t>Convertible preferred stock, shares authorized (in shares)</t>
        </is>
      </c>
      <c r="B22" s="5" t="n">
        <v>25000</v>
      </c>
      <c r="C22" s="5" t="n">
        <v>25000</v>
      </c>
    </row>
    <row r="23">
      <c r="A23" s="4" t="inlineStr">
        <is>
          <t>Convertible preferred stock, shares issued (in shares)</t>
        </is>
      </c>
      <c r="B23" s="5" t="n">
        <v>21952</v>
      </c>
      <c r="C23" s="5" t="n">
        <v>21952</v>
      </c>
    </row>
    <row r="24">
      <c r="A24" s="4" t="inlineStr">
        <is>
          <t>Convertible preferred stock, shares outstanding (in shares)</t>
        </is>
      </c>
      <c r="B24" s="5" t="n">
        <v>21952</v>
      </c>
      <c r="C24" s="5" t="n">
        <v>21952</v>
      </c>
    </row>
    <row r="25">
      <c r="A25" s="4" t="inlineStr">
        <is>
          <t>Convertible preferred stock, stated value</t>
        </is>
      </c>
      <c r="B25" s="6" t="n">
        <v>1000</v>
      </c>
      <c r="C25"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MISSORY NOTES-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Amounts payable under the promissory notes are as follows: Debt Interest 2024 $ - $ 172,848 2025 $ 10,750,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 PAYABLE UNDER CREDIT AGREEMENT (Tables)</t>
        </is>
      </c>
      <c r="B1" s="2" t="inlineStr">
        <is>
          <t>9 Months Ended</t>
        </is>
      </c>
    </row>
    <row r="2">
      <c r="B2" s="2" t="inlineStr">
        <is>
          <t>Sep. 30, 2024</t>
        </is>
      </c>
    </row>
    <row r="3">
      <c r="A3" s="3" t="inlineStr">
        <is>
          <t>Debt Disclosure [Abstract]</t>
        </is>
      </c>
      <c r="B3" s="4" t="inlineStr">
        <is>
          <t xml:space="preserve"> </t>
        </is>
      </c>
    </row>
    <row r="4">
      <c r="A4" s="4" t="inlineStr">
        <is>
          <t>Schedule of Covenant Requirements and FlexShopper's Actual Results</t>
        </is>
      </c>
      <c r="B4" s="4" t="inlineStr">
        <is>
          <t xml:space="preserve">A summary of the covenant requirements, and FlexShopper’s actual results at September 30, 2024, follows: September 30, 2024 Required Actual Equity Book Value not less than $ 16,452,247 $ 29,808,572 Liquidity greater than 4,000,000 10,513,666 Cash greater than 3,000,000 7,330,542 Consolidated Total Debt to Equity Book Value ratio not to exceed 5.25 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RUCTURE (Tables)</t>
        </is>
      </c>
      <c r="B1" s="2" t="inlineStr">
        <is>
          <t>9 Months Ended</t>
        </is>
      </c>
    </row>
    <row r="2">
      <c r="B2" s="2" t="inlineStr">
        <is>
          <t>Sep. 30, 2024</t>
        </is>
      </c>
    </row>
    <row r="3">
      <c r="A3" s="3" t="inlineStr">
        <is>
          <t>Equity [Abstract]</t>
        </is>
      </c>
      <c r="B3" s="4" t="inlineStr">
        <is>
          <t xml:space="preserve"> </t>
        </is>
      </c>
    </row>
    <row r="4">
      <c r="A4" s="4" t="inlineStr">
        <is>
          <t>Schedule of Outstanding Stock Warrants</t>
        </is>
      </c>
      <c r="B4" s="4" t="inlineStr">
        <is>
          <t>The following table summarizes information about outstanding stock warrants as of September 30, 2024 and December 31, 2023, all of which are exercisable: Exercise Common Stock Warrants Outstanding Weighted Average September 30, 2024 Dec 31, 2023 $ 1.25 1,055,184 1 year 2 years $ 1.25 160,000 1 year 2 years $ 1.34 40,000 1 year 2 years $ 1.40 40,000 1 year 2 years $ 1.54 40,000 1 year 2 years $ 1.62 40,000 1 year 2 years $ 1.68 40,000 1 year 2 years $ 1.69 40,000 1 year 2 years $ 1.74 40,000 1 year 2 years $ 1.76 40,000 1 year 2 years $ 1.91 40,000 1 year 2 years $ 1.95 40,000 1 year 2 years $ 2.00 40,000 1 year 2 years $ 2.01 40,000 1 year 2 years $ 2.08 40,000 1 year 2 years $ 2.45 40,000 1 year 2 years $ 2.53 40,000 1 year 2 years $ 2.57 40,000 1 year 2 years $ 2.70 40,000 1 years 2 years $ 2.78 40,000 1 year 2 years $ 2.79 40,000 1 years 2 years $ 2.89 40,000 3 years 4 years $ 2.93 40,000 1 year 2 years $ 2.97 40,000 1 years 2 years $ 3.09 40,000 2 years 3 years $ 3.17 40,000 3 years 4 years $ 3.19 40,000 1 years 2 years $ 3.27 40,000 1 years 2 years 2,255,1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tock-based compensation expense included the following components: Three Months Ended Nine Months Ended 2024 2023 2024 2023 Stock options $ 81,695 $ 242,180 $ 242,602 $ 1,047,324 Performance share units 75,227 229,639 286,318 289,044 Total stock-based compensation $ 156,922 $ 471,819 $ 528,920 $ 1,336,368 </t>
        </is>
      </c>
    </row>
    <row r="5">
      <c r="A5" s="4" t="inlineStr">
        <is>
          <t>Schedule of Weighted Average of Stock Options Granted</t>
        </is>
      </c>
      <c r="B5" s="4" t="inlineStr">
        <is>
          <t>The weighted average assumptions used for the stock options granted during the nine months ended September 30, 2023 were as follows: Nine Months Ended September 30, Nine Months Ended September 30, Exercise price $ 1.03 $ 0.80 Expected life 4 years 6 years Expected volatility 69 % 95 % Dividend yield 0 % 0 % Risk-free interest rate 3.55 % 3.59 %</t>
        </is>
      </c>
    </row>
    <row r="6">
      <c r="A6" s="4" t="inlineStr">
        <is>
          <t>Schedule of Activity in Stock Option</t>
        </is>
      </c>
      <c r="B6" s="4" t="inlineStr">
        <is>
          <t xml:space="preserve">Activity in stock options for the nine month periods ended September 30, 2024 and September 30, 2023 was as follows: Number of Weighted Weighted Aggregate Outstanding at January 1, 2024 4,452,447 $ 1.57 $ 2,152,602 Granted 677,500 $ 1.03 Exercised/Released - Canceled/ Forfeited (1,500) 0.79 480 Expired (55,000) 8.00 - Outstanding at September 30, 2024 5,073,447 $ 1.43 6.46 $ 525,296 Vested and exercisable at September 30, 2024 3,660,278 $ 1.57 6.46 $ 393,901 Outstanding at January 1, 2023 3,919,228 $ 1.97 $ 52,223 Granted 1,596,567 0.80 75 Exercised (1,500) 0.79 345 Canceled/ Forfeited (1,105,900) 1.91 Outstanding at September 30, 2023 4,408,395 $ 1.56 7.56 $ 561,402 Vested and exercisable at September 30, 2023 3,183,408 $ 1.74 7.12 $ 328,031 </t>
        </is>
      </c>
    </row>
    <row r="7">
      <c r="A7" s="4" t="inlineStr">
        <is>
          <t>Share-Based Payment Arrangement, Performance Shares, Activity</t>
        </is>
      </c>
      <c r="B7" s="4" t="inlineStr">
        <is>
          <t xml:space="preserve">Activity in performance share units for the nine months ended September 30, 2024 and September 30, 2023 was as follows: Number of Weighted Non- vested at January 1, 2024 1,250,000 $ 0.78 Exercised/Released (312,501) 0.78 Non- vested at September 30, 2024 937,499 $ 0.78 Non- vested at January 1, 2023 790,327 $ 1.53 Granted 1,250,000 0.78 Forfeited/ unearned (790,327) 1.53 Non- vested at September 30, 2023 1,250,000 $ 0.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0" customWidth="1" min="2" max="2"/>
  </cols>
  <sheetData>
    <row r="1">
      <c r="A1" s="1" t="inlineStr">
        <is>
          <t>BUSINESS (Details)</t>
        </is>
      </c>
      <c r="B1" s="2" t="inlineStr">
        <is>
          <t>Sep. 30, 2024 state</t>
        </is>
      </c>
    </row>
    <row r="2">
      <c r="A2" s="4" t="inlineStr">
        <is>
          <t>Flex Revolution, LLC</t>
        </is>
      </c>
      <c r="B2" s="4" t="inlineStr">
        <is>
          <t xml:space="preserve"> </t>
        </is>
      </c>
    </row>
    <row r="3">
      <c r="A3" s="3" t="inlineStr">
        <is>
          <t>Business Ownership [Line Items]</t>
        </is>
      </c>
      <c r="B3" s="4" t="inlineStr">
        <is>
          <t xml:space="preserve"> </t>
        </is>
      </c>
    </row>
    <row r="4">
      <c r="A4" s="4" t="inlineStr">
        <is>
          <t>Number of states in which entity operates</t>
        </is>
      </c>
      <c r="B4" s="5" t="n">
        <v>11</v>
      </c>
    </row>
    <row r="5">
      <c r="A5" s="4" t="inlineStr">
        <is>
          <t>FlexShopper, LLC</t>
        </is>
      </c>
      <c r="B5" s="4" t="inlineStr">
        <is>
          <t xml:space="preserve"> </t>
        </is>
      </c>
    </row>
    <row r="6">
      <c r="A6" s="3" t="inlineStr">
        <is>
          <t>Business Ownership [Line Items]</t>
        </is>
      </c>
      <c r="B6" s="4" t="inlineStr">
        <is>
          <t xml:space="preserve"> </t>
        </is>
      </c>
    </row>
    <row r="7">
      <c r="A7" s="4" t="inlineStr">
        <is>
          <t>Ownership percentage</t>
        </is>
      </c>
      <c r="B7" s="10" t="n">
        <v>1</v>
      </c>
    </row>
    <row r="8">
      <c r="A8" s="4" t="inlineStr">
        <is>
          <t>FlexLending, LLC</t>
        </is>
      </c>
      <c r="B8" s="4" t="inlineStr">
        <is>
          <t xml:space="preserve"> </t>
        </is>
      </c>
    </row>
    <row r="9">
      <c r="A9" s="3" t="inlineStr">
        <is>
          <t>Business Ownership [Line Items]</t>
        </is>
      </c>
      <c r="B9" s="4" t="inlineStr">
        <is>
          <t xml:space="preserve"> </t>
        </is>
      </c>
    </row>
    <row r="10">
      <c r="A10" s="4" t="inlineStr">
        <is>
          <t>Ownership percentage</t>
        </is>
      </c>
      <c r="B10" s="10" t="n">
        <v>1</v>
      </c>
    </row>
    <row r="11">
      <c r="A11" s="4" t="inlineStr">
        <is>
          <t>Flex Revolution, LLC</t>
        </is>
      </c>
      <c r="B11" s="4" t="inlineStr">
        <is>
          <t xml:space="preserve"> </t>
        </is>
      </c>
    </row>
    <row r="12">
      <c r="A12" s="3" t="inlineStr">
        <is>
          <t>Business Ownership [Line Items]</t>
        </is>
      </c>
      <c r="B12" s="4" t="inlineStr">
        <is>
          <t xml:space="preserve"> </t>
        </is>
      </c>
    </row>
    <row r="13">
      <c r="A13" s="4" t="inlineStr">
        <is>
          <t>Ownership percentage</t>
        </is>
      </c>
      <c r="B13" s="10"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14" customWidth="1" min="6" max="6"/>
  </cols>
  <sheetData>
    <row r="1">
      <c r="A1" s="1" t="inlineStr">
        <is>
          <t>SUMMARY OF SIGNIFICANT ACCOUNTING POLICIES - Narrative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 | segment</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4" t="inlineStr">
        <is>
          <t>Lease receivables balances charged off</t>
        </is>
      </c>
      <c r="B6" s="6" t="n">
        <v>2393131</v>
      </c>
      <c r="C6" s="6" t="n">
        <v>726007</v>
      </c>
      <c r="D6" s="6" t="n">
        <v>6630081</v>
      </c>
      <c r="E6" s="6" t="n">
        <v>33454814</v>
      </c>
      <c r="F6" s="4" t="inlineStr">
        <is>
          <t xml:space="preserve"> </t>
        </is>
      </c>
    </row>
    <row r="7">
      <c r="A7" s="4" t="inlineStr">
        <is>
          <t>Gain (loss) on change in fair value of loans receivable</t>
        </is>
      </c>
      <c r="B7" s="5" t="n">
        <v>6266498</v>
      </c>
      <c r="C7" s="5" t="n">
        <v>7095327</v>
      </c>
      <c r="D7" s="5" t="n">
        <v>11165374</v>
      </c>
      <c r="E7" s="5" t="n">
        <v>6258279</v>
      </c>
      <c r="F7" s="4" t="inlineStr">
        <is>
          <t xml:space="preserve"> </t>
        </is>
      </c>
    </row>
    <row r="8">
      <c r="A8" s="4" t="inlineStr">
        <is>
          <t>Amortization of debt issuance costs</t>
        </is>
      </c>
      <c r="B8" s="4" t="inlineStr">
        <is>
          <t xml:space="preserve"> </t>
        </is>
      </c>
      <c r="C8" s="4" t="inlineStr">
        <is>
          <t xml:space="preserve"> </t>
        </is>
      </c>
      <c r="D8" s="5" t="n">
        <v>824499</v>
      </c>
      <c r="E8" s="5" t="n">
        <v>376857</v>
      </c>
      <c r="F8" s="4" t="inlineStr">
        <is>
          <t xml:space="preserve"> </t>
        </is>
      </c>
    </row>
    <row r="9">
      <c r="A9" s="4" t="inlineStr">
        <is>
          <t>Intangible asset amortization expense</t>
        </is>
      </c>
      <c r="B9" s="5" t="n">
        <v>442427</v>
      </c>
      <c r="C9" s="5" t="n">
        <v>442636</v>
      </c>
      <c r="D9" s="5" t="n">
        <v>1327187</v>
      </c>
      <c r="E9" s="5" t="n">
        <v>1328754</v>
      </c>
      <c r="F9" s="4" t="inlineStr">
        <is>
          <t xml:space="preserve"> </t>
        </is>
      </c>
    </row>
    <row r="10">
      <c r="A10" s="4" t="inlineStr">
        <is>
          <t>Depreciation and amortization expense</t>
        </is>
      </c>
      <c r="B10" s="5" t="n">
        <v>1605989</v>
      </c>
      <c r="C10" s="5" t="n">
        <v>1271216</v>
      </c>
      <c r="D10" s="5" t="n">
        <v>4703053</v>
      </c>
      <c r="E10" s="5" t="n">
        <v>3641634</v>
      </c>
      <c r="F10" s="4" t="inlineStr">
        <is>
          <t xml:space="preserve"> </t>
        </is>
      </c>
    </row>
    <row r="11">
      <c r="A11" s="4" t="inlineStr">
        <is>
          <t>Capitalized amortization expense</t>
        </is>
      </c>
      <c r="B11" s="5" t="n">
        <v>1250175</v>
      </c>
      <c r="C11" s="4" t="inlineStr">
        <is>
          <t xml:space="preserve"> </t>
        </is>
      </c>
      <c r="D11" s="4" t="inlineStr">
        <is>
          <t xml:space="preserve"> </t>
        </is>
      </c>
      <c r="E11" s="4" t="inlineStr">
        <is>
          <t xml:space="preserve"> </t>
        </is>
      </c>
      <c r="F11" s="4" t="inlineStr">
        <is>
          <t xml:space="preserve"> </t>
        </is>
      </c>
    </row>
    <row r="12">
      <c r="A12" s="4" t="inlineStr">
        <is>
          <t>Asset impairment charges</t>
        </is>
      </c>
      <c r="B12" s="5" t="n">
        <v>0</v>
      </c>
      <c r="C12" s="4" t="inlineStr">
        <is>
          <t xml:space="preserve"> </t>
        </is>
      </c>
      <c r="D12" s="5" t="n">
        <v>0</v>
      </c>
      <c r="E12" s="4" t="inlineStr">
        <is>
          <t xml:space="preserve"> </t>
        </is>
      </c>
      <c r="F12" s="4" t="inlineStr">
        <is>
          <t xml:space="preserve"> </t>
        </is>
      </c>
    </row>
    <row r="13">
      <c r="A13" s="4" t="inlineStr">
        <is>
          <t>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ized costs</t>
        </is>
      </c>
      <c r="B15" s="5" t="n">
        <v>1408891</v>
      </c>
      <c r="C15" s="5" t="n">
        <v>1231454</v>
      </c>
      <c r="D15" s="5" t="n">
        <v>3914161</v>
      </c>
      <c r="E15" s="5" t="n">
        <v>3754292</v>
      </c>
      <c r="F15" s="4" t="inlineStr">
        <is>
          <t xml:space="preserve"> </t>
        </is>
      </c>
    </row>
    <row r="16">
      <c r="A16" s="4" t="inlineStr">
        <is>
          <t>Capitalized amortization expense</t>
        </is>
      </c>
      <c r="B16" s="4" t="inlineStr">
        <is>
          <t xml:space="preserve"> </t>
        </is>
      </c>
      <c r="C16" s="5" t="n">
        <v>1011106</v>
      </c>
      <c r="D16" s="5" t="n">
        <v>3601341</v>
      </c>
      <c r="E16" s="5" t="n">
        <v>2881511</v>
      </c>
      <c r="F16" s="4" t="inlineStr">
        <is>
          <t xml:space="preserve"> </t>
        </is>
      </c>
    </row>
    <row r="17">
      <c r="A17" s="4" t="inlineStr">
        <is>
          <t>Dat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ized costs</t>
        </is>
      </c>
      <c r="B19" s="5" t="n">
        <v>391431</v>
      </c>
      <c r="C19" s="5" t="n">
        <v>227393</v>
      </c>
      <c r="D19" s="5" t="n">
        <v>1335743</v>
      </c>
      <c r="E19" s="5" t="n">
        <v>570820</v>
      </c>
      <c r="F19" s="4" t="inlineStr">
        <is>
          <t xml:space="preserve"> </t>
        </is>
      </c>
    </row>
    <row r="20">
      <c r="A20" s="4" t="inlineStr">
        <is>
          <t>Capitalized amortization expense</t>
        </is>
      </c>
      <c r="B20" s="6" t="n">
        <v>387941</v>
      </c>
      <c r="C20" s="5" t="n">
        <v>250376</v>
      </c>
      <c r="D20" s="6" t="n">
        <v>1104333</v>
      </c>
      <c r="E20" s="5" t="n">
        <v>704543</v>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estimated useful lives</t>
        </is>
      </c>
      <c r="B23" s="4" t="inlineStr">
        <is>
          <t>2 years</t>
        </is>
      </c>
      <c r="C23" s="4" t="inlineStr">
        <is>
          <t xml:space="preserve"> </t>
        </is>
      </c>
      <c r="D23" s="4" t="inlineStr">
        <is>
          <t>2 years</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estimated useful lives</t>
        </is>
      </c>
      <c r="B26" s="4" t="inlineStr">
        <is>
          <t>7 years</t>
        </is>
      </c>
      <c r="C26" s="4" t="inlineStr">
        <is>
          <t xml:space="preserve"> </t>
        </is>
      </c>
      <c r="D26" s="4" t="inlineStr">
        <is>
          <t>7 years</t>
        </is>
      </c>
      <c r="E26" s="4" t="inlineStr">
        <is>
          <t xml:space="preserve"> </t>
        </is>
      </c>
      <c r="F26" s="4" t="inlineStr">
        <is>
          <t xml:space="preserve"> </t>
        </is>
      </c>
    </row>
    <row r="27">
      <c r="A27" s="4" t="inlineStr">
        <is>
          <t>Pat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s, estimated useful life</t>
        </is>
      </c>
      <c r="B29" s="4" t="inlineStr">
        <is>
          <t>10 years</t>
        </is>
      </c>
      <c r="C29" s="4" t="inlineStr">
        <is>
          <t xml:space="preserve"> </t>
        </is>
      </c>
      <c r="D29" s="4" t="inlineStr">
        <is>
          <t>10 years</t>
        </is>
      </c>
      <c r="E29" s="4" t="inlineStr">
        <is>
          <t xml:space="preserve"> </t>
        </is>
      </c>
      <c r="F29" s="4" t="inlineStr">
        <is>
          <t>10 years</t>
        </is>
      </c>
    </row>
    <row r="30">
      <c r="A30" s="4" t="inlineStr">
        <is>
          <t>Liberty Loan bran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lived intangibles, estimated useful life</t>
        </is>
      </c>
      <c r="B32" s="4" t="inlineStr">
        <is>
          <t>10 years</t>
        </is>
      </c>
      <c r="C32" s="4" t="inlineStr">
        <is>
          <t xml:space="preserve"> </t>
        </is>
      </c>
      <c r="D32" s="4" t="inlineStr">
        <is>
          <t>10 years</t>
        </is>
      </c>
      <c r="E32" s="4" t="inlineStr">
        <is>
          <t xml:space="preserve"> </t>
        </is>
      </c>
      <c r="F32" s="4" t="inlineStr">
        <is>
          <t>10 years</t>
        </is>
      </c>
    </row>
    <row r="33">
      <c r="A33" s="4" t="inlineStr">
        <is>
          <t>Non-compete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lived intangibles, estimated useful life</t>
        </is>
      </c>
      <c r="B35" s="4" t="inlineStr">
        <is>
          <t>10 years</t>
        </is>
      </c>
      <c r="C35" s="4" t="inlineStr">
        <is>
          <t xml:space="preserve"> </t>
        </is>
      </c>
      <c r="D35" s="4" t="inlineStr">
        <is>
          <t>10 years</t>
        </is>
      </c>
      <c r="E35" s="4" t="inlineStr">
        <is>
          <t xml:space="preserve"> </t>
        </is>
      </c>
      <c r="F35" s="4" t="inlineStr">
        <is>
          <t>10 years</t>
        </is>
      </c>
    </row>
    <row r="36">
      <c r="A36" s="4" t="inlineStr">
        <is>
          <t>Non contractual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lived intangibles, estimated useful life</t>
        </is>
      </c>
      <c r="B38" s="4" t="inlineStr">
        <is>
          <t>5 years</t>
        </is>
      </c>
      <c r="C38" s="4" t="inlineStr">
        <is>
          <t xml:space="preserve"> </t>
        </is>
      </c>
      <c r="D38" s="4" t="inlineStr">
        <is>
          <t>5 years</t>
        </is>
      </c>
      <c r="E38" s="4" t="inlineStr">
        <is>
          <t xml:space="preserve"> </t>
        </is>
      </c>
      <c r="F38" s="4" t="inlineStr">
        <is>
          <t>5 years</t>
        </is>
      </c>
    </row>
    <row r="39">
      <c r="A39" s="4" t="inlineStr">
        <is>
          <t>Customer li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s, estimated useful life</t>
        </is>
      </c>
      <c r="B41" s="4" t="inlineStr">
        <is>
          <t>3 years</t>
        </is>
      </c>
      <c r="C41" s="4" t="inlineStr">
        <is>
          <t xml:space="preserve"> </t>
        </is>
      </c>
      <c r="D41" s="4" t="inlineStr">
        <is>
          <t>3 years</t>
        </is>
      </c>
      <c r="E41" s="4" t="inlineStr">
        <is>
          <t xml:space="preserve"> </t>
        </is>
      </c>
      <c r="F41" s="4" t="inlineStr">
        <is>
          <t>3 years</t>
        </is>
      </c>
    </row>
    <row r="42">
      <c r="A42" s="4" t="inlineStr">
        <is>
          <t>Promissory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ation of debt issuance costs</t>
        </is>
      </c>
      <c r="B44" s="6" t="n">
        <v>114698</v>
      </c>
      <c r="C44" s="5" t="n">
        <v>114698</v>
      </c>
      <c r="D44" s="6" t="n">
        <v>344093</v>
      </c>
      <c r="E44" s="5" t="n">
        <v>152930</v>
      </c>
      <c r="F44" s="4" t="inlineStr">
        <is>
          <t xml:space="preserve"> </t>
        </is>
      </c>
    </row>
    <row r="45">
      <c r="A45" s="4" t="inlineStr">
        <is>
          <t>2024 Credit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ation of debt issuance costs</t>
        </is>
      </c>
      <c r="B47" s="5" t="n">
        <v>190388</v>
      </c>
      <c r="C47" s="5" t="n">
        <v>70368</v>
      </c>
      <c r="D47" s="5" t="n">
        <v>451555</v>
      </c>
      <c r="E47" s="5" t="n">
        <v>211104</v>
      </c>
      <c r="F47" s="4" t="inlineStr">
        <is>
          <t xml:space="preserve"> </t>
        </is>
      </c>
    </row>
    <row r="48">
      <c r="A48" s="4" t="inlineStr">
        <is>
          <t>Basepoint Credit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rtization of debt issuance costs</t>
        </is>
      </c>
      <c r="B50" s="6" t="n">
        <v>9617</v>
      </c>
      <c r="C50" s="6" t="n">
        <v>9617</v>
      </c>
      <c r="D50" s="6" t="n">
        <v>28851</v>
      </c>
      <c r="E50" s="6" t="n">
        <v>12823</v>
      </c>
      <c r="F5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ease Receivables Balances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Lease receivables</t>
        </is>
      </c>
      <c r="B3" s="6" t="n">
        <v>104879703</v>
      </c>
      <c r="C3" s="6" t="n">
        <v>64749918</v>
      </c>
    </row>
    <row r="4">
      <c r="A4" s="4" t="inlineStr">
        <is>
          <t>Allowance for doubtful accounts</t>
        </is>
      </c>
      <c r="B4" s="5" t="n">
        <v>-38698232</v>
      </c>
      <c r="C4" s="5" t="n">
        <v>-19954828</v>
      </c>
    </row>
    <row r="5">
      <c r="A5" s="4" t="inlineStr">
        <is>
          <t>Lease receivables, net</t>
        </is>
      </c>
      <c r="B5" s="6" t="n">
        <v>66181471</v>
      </c>
      <c r="C5" s="6" t="n">
        <v>447950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Lease Receivables Balances Charged Off Against the Allowanc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doubtful accounts</t>
        </is>
      </c>
      <c r="B4" s="6" t="n">
        <v>8083009</v>
      </c>
      <c r="C4" s="6" t="n">
        <v>10038122</v>
      </c>
      <c r="D4" s="6" t="n">
        <v>25373485</v>
      </c>
      <c r="E4" s="6" t="n">
        <v>32123950</v>
      </c>
      <c r="F4" s="4" t="inlineStr">
        <is>
          <t xml:space="preserve"> </t>
        </is>
      </c>
    </row>
    <row r="5">
      <c r="A5" s="4" t="inlineStr">
        <is>
          <t>Accounts written off</t>
        </is>
      </c>
      <c r="B5" s="5" t="n">
        <v>-2393131</v>
      </c>
      <c r="C5" s="6" t="n">
        <v>-726007</v>
      </c>
      <c r="D5" s="5" t="n">
        <v>-6630081</v>
      </c>
      <c r="E5" s="5" t="n">
        <v>-33454814</v>
      </c>
      <c r="F5" s="4" t="inlineStr">
        <is>
          <t xml:space="preserve"> </t>
        </is>
      </c>
    </row>
    <row r="6">
      <c r="A6" s="4" t="inlineStr">
        <is>
          <t>Lease Receivab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4" t="inlineStr">
        <is>
          <t xml:space="preserve"> </t>
        </is>
      </c>
      <c r="D8" s="5" t="n">
        <v>19954828</v>
      </c>
      <c r="E8" s="6" t="n">
        <v>13078800</v>
      </c>
      <c r="F8" s="6" t="n">
        <v>13078800</v>
      </c>
    </row>
    <row r="9">
      <c r="A9" s="4" t="inlineStr">
        <is>
          <t>Provision for doubtful accounts</t>
        </is>
      </c>
      <c r="B9" s="4" t="inlineStr">
        <is>
          <t xml:space="preserve"> </t>
        </is>
      </c>
      <c r="C9" s="4" t="inlineStr">
        <is>
          <t xml:space="preserve"> </t>
        </is>
      </c>
      <c r="D9" s="5" t="n">
        <v>25373485</v>
      </c>
      <c r="E9" s="4" t="inlineStr">
        <is>
          <t xml:space="preserve"> </t>
        </is>
      </c>
      <c r="F9" s="5" t="n">
        <v>42505647</v>
      </c>
    </row>
    <row r="10">
      <c r="A10" s="4" t="inlineStr">
        <is>
          <t>Accounts written off</t>
        </is>
      </c>
      <c r="B10" s="4" t="inlineStr">
        <is>
          <t xml:space="preserve"> </t>
        </is>
      </c>
      <c r="C10" s="4" t="inlineStr">
        <is>
          <t xml:space="preserve"> </t>
        </is>
      </c>
      <c r="D10" s="5" t="n">
        <v>-6630081</v>
      </c>
      <c r="E10" s="4" t="inlineStr">
        <is>
          <t xml:space="preserve"> </t>
        </is>
      </c>
      <c r="F10" s="5" t="n">
        <v>-35629619</v>
      </c>
    </row>
    <row r="11">
      <c r="A11" s="4" t="inlineStr">
        <is>
          <t>Ending balance</t>
        </is>
      </c>
      <c r="B11" s="6" t="n">
        <v>38698232</v>
      </c>
      <c r="C11" s="4" t="inlineStr">
        <is>
          <t xml:space="preserve"> </t>
        </is>
      </c>
      <c r="D11" s="6" t="n">
        <v>38698232</v>
      </c>
      <c r="E11" s="4" t="inlineStr">
        <is>
          <t xml:space="preserve"> </t>
        </is>
      </c>
      <c r="F11" s="6" t="n">
        <v>199548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Net Lease Merchandise Balances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Lease merchandise at cost</t>
        </is>
      </c>
      <c r="B3" s="6" t="n">
        <v>48382621</v>
      </c>
      <c r="C3" s="6" t="n">
        <v>49687498</v>
      </c>
    </row>
    <row r="4">
      <c r="A4" s="4" t="inlineStr">
        <is>
          <t>Accumulated depreciation and impairment reserve</t>
        </is>
      </c>
      <c r="B4" s="5" t="n">
        <v>-24295611</v>
      </c>
      <c r="C4" s="5" t="n">
        <v>-20556058</v>
      </c>
    </row>
    <row r="5">
      <c r="A5" s="4" t="inlineStr">
        <is>
          <t>Lease merchandise, net</t>
        </is>
      </c>
      <c r="B5" s="6" t="n">
        <v>24087010</v>
      </c>
      <c r="C5" s="6" t="n">
        <v>291314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Lessor Revenues and Fe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Lease billings and accruals</t>
        </is>
      </c>
      <c r="B4" s="6" t="n">
        <v>36381080</v>
      </c>
      <c r="C4" s="6" t="n">
        <v>31266666</v>
      </c>
      <c r="D4" s="6" t="n">
        <v>106352849</v>
      </c>
      <c r="E4" s="6" t="n">
        <v>98023406</v>
      </c>
    </row>
    <row r="5">
      <c r="A5" s="4" t="inlineStr">
        <is>
          <t>Provision for doubtful accounts</t>
        </is>
      </c>
      <c r="B5" s="5" t="n">
        <v>-8083009</v>
      </c>
      <c r="C5" s="5" t="n">
        <v>-10038122</v>
      </c>
      <c r="D5" s="5" t="n">
        <v>-25373485</v>
      </c>
      <c r="E5" s="5" t="n">
        <v>-32123950</v>
      </c>
    </row>
    <row r="6">
      <c r="A6" s="4" t="inlineStr">
        <is>
          <t>Gain on sale of lease receivables</t>
        </is>
      </c>
      <c r="B6" s="5" t="n">
        <v>15791</v>
      </c>
      <c r="C6" s="5" t="n">
        <v>-146345</v>
      </c>
      <c r="D6" s="5" t="n">
        <v>77225</v>
      </c>
      <c r="E6" s="5" t="n">
        <v>2803745</v>
      </c>
    </row>
    <row r="7">
      <c r="A7" s="4" t="inlineStr">
        <is>
          <t>Lease placement collections</t>
        </is>
      </c>
      <c r="B7" s="5" t="n">
        <v>50328</v>
      </c>
      <c r="C7" s="5" t="n">
        <v>0</v>
      </c>
      <c r="D7" s="5" t="n">
        <v>215384</v>
      </c>
      <c r="E7" s="5" t="n">
        <v>0</v>
      </c>
    </row>
    <row r="8">
      <c r="A8" s="4" t="inlineStr">
        <is>
          <t>Lease revenues and fees</t>
        </is>
      </c>
      <c r="B8" s="6" t="n">
        <v>28364190</v>
      </c>
      <c r="C8" s="6" t="n">
        <v>21082199</v>
      </c>
      <c r="D8" s="6" t="n">
        <v>81271973</v>
      </c>
      <c r="E8" s="6" t="n">
        <v>687032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8588501</v>
      </c>
      <c r="C4" s="6" t="n">
        <v>31386446</v>
      </c>
      <c r="D4" s="6" t="n">
        <v>104292258</v>
      </c>
      <c r="E4" s="6" t="n">
        <v>8670425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epreciation and impairment of lease merchandise</t>
        </is>
      </c>
      <c r="B6" s="5" t="n">
        <v>14486564</v>
      </c>
      <c r="C6" s="5" t="n">
        <v>13061958</v>
      </c>
      <c r="D6" s="5" t="n">
        <v>43021351</v>
      </c>
      <c r="E6" s="5" t="n">
        <v>42893163</v>
      </c>
    </row>
    <row r="7">
      <c r="A7" s="4" t="inlineStr">
        <is>
          <t>Loan origination costs and fees</t>
        </is>
      </c>
      <c r="B7" s="5" t="n">
        <v>677913</v>
      </c>
      <c r="C7" s="5" t="n">
        <v>1389107</v>
      </c>
      <c r="D7" s="5" t="n">
        <v>2395780</v>
      </c>
      <c r="E7" s="5" t="n">
        <v>4878158</v>
      </c>
    </row>
    <row r="8">
      <c r="A8" s="4" t="inlineStr">
        <is>
          <t>Cost of retail revenues</t>
        </is>
      </c>
      <c r="B8" s="5" t="n">
        <v>923203</v>
      </c>
      <c r="C8" s="5" t="n">
        <v>0</v>
      </c>
      <c r="D8" s="5" t="n">
        <v>2593505</v>
      </c>
      <c r="E8" s="5" t="n">
        <v>0</v>
      </c>
    </row>
    <row r="9">
      <c r="A9" s="4" t="inlineStr">
        <is>
          <t>Marketing</t>
        </is>
      </c>
      <c r="B9" s="5" t="n">
        <v>2005559</v>
      </c>
      <c r="C9" s="5" t="n">
        <v>1671137</v>
      </c>
      <c r="D9" s="5" t="n">
        <v>6316945</v>
      </c>
      <c r="E9" s="5" t="n">
        <v>4258904</v>
      </c>
    </row>
    <row r="10">
      <c r="A10" s="4" t="inlineStr">
        <is>
          <t>Salaries and benefits</t>
        </is>
      </c>
      <c r="B10" s="5" t="n">
        <v>4049422</v>
      </c>
      <c r="C10" s="5" t="n">
        <v>3231100</v>
      </c>
      <c r="D10" s="5" t="n">
        <v>12357955</v>
      </c>
      <c r="E10" s="5" t="n">
        <v>8933998</v>
      </c>
    </row>
    <row r="11">
      <c r="A11" s="4" t="inlineStr">
        <is>
          <t>Operating expenses</t>
        </is>
      </c>
      <c r="B11" s="5" t="n">
        <v>6888348</v>
      </c>
      <c r="C11" s="5" t="n">
        <v>6080725</v>
      </c>
      <c r="D11" s="5" t="n">
        <v>20628182</v>
      </c>
      <c r="E11" s="5" t="n">
        <v>17666366</v>
      </c>
    </row>
    <row r="12">
      <c r="A12" s="4" t="inlineStr">
        <is>
          <t>Total costs and expenses</t>
        </is>
      </c>
      <c r="B12" s="5" t="n">
        <v>29031009</v>
      </c>
      <c r="C12" s="5" t="n">
        <v>25434027</v>
      </c>
      <c r="D12" s="5" t="n">
        <v>87313718</v>
      </c>
      <c r="E12" s="5" t="n">
        <v>78630589</v>
      </c>
    </row>
    <row r="13">
      <c r="A13" s="4" t="inlineStr">
        <is>
          <t>Operating income</t>
        </is>
      </c>
      <c r="B13" s="5" t="n">
        <v>9557492</v>
      </c>
      <c r="C13" s="5" t="n">
        <v>5952419</v>
      </c>
      <c r="D13" s="5" t="n">
        <v>16978540</v>
      </c>
      <c r="E13" s="5" t="n">
        <v>8073669</v>
      </c>
    </row>
    <row r="14">
      <c r="A14" s="4" t="inlineStr">
        <is>
          <t>Interest expense including amortization of debt issuance costs</t>
        </is>
      </c>
      <c r="B14" s="5" t="n">
        <v>-5672594</v>
      </c>
      <c r="C14" s="5" t="n">
        <v>-4746801</v>
      </c>
      <c r="D14" s="5" t="n">
        <v>-16213843</v>
      </c>
      <c r="E14" s="5" t="n">
        <v>-13846685</v>
      </c>
    </row>
    <row r="15">
      <c r="A15" s="4" t="inlineStr">
        <is>
          <t>Income/ (loss) before income taxes</t>
        </is>
      </c>
      <c r="B15" s="5" t="n">
        <v>3884898</v>
      </c>
      <c r="C15" s="5" t="n">
        <v>1205618</v>
      </c>
      <c r="D15" s="5" t="n">
        <v>764697</v>
      </c>
      <c r="E15" s="5" t="n">
        <v>-5773016</v>
      </c>
    </row>
    <row r="16">
      <c r="A16" s="4" t="inlineStr">
        <is>
          <t>Income taxes (expense)/ benefit</t>
        </is>
      </c>
      <c r="B16" s="5" t="n">
        <v>-1518514</v>
      </c>
      <c r="C16" s="5" t="n">
        <v>-265517</v>
      </c>
      <c r="D16" s="5" t="n">
        <v>-215550</v>
      </c>
      <c r="E16" s="5" t="n">
        <v>1185247</v>
      </c>
    </row>
    <row r="17">
      <c r="A17" s="4" t="inlineStr">
        <is>
          <t>Net income/ (loss)</t>
        </is>
      </c>
      <c r="B17" s="5" t="n">
        <v>2366384</v>
      </c>
      <c r="C17" s="5" t="n">
        <v>940101</v>
      </c>
      <c r="D17" s="5" t="n">
        <v>549147</v>
      </c>
      <c r="E17" s="5" t="n">
        <v>-4587769</v>
      </c>
    </row>
    <row r="18">
      <c r="A18" s="4" t="inlineStr">
        <is>
          <t>Dividends on Series 2 Convertible Preferred Shares</t>
        </is>
      </c>
      <c r="B18" s="5" t="n">
        <v>-1176402</v>
      </c>
      <c r="C18" s="5" t="n">
        <v>-1069456</v>
      </c>
      <c r="D18" s="5" t="n">
        <v>-3337600</v>
      </c>
      <c r="E18" s="5" t="n">
        <v>-3034182</v>
      </c>
    </row>
    <row r="19">
      <c r="A19" s="4" t="inlineStr">
        <is>
          <t>Net income/ (loss) attributable to common and Series 1 Convertible Preferred shareholders - basic</t>
        </is>
      </c>
      <c r="B19" s="5" t="n">
        <v>1189982</v>
      </c>
      <c r="C19" s="5" t="n">
        <v>-129355</v>
      </c>
      <c r="D19" s="5" t="n">
        <v>-2788453</v>
      </c>
      <c r="E19" s="5" t="n">
        <v>-7621951</v>
      </c>
    </row>
    <row r="20">
      <c r="A20" s="4" t="inlineStr">
        <is>
          <t>Net income/ (loss) attributable to common and Series 1 Convertible Preferred shareholders - diluted</t>
        </is>
      </c>
      <c r="B20" s="6" t="n">
        <v>1189982</v>
      </c>
      <c r="C20" s="6" t="n">
        <v>-129355</v>
      </c>
      <c r="D20" s="6" t="n">
        <v>-2788453</v>
      </c>
      <c r="E20" s="6" t="n">
        <v>-7621951</v>
      </c>
    </row>
    <row r="21">
      <c r="A21" s="3" t="inlineStr">
        <is>
          <t>Basic and diluted income/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9" t="n">
        <v>0.05</v>
      </c>
      <c r="C22" s="9" t="n">
        <v>-0.01</v>
      </c>
      <c r="D22" s="9" t="n">
        <v>-0.13</v>
      </c>
      <c r="E22" s="9" t="n">
        <v>-0.35</v>
      </c>
    </row>
    <row r="23">
      <c r="A23" s="4" t="inlineStr">
        <is>
          <t>Diluted (in dollars per share)</t>
        </is>
      </c>
      <c r="B23" s="9" t="n">
        <v>0.05</v>
      </c>
      <c r="C23" s="9" t="n">
        <v>-0.01</v>
      </c>
      <c r="D23" s="9" t="n">
        <v>-0.13</v>
      </c>
      <c r="E23" s="9" t="n">
        <v>-0.35</v>
      </c>
    </row>
    <row r="24">
      <c r="A24" s="3" t="inlineStr">
        <is>
          <t>WEIGHTED AVERAGE COMMON SHARE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1586935</v>
      </c>
      <c r="C25" s="5" t="n">
        <v>21716852</v>
      </c>
      <c r="D25" s="5" t="n">
        <v>21547702</v>
      </c>
      <c r="E25" s="5" t="n">
        <v>21740027</v>
      </c>
    </row>
    <row r="26">
      <c r="A26" s="4" t="inlineStr">
        <is>
          <t>Diluted (in shares)</t>
        </is>
      </c>
      <c r="B26" s="5" t="n">
        <v>22231788</v>
      </c>
      <c r="C26" s="5" t="n">
        <v>21716852</v>
      </c>
      <c r="D26" s="5" t="n">
        <v>21547702</v>
      </c>
      <c r="E26" s="5" t="n">
        <v>21740027</v>
      </c>
    </row>
    <row r="27">
      <c r="A27" s="4" t="inlineStr">
        <is>
          <t>Lease revenues and fees, net</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28364190</v>
      </c>
      <c r="C29" s="6" t="n">
        <v>21082199</v>
      </c>
      <c r="D29" s="6" t="n">
        <v>81271973</v>
      </c>
      <c r="E29" s="6" t="n">
        <v>68703201</v>
      </c>
    </row>
    <row r="30">
      <c r="A30" s="4" t="inlineStr">
        <is>
          <t>Loan revenues and fees, net of changes in fair valu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9047165</v>
      </c>
      <c r="C32" s="5" t="n">
        <v>10304247</v>
      </c>
      <c r="D32" s="5" t="n">
        <v>19692817</v>
      </c>
      <c r="E32" s="5" t="n">
        <v>18001057</v>
      </c>
    </row>
    <row r="33">
      <c r="A33" s="4" t="inlineStr">
        <is>
          <t>Retail revenu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177146</v>
      </c>
      <c r="C35" s="6" t="n">
        <v>0</v>
      </c>
      <c r="D35" s="6" t="n">
        <v>3327468</v>
      </c>
      <c r="E3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umber of Common Shares Issuable Upon Conversion or Exercis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4337056</v>
      </c>
      <c r="C4" s="5" t="n">
        <v>15011682</v>
      </c>
    </row>
    <row r="5">
      <c r="A5" s="4" t="inlineStr">
        <is>
          <t>Series 1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25231</v>
      </c>
      <c r="C7" s="5" t="n">
        <v>225231</v>
      </c>
    </row>
    <row r="8">
      <c r="A8" s="4" t="inlineStr">
        <is>
          <t>Series 2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5845695</v>
      </c>
      <c r="C10" s="5" t="n">
        <v>5845695</v>
      </c>
    </row>
    <row r="11">
      <c r="A11" s="4" t="inlineStr">
        <is>
          <t>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073447</v>
      </c>
      <c r="C13" s="5" t="n">
        <v>5435572</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255184</v>
      </c>
      <c r="C16" s="5" t="n">
        <v>2255184</v>
      </c>
    </row>
    <row r="17">
      <c r="A17" s="4" t="inlineStr">
        <is>
          <t>Performance Share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937499</v>
      </c>
      <c r="C19" s="5" t="n">
        <v>12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Computation of Basic and Diluted Earnings Per Common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366384</v>
      </c>
      <c r="C4" s="6" t="n">
        <v>-1603058</v>
      </c>
      <c r="D4" s="6" t="n">
        <v>-214179</v>
      </c>
      <c r="E4" s="6" t="n">
        <v>940101</v>
      </c>
      <c r="F4" s="6" t="n">
        <v>-5297655</v>
      </c>
      <c r="G4" s="6" t="n">
        <v>-230215</v>
      </c>
      <c r="H4" s="6" t="n">
        <v>549147</v>
      </c>
      <c r="I4" s="6" t="n">
        <v>-4587769</v>
      </c>
    </row>
    <row r="5">
      <c r="A5" s="4" t="inlineStr">
        <is>
          <t>Series 2 Convertible Preferred Stock dividends</t>
        </is>
      </c>
      <c r="B5" s="5" t="n">
        <v>-1176402</v>
      </c>
      <c r="C5" s="4" t="inlineStr">
        <is>
          <t xml:space="preserve"> </t>
        </is>
      </c>
      <c r="D5" s="4" t="inlineStr">
        <is>
          <t xml:space="preserve"> </t>
        </is>
      </c>
      <c r="E5" s="5" t="n">
        <v>-1069456</v>
      </c>
      <c r="F5" s="4" t="inlineStr">
        <is>
          <t xml:space="preserve"> </t>
        </is>
      </c>
      <c r="G5" s="4" t="inlineStr">
        <is>
          <t xml:space="preserve"> </t>
        </is>
      </c>
      <c r="H5" s="5" t="n">
        <v>-3337600</v>
      </c>
      <c r="I5" s="5" t="n">
        <v>-3034182</v>
      </c>
    </row>
    <row r="6">
      <c r="A6" s="4" t="inlineStr">
        <is>
          <t>Net income/ (loss) attributable to common and Series 1 Convertible Preferred shareholders - diluted</t>
        </is>
      </c>
      <c r="B6" s="5" t="n">
        <v>1189982</v>
      </c>
      <c r="C6" s="4" t="inlineStr">
        <is>
          <t xml:space="preserve"> </t>
        </is>
      </c>
      <c r="D6" s="4" t="inlineStr">
        <is>
          <t xml:space="preserve"> </t>
        </is>
      </c>
      <c r="E6" s="5" t="n">
        <v>-129355</v>
      </c>
      <c r="F6" s="4" t="inlineStr">
        <is>
          <t xml:space="preserve"> </t>
        </is>
      </c>
      <c r="G6" s="4" t="inlineStr">
        <is>
          <t xml:space="preserve"> </t>
        </is>
      </c>
      <c r="H6" s="5" t="n">
        <v>-2788453</v>
      </c>
      <c r="I6" s="5" t="n">
        <v>-7621951</v>
      </c>
    </row>
    <row r="7">
      <c r="A7" s="4" t="inlineStr">
        <is>
          <t>Net income/ (loss) attributable to common and Series 1 Convertible Preferred shareholders - basic</t>
        </is>
      </c>
      <c r="B7" s="5" t="n">
        <v>1189982</v>
      </c>
      <c r="C7" s="4" t="inlineStr">
        <is>
          <t xml:space="preserve"> </t>
        </is>
      </c>
      <c r="D7" s="4" t="inlineStr">
        <is>
          <t xml:space="preserve"> </t>
        </is>
      </c>
      <c r="E7" s="5" t="n">
        <v>-129355</v>
      </c>
      <c r="F7" s="4" t="inlineStr">
        <is>
          <t xml:space="preserve"> </t>
        </is>
      </c>
      <c r="G7" s="4" t="inlineStr">
        <is>
          <t xml:space="preserve"> </t>
        </is>
      </c>
      <c r="H7" s="5" t="n">
        <v>-2788453</v>
      </c>
      <c r="I7" s="5" t="n">
        <v>-7621951</v>
      </c>
    </row>
    <row r="8">
      <c r="A8" s="4" t="inlineStr">
        <is>
          <t>Net loss attributable to common and Series 1 Convertible Preferred Stock</t>
        </is>
      </c>
      <c r="B8" s="5" t="n">
        <v>1189982</v>
      </c>
      <c r="C8" s="4" t="inlineStr">
        <is>
          <t xml:space="preserve"> </t>
        </is>
      </c>
      <c r="D8" s="4" t="inlineStr">
        <is>
          <t xml:space="preserve"> </t>
        </is>
      </c>
      <c r="E8" s="5" t="n">
        <v>-129355</v>
      </c>
      <c r="F8" s="4" t="inlineStr">
        <is>
          <t xml:space="preserve"> </t>
        </is>
      </c>
      <c r="G8" s="4" t="inlineStr">
        <is>
          <t xml:space="preserve"> </t>
        </is>
      </c>
      <c r="H8" s="4" t="inlineStr">
        <is>
          <t xml:space="preserve"> </t>
        </is>
      </c>
      <c r="I8" s="4" t="inlineStr">
        <is>
          <t xml:space="preserve"> </t>
        </is>
      </c>
    </row>
    <row r="9">
      <c r="A9" s="4" t="inlineStr">
        <is>
          <t>Net income attributable to Series 1 Convertible Preferred Stock</t>
        </is>
      </c>
      <c r="B9" s="5" t="n">
        <v>-24435</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Series 2 Convertible Preferred Stock dividends attributable to Series 1 Convertible Preferred Stock</t>
        </is>
      </c>
      <c r="B10" s="5" t="n">
        <v>12147</v>
      </c>
      <c r="C10" s="4" t="inlineStr">
        <is>
          <t xml:space="preserve"> </t>
        </is>
      </c>
      <c r="D10" s="4" t="inlineStr">
        <is>
          <t xml:space="preserve"> </t>
        </is>
      </c>
      <c r="E10" s="5" t="n">
        <v>0</v>
      </c>
      <c r="F10" s="4" t="inlineStr">
        <is>
          <t xml:space="preserve"> </t>
        </is>
      </c>
      <c r="G10" s="4" t="inlineStr">
        <is>
          <t xml:space="preserve"> </t>
        </is>
      </c>
      <c r="H10" s="5" t="n">
        <v>0</v>
      </c>
      <c r="I10" s="5" t="n">
        <v>0</v>
      </c>
    </row>
    <row r="11">
      <c r="A11" s="4" t="inlineStr">
        <is>
          <t>Net loss attributable to common shares- Numerator for basic EPS</t>
        </is>
      </c>
      <c r="B11" s="5" t="n">
        <v>1177694</v>
      </c>
      <c r="C11" s="4" t="inlineStr">
        <is>
          <t xml:space="preserve"> </t>
        </is>
      </c>
      <c r="D11" s="4" t="inlineStr">
        <is>
          <t xml:space="preserve"> </t>
        </is>
      </c>
      <c r="E11" s="5" t="n">
        <v>-129355</v>
      </c>
      <c r="F11" s="4" t="inlineStr">
        <is>
          <t xml:space="preserve"> </t>
        </is>
      </c>
      <c r="G11" s="4" t="inlineStr">
        <is>
          <t xml:space="preserve"> </t>
        </is>
      </c>
      <c r="H11" s="5" t="n">
        <v>-2788453</v>
      </c>
      <c r="I11" s="5" t="n">
        <v>-7621951</v>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attributable to common shares after assumed conversions- Numerator for diluted EPS</t>
        </is>
      </c>
      <c r="B13" s="6" t="n">
        <v>1177694</v>
      </c>
      <c r="C13" s="4" t="inlineStr">
        <is>
          <t xml:space="preserve"> </t>
        </is>
      </c>
      <c r="D13" s="4" t="inlineStr">
        <is>
          <t xml:space="preserve"> </t>
        </is>
      </c>
      <c r="E13" s="6" t="n">
        <v>-129355</v>
      </c>
      <c r="F13" s="4" t="inlineStr">
        <is>
          <t xml:space="preserve"> </t>
        </is>
      </c>
      <c r="G13" s="4" t="inlineStr">
        <is>
          <t xml:space="preserve"> </t>
        </is>
      </c>
      <c r="H13" s="6" t="n">
        <v>-2788453</v>
      </c>
      <c r="I13" s="6" t="n">
        <v>-7621951</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of common shares outstanding- Denominator for basic EPS (in Shares)</t>
        </is>
      </c>
      <c r="B15" s="5" t="n">
        <v>21586935</v>
      </c>
      <c r="C15" s="4" t="inlineStr">
        <is>
          <t xml:space="preserve"> </t>
        </is>
      </c>
      <c r="D15" s="4" t="inlineStr">
        <is>
          <t xml:space="preserve"> </t>
        </is>
      </c>
      <c r="E15" s="5" t="n">
        <v>21716852</v>
      </c>
      <c r="F15" s="4" t="inlineStr">
        <is>
          <t xml:space="preserve"> </t>
        </is>
      </c>
      <c r="G15" s="4" t="inlineStr">
        <is>
          <t xml:space="preserve"> </t>
        </is>
      </c>
      <c r="H15" s="5" t="n">
        <v>21547702</v>
      </c>
      <c r="I15" s="5" t="n">
        <v>21740027</v>
      </c>
    </row>
    <row r="16">
      <c r="A16" s="4" t="inlineStr">
        <is>
          <t>Adjusted weighted average of common shares outstanding and assumed conversions- Denominator diluted EPS (in shares)</t>
        </is>
      </c>
      <c r="B16" s="5" t="n">
        <v>22231788</v>
      </c>
      <c r="C16" s="4" t="inlineStr">
        <is>
          <t xml:space="preserve"> </t>
        </is>
      </c>
      <c r="D16" s="4" t="inlineStr">
        <is>
          <t xml:space="preserve"> </t>
        </is>
      </c>
      <c r="E16" s="5" t="n">
        <v>21716852</v>
      </c>
      <c r="F16" s="4" t="inlineStr">
        <is>
          <t xml:space="preserve"> </t>
        </is>
      </c>
      <c r="G16" s="4" t="inlineStr">
        <is>
          <t xml:space="preserve"> </t>
        </is>
      </c>
      <c r="H16" s="5" t="n">
        <v>21547702</v>
      </c>
      <c r="I16" s="5" t="n">
        <v>21740027</v>
      </c>
    </row>
    <row r="17">
      <c r="A17" s="4" t="inlineStr">
        <is>
          <t>Basic (in dollars per share)</t>
        </is>
      </c>
      <c r="B17" s="9" t="n">
        <v>0.05</v>
      </c>
      <c r="C17" s="4" t="inlineStr">
        <is>
          <t xml:space="preserve"> </t>
        </is>
      </c>
      <c r="D17" s="4" t="inlineStr">
        <is>
          <t xml:space="preserve"> </t>
        </is>
      </c>
      <c r="E17" s="9" t="n">
        <v>-0.01</v>
      </c>
      <c r="F17" s="4" t="inlineStr">
        <is>
          <t xml:space="preserve"> </t>
        </is>
      </c>
      <c r="G17" s="4" t="inlineStr">
        <is>
          <t xml:space="preserve"> </t>
        </is>
      </c>
      <c r="H17" s="9" t="n">
        <v>-0.13</v>
      </c>
      <c r="I17" s="9" t="n">
        <v>-0.35</v>
      </c>
    </row>
    <row r="18">
      <c r="A18" s="4" t="inlineStr">
        <is>
          <t>Diluted (in dollars per share)</t>
        </is>
      </c>
      <c r="B18" s="9" t="n">
        <v>0.05</v>
      </c>
      <c r="C18" s="4" t="inlineStr">
        <is>
          <t xml:space="preserve"> </t>
        </is>
      </c>
      <c r="D18" s="4" t="inlineStr">
        <is>
          <t xml:space="preserve"> </t>
        </is>
      </c>
      <c r="E18" s="9" t="n">
        <v>-0.01</v>
      </c>
      <c r="F18" s="4" t="inlineStr">
        <is>
          <t xml:space="preserve"> </t>
        </is>
      </c>
      <c r="G18" s="4" t="inlineStr">
        <is>
          <t xml:space="preserve"> </t>
        </is>
      </c>
      <c r="H18" s="9" t="n">
        <v>-0.13</v>
      </c>
      <c r="I18" s="9" t="n">
        <v>-0.35</v>
      </c>
    </row>
    <row r="19">
      <c r="A19" s="4" t="inlineStr">
        <is>
          <t>Series 2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2 Convertible Preferred Stock dividends</t>
        </is>
      </c>
      <c r="B21" s="6" t="n">
        <v>0</v>
      </c>
      <c r="C21" s="4" t="inlineStr">
        <is>
          <t xml:space="preserve"> </t>
        </is>
      </c>
      <c r="D21" s="4" t="inlineStr">
        <is>
          <t xml:space="preserve"> </t>
        </is>
      </c>
      <c r="E21" s="6" t="n">
        <v>0</v>
      </c>
      <c r="F21" s="4" t="inlineStr">
        <is>
          <t xml:space="preserve"> </t>
        </is>
      </c>
      <c r="G21" s="4" t="inlineStr">
        <is>
          <t xml:space="preserve"> </t>
        </is>
      </c>
      <c r="H21" s="6" t="n">
        <v>0</v>
      </c>
      <c r="I21" s="6" t="n">
        <v>0</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ffect of dilutive securities</t>
        </is>
      </c>
      <c r="B23" s="5" t="n">
        <v>0</v>
      </c>
      <c r="C23" s="4" t="inlineStr">
        <is>
          <t xml:space="preserve"> </t>
        </is>
      </c>
      <c r="D23" s="4" t="inlineStr">
        <is>
          <t xml:space="preserve"> </t>
        </is>
      </c>
      <c r="E23" s="5" t="n">
        <v>0</v>
      </c>
      <c r="F23" s="4" t="inlineStr">
        <is>
          <t xml:space="preserve"> </t>
        </is>
      </c>
      <c r="G23" s="4" t="inlineStr">
        <is>
          <t xml:space="preserve"> </t>
        </is>
      </c>
      <c r="H23" s="5" t="n">
        <v>0</v>
      </c>
      <c r="I23" s="5" t="n">
        <v>0</v>
      </c>
    </row>
    <row r="24">
      <c r="A24" s="4" t="inlineStr">
        <is>
          <t>Series 1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 of dilutive securities</t>
        </is>
      </c>
      <c r="B26" s="5" t="n">
        <v>225231</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Common stock options and performance shar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nomin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ffect of dilutive securities</t>
        </is>
      </c>
      <c r="B29" s="5" t="n">
        <v>419622</v>
      </c>
      <c r="C29" s="4" t="inlineStr">
        <is>
          <t xml:space="preserve"> </t>
        </is>
      </c>
      <c r="D29" s="4" t="inlineStr">
        <is>
          <t xml:space="preserve"> </t>
        </is>
      </c>
      <c r="E29" s="5" t="n">
        <v>0</v>
      </c>
      <c r="F29" s="4" t="inlineStr">
        <is>
          <t xml:space="preserve"> </t>
        </is>
      </c>
      <c r="G29" s="4" t="inlineStr">
        <is>
          <t xml:space="preserve"> </t>
        </is>
      </c>
      <c r="H29" s="5" t="n">
        <v>0</v>
      </c>
      <c r="I29" s="5" t="n">
        <v>0</v>
      </c>
    </row>
    <row r="30">
      <c r="A30" s="4" t="inlineStr">
        <is>
          <t>Common Stock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nomina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ffect of dilutive securities</t>
        </is>
      </c>
      <c r="B32" s="6" t="n">
        <v>0</v>
      </c>
      <c r="C32" s="4" t="inlineStr">
        <is>
          <t xml:space="preserve"> </t>
        </is>
      </c>
      <c r="D32" s="4" t="inlineStr">
        <is>
          <t xml:space="preserve"> </t>
        </is>
      </c>
      <c r="E32" s="6" t="n">
        <v>0</v>
      </c>
      <c r="F32" s="4" t="inlineStr">
        <is>
          <t xml:space="preserve"> </t>
        </is>
      </c>
      <c r="G32" s="4" t="inlineStr">
        <is>
          <t xml:space="preserve"> </t>
        </is>
      </c>
      <c r="H32" s="6" t="n">
        <v>0</v>
      </c>
      <c r="I32" s="6" t="n">
        <v>0</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Instruments Measured at Fair Value on a Recurring Basis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Unpaid Principal Balance</t>
        </is>
      </c>
      <c r="B3" s="6" t="n">
        <v>85301661</v>
      </c>
      <c r="C3" s="6" t="n">
        <v>48076705</v>
      </c>
    </row>
    <row r="4">
      <c r="A4" s="4" t="inlineStr">
        <is>
          <t>Fair Value, Recurring | 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 receivables at fair value</t>
        </is>
      </c>
      <c r="B6" s="5" t="n">
        <v>47116140</v>
      </c>
      <c r="C6" s="5" t="n">
        <v>35794290</v>
      </c>
    </row>
    <row r="7">
      <c r="A7" s="4" t="inlineStr">
        <is>
          <t>Level 1 | Fair Value, Recurring | Fair Value Measurement Us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 receivables at fair value</t>
        </is>
      </c>
      <c r="B9" s="5" t="n">
        <v>0</v>
      </c>
      <c r="C9" s="5" t="n">
        <v>0</v>
      </c>
    </row>
    <row r="10">
      <c r="A10" s="4" t="inlineStr">
        <is>
          <t>Level 2 | Fair Value, Recurring | Fair Value Measurement Us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 receivables at fair value</t>
        </is>
      </c>
      <c r="B12" s="5" t="n">
        <v>0</v>
      </c>
      <c r="C12" s="5" t="n">
        <v>0</v>
      </c>
    </row>
    <row r="13">
      <c r="A13" s="4" t="inlineStr">
        <is>
          <t>Level 3 | Fair Value, Recurring | Fair Value Measurement Us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 receivables at fair value</t>
        </is>
      </c>
      <c r="B15" s="6" t="n">
        <v>47116140</v>
      </c>
      <c r="C15" s="6" t="n">
        <v>357942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Fair Value Assets Measured on Recurring Basis, Unobservable Input Reconciliation (Details) - Loans Receivable - USD ($)</t>
        </is>
      </c>
      <c r="B1" s="2" t="inlineStr">
        <is>
          <t>9 Months Ended</t>
        </is>
      </c>
      <c r="C1" s="2" t="inlineStr">
        <is>
          <t>12 Months Ended</t>
        </is>
      </c>
    </row>
    <row r="2">
      <c r="B2" s="2" t="inlineStr">
        <is>
          <t>Sep. 30,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35794290</v>
      </c>
      <c r="C4" s="6" t="n">
        <v>32932504</v>
      </c>
    </row>
    <row r="5">
      <c r="A5" s="4" t="inlineStr">
        <is>
          <t>Purchases of loan participation</t>
        </is>
      </c>
      <c r="B5" s="5" t="n">
        <v>1058998</v>
      </c>
      <c r="C5" s="5" t="n">
        <v>389949</v>
      </c>
    </row>
    <row r="6">
      <c r="A6" s="4" t="inlineStr">
        <is>
          <t>Obligation of loan participation</t>
        </is>
      </c>
      <c r="B6" s="5" t="n">
        <v>0</v>
      </c>
      <c r="C6" s="5" t="n">
        <v>-12931</v>
      </c>
    </row>
    <row r="7">
      <c r="A7" s="4" t="inlineStr">
        <is>
          <t>Loan originations</t>
        </is>
      </c>
      <c r="B7" s="5" t="n">
        <v>39193233</v>
      </c>
      <c r="C7" s="5" t="n">
        <v>57554746</v>
      </c>
    </row>
    <row r="8">
      <c r="A8" s="4" t="inlineStr">
        <is>
          <t>Interest and fees</t>
        </is>
      </c>
      <c r="B8" s="5" t="n">
        <v>8527443</v>
      </c>
      <c r="C8" s="5" t="n">
        <v>14801188</v>
      </c>
    </row>
    <row r="9">
      <c r="A9" s="4" t="inlineStr">
        <is>
          <t>Collections</t>
        </is>
      </c>
      <c r="B9" s="5" t="n">
        <v>-47564200</v>
      </c>
      <c r="C9" s="5" t="n">
        <v>-80089020</v>
      </c>
    </row>
    <row r="10">
      <c r="A10" s="4" t="inlineStr">
        <is>
          <t>Net charge off</t>
        </is>
      </c>
      <c r="B10" s="5" t="n">
        <v>-2833156</v>
      </c>
      <c r="C10" s="5" t="n">
        <v>-11041155</v>
      </c>
    </row>
    <row r="11">
      <c r="A11" s="4" t="inlineStr">
        <is>
          <t>Net change in fair value</t>
        </is>
      </c>
      <c r="B11" s="5" t="n">
        <v>12939532</v>
      </c>
      <c r="C11" s="5" t="n">
        <v>21259009</v>
      </c>
    </row>
    <row r="12">
      <c r="A12" s="4" t="inlineStr">
        <is>
          <t>Ending balance</t>
        </is>
      </c>
      <c r="B12" s="6" t="n">
        <v>47116140</v>
      </c>
      <c r="C12" s="6" t="n">
        <v>357942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Quantitative Information About the Inputs Used in Fair Value Measurement (Details)</t>
        </is>
      </c>
      <c r="B1" s="2" t="inlineStr">
        <is>
          <t>Sep. 30, 2024</t>
        </is>
      </c>
      <c r="C1" s="2" t="inlineStr">
        <is>
          <t>Dec. 31, 2023</t>
        </is>
      </c>
    </row>
    <row r="2">
      <c r="A2" s="4" t="inlineStr">
        <is>
          <t>Estimated losses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receivable, measurement input</t>
        </is>
      </c>
      <c r="B4" s="5" t="n">
        <v>0</v>
      </c>
      <c r="C4" s="5" t="n">
        <v>0</v>
      </c>
    </row>
    <row r="5">
      <c r="A5" s="4" t="inlineStr">
        <is>
          <t>Estimated losses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receivable, measurement input</t>
        </is>
      </c>
      <c r="B7" s="11" t="n">
        <v>0.9389999999999999</v>
      </c>
      <c r="C7" s="11" t="n">
        <v>0.925</v>
      </c>
    </row>
    <row r="8">
      <c r="A8" s="4" t="inlineStr">
        <is>
          <t>Estimated losses | 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receivable, measurement input</t>
        </is>
      </c>
      <c r="B10" s="11" t="n">
        <v>0.606</v>
      </c>
      <c r="C10" s="11" t="n">
        <v>0.289</v>
      </c>
    </row>
    <row r="11">
      <c r="A11" s="4" t="inlineStr">
        <is>
          <t>Servicing cost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receivable, measurement input</t>
        </is>
      </c>
      <c r="B13" s="5" t="n">
        <v>0</v>
      </c>
      <c r="C13" s="5" t="n">
        <v>0</v>
      </c>
    </row>
    <row r="14">
      <c r="A14" s="4" t="inlineStr">
        <is>
          <t>Servicing cost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receivable, measurement input</t>
        </is>
      </c>
      <c r="B16" s="5" t="n">
        <v>0</v>
      </c>
      <c r="C16" s="5" t="n">
        <v>0</v>
      </c>
    </row>
    <row r="17">
      <c r="A17" s="4" t="inlineStr">
        <is>
          <t>Servicing costs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receivable, measurement input</t>
        </is>
      </c>
      <c r="B19" s="11" t="n">
        <v>0.041</v>
      </c>
      <c r="C19" s="11" t="n">
        <v>0.047</v>
      </c>
    </row>
    <row r="20">
      <c r="A20" s="4" t="inlineStr">
        <is>
          <t>Discount rate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receivable, measurement input</t>
        </is>
      </c>
      <c r="B22" s="5" t="n">
        <v>0</v>
      </c>
      <c r="C22" s="5" t="n">
        <v>0</v>
      </c>
    </row>
    <row r="23">
      <c r="A23" s="4" t="inlineStr">
        <is>
          <t>Discount rate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s receivable, measurement input</t>
        </is>
      </c>
      <c r="B25" s="5" t="n">
        <v>0</v>
      </c>
      <c r="C25" s="5" t="n">
        <v>0</v>
      </c>
    </row>
    <row r="26">
      <c r="A26" s="4" t="inlineStr">
        <is>
          <t>Discount rate | Weighted Avera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s receivable, measurement input</t>
        </is>
      </c>
      <c r="B28" s="11" t="n">
        <v>0.203</v>
      </c>
      <c r="C28" s="11" t="n">
        <v>0.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cerning Loan Receivables at Fair Value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Aggregate fair value of loan receivables that are 90 days or more past due</t>
        </is>
      </c>
      <c r="B3" s="6" t="n">
        <v>39728088</v>
      </c>
      <c r="C3" s="6" t="n">
        <v>27828083</v>
      </c>
    </row>
    <row r="4">
      <c r="A4" s="4" t="inlineStr">
        <is>
          <t>Unpaid principal balance of loan receivables that are 90 days or more past due</t>
        </is>
      </c>
      <c r="B4" s="5" t="n">
        <v>77354984</v>
      </c>
      <c r="C4" s="5" t="n">
        <v>29304704</v>
      </c>
    </row>
    <row r="5">
      <c r="A5" s="4" t="inlineStr">
        <is>
          <t>Aggregate fair value of loan receivables in non-accrual status</t>
        </is>
      </c>
      <c r="B5" s="6" t="n">
        <v>39906943</v>
      </c>
      <c r="C5" s="6" t="n">
        <v>277649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37" customWidth="1" min="2" max="2"/>
    <col width="22" customWidth="1" min="3" max="3"/>
    <col width="37" customWidth="1" min="4" max="4"/>
    <col width="22" customWidth="1" min="5" max="5"/>
    <col width="28" customWidth="1" min="6" max="6"/>
    <col width="29" customWidth="1" min="7" max="7"/>
    <col width="41" customWidth="1" min="8" max="8"/>
  </cols>
  <sheetData>
    <row r="1">
      <c r="A1" s="1" t="inlineStr">
        <is>
          <t>LEASES - Narrative (Details)</t>
        </is>
      </c>
      <c r="B1" s="2" t="inlineStr">
        <is>
          <t>3 Months Ended</t>
        </is>
      </c>
      <c r="D1" s="2" t="inlineStr">
        <is>
          <t>9 Months Ended</t>
        </is>
      </c>
    </row>
    <row r="2">
      <c r="B2" s="2" t="inlineStr">
        <is>
          <t>Sep. 30, 2024 USD ($) leaseAgreement</t>
        </is>
      </c>
      <c r="C2" s="2" t="inlineStr">
        <is>
          <t>Sep. 30, 2023 USD ($)</t>
        </is>
      </c>
      <c r="D2" s="2" t="inlineStr">
        <is>
          <t>Sep. 30, 2024 USD ($) leaseAgreement</t>
        </is>
      </c>
      <c r="E2" s="2" t="inlineStr">
        <is>
          <t>Sep. 30, 2023 USD ($)</t>
        </is>
      </c>
      <c r="F2" s="2" t="inlineStr">
        <is>
          <t>Dec. 03, 2022 acquiredLease</t>
        </is>
      </c>
      <c r="G2" s="2" t="inlineStr">
        <is>
          <t>Sep. 30, 2021 USD ($) people</t>
        </is>
      </c>
      <c r="H2" s="2" t="inlineStr">
        <is>
          <t>Jan. 31, 2019 USD ($) ft² additionalTerm</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cost</t>
        </is>
      </c>
      <c r="B4" s="6" t="n">
        <v>94915</v>
      </c>
      <c r="C4" s="6" t="n">
        <v>96453</v>
      </c>
      <c r="D4" s="6" t="n">
        <v>289426</v>
      </c>
      <c r="E4" s="6" t="n">
        <v>290964</v>
      </c>
      <c r="F4" s="4" t="inlineStr">
        <is>
          <t xml:space="preserve"> </t>
        </is>
      </c>
      <c r="G4" s="4" t="inlineStr">
        <is>
          <t xml:space="preserve"> </t>
        </is>
      </c>
      <c r="H4" s="4" t="inlineStr">
        <is>
          <t xml:space="preserve"> </t>
        </is>
      </c>
    </row>
    <row r="5">
      <c r="A5" s="4" t="inlineStr">
        <is>
          <t>Office Space in Boca Raton, F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operat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8 months</t>
        </is>
      </c>
    </row>
    <row r="8">
      <c r="A8" s="4" t="inlineStr">
        <is>
          <t>Lessee, operating lease, number of renewal term options | additional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row>
    <row r="9">
      <c r="A9" s="4" t="inlineStr">
        <is>
          <t>Lessee, operating lease, renew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row>
    <row r="10">
      <c r="A10" s="4" t="inlineStr">
        <is>
          <t>Area of space leased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622</v>
      </c>
    </row>
    <row r="11">
      <c r="A11" s="4" t="inlineStr">
        <is>
          <t>Lessee, operating lease, monthly 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1500</v>
      </c>
    </row>
    <row r="12">
      <c r="A12" s="4" t="inlineStr">
        <is>
          <t>Lessee, operating lease, annual increase in monthly re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3</v>
      </c>
    </row>
    <row r="13">
      <c r="A13" s="4" t="inlineStr">
        <is>
          <t>Office Space in Atlanta, G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2 months</t>
        </is>
      </c>
      <c r="H15" s="4" t="inlineStr">
        <is>
          <t xml:space="preserve"> </t>
        </is>
      </c>
    </row>
    <row r="16">
      <c r="A16" s="4" t="inlineStr">
        <is>
          <t>Lessee, operating lease, renew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2 months</t>
        </is>
      </c>
      <c r="H16" s="4" t="inlineStr">
        <is>
          <t xml:space="preserve"> </t>
        </is>
      </c>
    </row>
    <row r="17">
      <c r="A17" s="4" t="inlineStr">
        <is>
          <t>Lessee, operating lease, monthly rent</t>
        </is>
      </c>
      <c r="B17" s="4" t="inlineStr">
        <is>
          <t xml:space="preserve"> </t>
        </is>
      </c>
      <c r="C17" s="4" t="inlineStr">
        <is>
          <t xml:space="preserve"> </t>
        </is>
      </c>
      <c r="D17" s="4" t="inlineStr">
        <is>
          <t xml:space="preserve"> </t>
        </is>
      </c>
      <c r="E17" s="4" t="inlineStr">
        <is>
          <t xml:space="preserve"> </t>
        </is>
      </c>
      <c r="F17" s="4" t="inlineStr">
        <is>
          <t xml:space="preserve"> </t>
        </is>
      </c>
      <c r="G17" s="6" t="n">
        <v>8800</v>
      </c>
      <c r="H17" s="4" t="inlineStr">
        <is>
          <t xml:space="preserve"> </t>
        </is>
      </c>
    </row>
    <row r="18">
      <c r="A18" s="4" t="inlineStr">
        <is>
          <t>Number of people using leased space | people</t>
        </is>
      </c>
      <c r="B18" s="4" t="inlineStr">
        <is>
          <t xml:space="preserve"> </t>
        </is>
      </c>
      <c r="C18" s="4" t="inlineStr">
        <is>
          <t xml:space="preserve"> </t>
        </is>
      </c>
      <c r="D18" s="4" t="inlineStr">
        <is>
          <t xml:space="preserve"> </t>
        </is>
      </c>
      <c r="E18" s="4" t="inlineStr">
        <is>
          <t xml:space="preserve"> </t>
        </is>
      </c>
      <c r="F18" s="4" t="inlineStr">
        <is>
          <t xml:space="preserve"> </t>
        </is>
      </c>
      <c r="G18" s="5" t="n">
        <v>18</v>
      </c>
      <c r="H18" s="4" t="inlineStr">
        <is>
          <t xml:space="preserve"> </t>
        </is>
      </c>
    </row>
    <row r="19">
      <c r="A19" s="4" t="inlineStr">
        <is>
          <t>Storefront Lease Agreemen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ease agreements owned | leaseAgreement</t>
        </is>
      </c>
      <c r="B21" s="5" t="n">
        <v>34</v>
      </c>
      <c r="C21" s="4" t="inlineStr">
        <is>
          <t xml:space="preserve"> </t>
        </is>
      </c>
      <c r="D21" s="5" t="n">
        <v>34</v>
      </c>
      <c r="E21" s="4" t="inlineStr">
        <is>
          <t xml:space="preserve"> </t>
        </is>
      </c>
      <c r="F21" s="4" t="inlineStr">
        <is>
          <t xml:space="preserve"> </t>
        </is>
      </c>
      <c r="G21" s="4" t="inlineStr">
        <is>
          <t xml:space="preserve"> </t>
        </is>
      </c>
      <c r="H21" s="4" t="inlineStr">
        <is>
          <t xml:space="preserve"> </t>
        </is>
      </c>
    </row>
    <row r="22">
      <c r="A22" s="4" t="inlineStr">
        <is>
          <t>Average monthly rent</t>
        </is>
      </c>
      <c r="B22" s="6" t="n">
        <v>1800</v>
      </c>
      <c r="C22" s="4" t="inlineStr">
        <is>
          <t xml:space="preserve"> </t>
        </is>
      </c>
      <c r="D22" s="6" t="n">
        <v>1800</v>
      </c>
      <c r="E22" s="4" t="inlineStr">
        <is>
          <t xml:space="preserve"> </t>
        </is>
      </c>
      <c r="F22" s="4" t="inlineStr">
        <is>
          <t xml:space="preserve"> </t>
        </is>
      </c>
      <c r="G22" s="4" t="inlineStr">
        <is>
          <t xml:space="preserve"> </t>
        </is>
      </c>
      <c r="H22" s="4" t="inlineStr">
        <is>
          <t xml:space="preserve"> </t>
        </is>
      </c>
    </row>
    <row r="23">
      <c r="A23" s="4" t="inlineStr">
        <is>
          <t>Revolution Transaction | Storefront Lease Agreemen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agreements acquired | acquiredLease</t>
        </is>
      </c>
      <c r="B25" s="4" t="inlineStr">
        <is>
          <t xml:space="preserve"> </t>
        </is>
      </c>
      <c r="C25" s="4" t="inlineStr">
        <is>
          <t xml:space="preserve"> </t>
        </is>
      </c>
      <c r="D25" s="4" t="inlineStr">
        <is>
          <t xml:space="preserve"> </t>
        </is>
      </c>
      <c r="E25" s="4" t="inlineStr">
        <is>
          <t xml:space="preserve"> </t>
        </is>
      </c>
      <c r="F25" s="5" t="n">
        <v>22</v>
      </c>
      <c r="G25" s="4" t="inlineStr">
        <is>
          <t xml:space="preserve"> </t>
        </is>
      </c>
      <c r="H2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s) - USD ($)</t>
        </is>
      </c>
      <c r="B1" s="2" t="inlineStr">
        <is>
          <t>Sep. 30, 2024</t>
        </is>
      </c>
      <c r="C1" s="2" t="inlineStr">
        <is>
          <t>Dec. 31, 2023</t>
        </is>
      </c>
    </row>
    <row r="2">
      <c r="A2" s="3" t="inlineStr">
        <is>
          <t>Assets, Lessee [Abstract]</t>
        </is>
      </c>
      <c r="B2" s="4" t="inlineStr">
        <is>
          <t xml:space="preserve"> </t>
        </is>
      </c>
      <c r="C2" s="4" t="inlineStr">
        <is>
          <t xml:space="preserve"> </t>
        </is>
      </c>
    </row>
    <row r="3">
      <c r="A3" s="4" t="inlineStr">
        <is>
          <t>Operating Lease Asset</t>
        </is>
      </c>
      <c r="B3" s="6" t="n">
        <v>1093551</v>
      </c>
      <c r="C3" s="6" t="n">
        <v>1233538</v>
      </c>
    </row>
    <row r="4">
      <c r="A4" s="4" t="inlineStr">
        <is>
          <t>Finance Lease Asset</t>
        </is>
      </c>
      <c r="B4" s="5" t="n">
        <v>0</v>
      </c>
      <c r="C4" s="5" t="n">
        <v>3472</v>
      </c>
    </row>
    <row r="5">
      <c r="A5" s="4" t="inlineStr">
        <is>
          <t>Total Lease Assets</t>
        </is>
      </c>
      <c r="B5" s="5" t="n">
        <v>1093551</v>
      </c>
      <c r="C5" s="5" t="n">
        <v>1237010</v>
      </c>
    </row>
    <row r="6">
      <c r="A6" s="3" t="inlineStr">
        <is>
          <t>Liabilities, Lessee [Abstract]</t>
        </is>
      </c>
      <c r="B6" s="4" t="inlineStr">
        <is>
          <t xml:space="preserve"> </t>
        </is>
      </c>
      <c r="C6" s="4" t="inlineStr">
        <is>
          <t xml:space="preserve"> </t>
        </is>
      </c>
    </row>
    <row r="7">
      <c r="A7" s="4" t="inlineStr">
        <is>
          <t>Operating Lease Liability – current portion</t>
        </is>
      </c>
      <c r="B7" s="5" t="n">
        <v>275029</v>
      </c>
      <c r="C7" s="5" t="n">
        <v>240444</v>
      </c>
    </row>
    <row r="8">
      <c r="A8" s="4" t="inlineStr">
        <is>
          <t>Finance Lease Liability – current portion</t>
        </is>
      </c>
      <c r="B8" s="5" t="n">
        <v>0</v>
      </c>
      <c r="C8" s="5" t="n">
        <v>4608</v>
      </c>
    </row>
    <row r="9">
      <c r="A9" s="4" t="inlineStr">
        <is>
          <t>Operating Lease Liability – net of current portion</t>
        </is>
      </c>
      <c r="B9" s="5" t="n">
        <v>1111740</v>
      </c>
      <c r="C9" s="5" t="n">
        <v>1321578</v>
      </c>
    </row>
    <row r="10">
      <c r="A10" s="4" t="inlineStr">
        <is>
          <t>Total Lease Liabilities</t>
        </is>
      </c>
      <c r="B10" s="6" t="n">
        <v>1386769</v>
      </c>
      <c r="C10" s="6" t="n">
        <v>15666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Average Discount Rate and Weighted-Average Remaining Lease Term (Details)</t>
        </is>
      </c>
      <c r="B1" s="2" t="inlineStr">
        <is>
          <t>Sep. 30, 2024</t>
        </is>
      </c>
    </row>
    <row r="2">
      <c r="A2" s="3" t="inlineStr">
        <is>
          <t>Operating Leases</t>
        </is>
      </c>
      <c r="B2" s="4" t="inlineStr">
        <is>
          <t xml:space="preserve"> </t>
        </is>
      </c>
    </row>
    <row r="3">
      <c r="A3" s="4" t="inlineStr">
        <is>
          <t>Weighted Average Discount Rate</t>
        </is>
      </c>
      <c r="B3" s="12" t="n">
        <v>0.1303</v>
      </c>
    </row>
    <row r="4">
      <c r="A4" s="4" t="inlineStr">
        <is>
          <t>Weighted Average Remaining Lease Term (in years)</t>
        </is>
      </c>
      <c r="B4" s="4" t="inlineStr">
        <is>
          <t>4 years</t>
        </is>
      </c>
    </row>
    <row r="5">
      <c r="A5" s="3" t="inlineStr">
        <is>
          <t>Finance Leases</t>
        </is>
      </c>
      <c r="B5" s="4" t="inlineStr">
        <is>
          <t xml:space="preserve"> </t>
        </is>
      </c>
    </row>
    <row r="6">
      <c r="A6" s="4" t="inlineStr">
        <is>
          <t>Weighted Average Discount Rate</t>
        </is>
      </c>
      <c r="B6" s="4" t="inlineStr">
        <is>
          <t>0 years</t>
        </is>
      </c>
    </row>
    <row r="7">
      <c r="A7" s="4" t="inlineStr">
        <is>
          <t>Weighted Average Remaining Lease Term (in years)</t>
        </is>
      </c>
      <c r="B7" s="12" t="n">
        <v>0.13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yments for operating leases</t>
        </is>
      </c>
      <c r="B4" s="6" t="n">
        <v>320471</v>
      </c>
      <c r="C4" s="6" t="n">
        <v>311137</v>
      </c>
    </row>
    <row r="5">
      <c r="A5" s="4" t="inlineStr">
        <is>
          <t>Cash payments for finance leases</t>
        </is>
      </c>
      <c r="B5" s="6" t="n">
        <v>4782</v>
      </c>
      <c r="C5" s="6" t="n">
        <v>73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53" customWidth="1" min="7" max="7"/>
    <col width="53" customWidth="1" min="8" max="8"/>
  </cols>
  <sheetData>
    <row r="1">
      <c r="A1" s="1" t="inlineStr">
        <is>
          <t>Condensed Consolidated Statements of Changes in Stockholders’ Equity - USD ($)</t>
        </is>
      </c>
      <c r="B1" s="2" t="inlineStr">
        <is>
          <t>Total</t>
        </is>
      </c>
      <c r="C1" s="2" t="inlineStr">
        <is>
          <t>Common Stock</t>
        </is>
      </c>
      <c r="D1" s="2" t="inlineStr">
        <is>
          <t>Treasury Stock</t>
        </is>
      </c>
      <c r="E1" s="2" t="inlineStr">
        <is>
          <t>Additional Paid in Capital</t>
        </is>
      </c>
      <c r="F1" s="2" t="inlineStr">
        <is>
          <t>Accumulated Deficit</t>
        </is>
      </c>
      <c r="G1" s="2" t="inlineStr">
        <is>
          <t>Series 1 Convertible Preferred Stock Preferred Stock</t>
        </is>
      </c>
      <c r="H1" s="2" t="inlineStr">
        <is>
          <t>Series 2 Convertible Preferred Stock Preferred Stock</t>
        </is>
      </c>
    </row>
    <row r="2">
      <c r="A2" s="4" t="inlineStr">
        <is>
          <t>Preferred stock,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170332</v>
      </c>
      <c r="H2" s="5" t="n">
        <v>21952</v>
      </c>
    </row>
    <row r="3">
      <c r="A3" s="4" t="inlineStr">
        <is>
          <t>Beginning balance at Dec. 31, 2022</t>
        </is>
      </c>
      <c r="B3" s="6" t="n">
        <v>31034673</v>
      </c>
      <c r="C3" s="6" t="n">
        <v>2176</v>
      </c>
      <c r="D3" s="4" t="inlineStr">
        <is>
          <t xml:space="preserve"> </t>
        </is>
      </c>
      <c r="E3" s="6" t="n">
        <v>39819420</v>
      </c>
      <c r="F3" s="6" t="n">
        <v>-31590583</v>
      </c>
      <c r="G3" s="6" t="n">
        <v>851660</v>
      </c>
      <c r="H3" s="6" t="n">
        <v>21952000</v>
      </c>
    </row>
    <row r="4">
      <c r="A4" s="4" t="inlineStr">
        <is>
          <t>Common stock, beginning balance (in shares) at Dec. 31, 2022</t>
        </is>
      </c>
      <c r="B4" s="4" t="inlineStr">
        <is>
          <t xml:space="preserve"> </t>
        </is>
      </c>
      <c r="C4" s="5" t="n">
        <v>2175080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treasury stock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vision for compensation expense related to stock-based compensation</t>
        </is>
      </c>
      <c r="B7" s="5" t="n">
        <v>420748</v>
      </c>
      <c r="C7" s="4" t="inlineStr">
        <is>
          <t xml:space="preserve"> </t>
        </is>
      </c>
      <c r="D7" s="4" t="inlineStr">
        <is>
          <t xml:space="preserve"> </t>
        </is>
      </c>
      <c r="E7" s="5" t="n">
        <v>420748</v>
      </c>
      <c r="F7" s="4" t="inlineStr">
        <is>
          <t xml:space="preserve"> </t>
        </is>
      </c>
      <c r="G7" s="4" t="inlineStr">
        <is>
          <t xml:space="preserve"> </t>
        </is>
      </c>
      <c r="H7" s="4" t="inlineStr">
        <is>
          <t xml:space="preserve"> </t>
        </is>
      </c>
    </row>
    <row r="8">
      <c r="A8" s="4" t="inlineStr">
        <is>
          <t>Exercise of stock options into common stock (in shares)</t>
        </is>
      </c>
      <c r="B8" s="4" t="inlineStr">
        <is>
          <t xml:space="preserve"> </t>
        </is>
      </c>
      <c r="C8" s="5" t="n">
        <v>1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stock options into common stock</t>
        </is>
      </c>
      <c r="B9" s="5" t="n">
        <v>1185</v>
      </c>
      <c r="C9" s="4" t="inlineStr">
        <is>
          <t xml:space="preserve"> </t>
        </is>
      </c>
      <c r="D9" s="4" t="inlineStr">
        <is>
          <t xml:space="preserve"> </t>
        </is>
      </c>
      <c r="E9" s="5" t="n">
        <v>1185</v>
      </c>
      <c r="F9" s="4" t="inlineStr">
        <is>
          <t xml:space="preserve"> </t>
        </is>
      </c>
      <c r="G9" s="4" t="inlineStr">
        <is>
          <t xml:space="preserve"> </t>
        </is>
      </c>
      <c r="H9" s="4" t="inlineStr">
        <is>
          <t xml:space="preserve"> </t>
        </is>
      </c>
    </row>
    <row r="10">
      <c r="A10" s="4" t="inlineStr">
        <is>
          <t>Net income/ (loss)</t>
        </is>
      </c>
      <c r="B10" s="5" t="n">
        <v>-230215</v>
      </c>
      <c r="C10" s="4" t="inlineStr">
        <is>
          <t xml:space="preserve"> </t>
        </is>
      </c>
      <c r="D10" s="4" t="inlineStr">
        <is>
          <t xml:space="preserve"> </t>
        </is>
      </c>
      <c r="E10" s="4" t="inlineStr">
        <is>
          <t xml:space="preserve"> </t>
        </is>
      </c>
      <c r="F10" s="5" t="n">
        <v>-230215</v>
      </c>
      <c r="G10" s="4" t="inlineStr">
        <is>
          <t xml:space="preserve"> </t>
        </is>
      </c>
      <c r="H10" s="4" t="inlineStr">
        <is>
          <t xml:space="preserve"> </t>
        </is>
      </c>
    </row>
    <row r="11">
      <c r="A11" s="4" t="inlineStr">
        <is>
          <t>Preferred stock, ending balance (in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5" t="n">
        <v>170332</v>
      </c>
      <c r="H11" s="5" t="n">
        <v>21952</v>
      </c>
    </row>
    <row r="12">
      <c r="A12" s="4" t="inlineStr">
        <is>
          <t>Ending balance at Mar. 31, 2023</t>
        </is>
      </c>
      <c r="B12" s="5" t="n">
        <v>31226391</v>
      </c>
      <c r="C12" s="6" t="n">
        <v>2176</v>
      </c>
      <c r="D12" s="6" t="n">
        <v>0</v>
      </c>
      <c r="E12" s="5" t="n">
        <v>40241353</v>
      </c>
      <c r="F12" s="5" t="n">
        <v>-31820798</v>
      </c>
      <c r="G12" s="6" t="n">
        <v>851660</v>
      </c>
      <c r="H12" s="6" t="n">
        <v>21952000</v>
      </c>
    </row>
    <row r="13">
      <c r="A13" s="4" t="inlineStr">
        <is>
          <t>Common stock, ending balance (in shares) at Mar. 31, 2023</t>
        </is>
      </c>
      <c r="B13" s="4" t="inlineStr">
        <is>
          <t xml:space="preserve"> </t>
        </is>
      </c>
      <c r="C13" s="5" t="n">
        <v>2175230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treasury stock (in shares) at Mar. 31, 2023</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Preferred stock, beginn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5" t="n">
        <v>170332</v>
      </c>
      <c r="H15" s="5" t="n">
        <v>21952</v>
      </c>
    </row>
    <row r="16">
      <c r="A16" s="4" t="inlineStr">
        <is>
          <t>Beginning balance at Dec. 31, 2022</t>
        </is>
      </c>
      <c r="B16" s="5" t="n">
        <v>31034673</v>
      </c>
      <c r="C16" s="6" t="n">
        <v>2176</v>
      </c>
      <c r="D16" s="4" t="inlineStr">
        <is>
          <t xml:space="preserve"> </t>
        </is>
      </c>
      <c r="E16" s="5" t="n">
        <v>39819420</v>
      </c>
      <c r="F16" s="5" t="n">
        <v>-31590583</v>
      </c>
      <c r="G16" s="6" t="n">
        <v>851660</v>
      </c>
      <c r="H16" s="6" t="n">
        <v>21952000</v>
      </c>
    </row>
    <row r="17">
      <c r="A17" s="4" t="inlineStr">
        <is>
          <t>Common stock, beginning balance (in shares) at Dec. 31, 2022</t>
        </is>
      </c>
      <c r="B17" s="4" t="inlineStr">
        <is>
          <t xml:space="preserve"> </t>
        </is>
      </c>
      <c r="C17" s="5" t="n">
        <v>217508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treasury stock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45877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ending balance (in shares)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5" t="n">
        <v>170332</v>
      </c>
      <c r="H21" s="5" t="n">
        <v>21952</v>
      </c>
    </row>
    <row r="22">
      <c r="A22" s="4" t="inlineStr">
        <is>
          <t>Ending balance at Sep. 30, 2023</t>
        </is>
      </c>
      <c r="B22" s="5" t="n">
        <v>28601812</v>
      </c>
      <c r="C22" s="6" t="n">
        <v>2176</v>
      </c>
      <c r="D22" s="6" t="n">
        <v>-100225</v>
      </c>
      <c r="E22" s="5" t="n">
        <v>42074553</v>
      </c>
      <c r="F22" s="5" t="n">
        <v>-36178352</v>
      </c>
      <c r="G22" s="6" t="n">
        <v>851660</v>
      </c>
      <c r="H22" s="6" t="n">
        <v>21952000</v>
      </c>
    </row>
    <row r="23">
      <c r="A23" s="4" t="inlineStr">
        <is>
          <t>Common stock, ending balance (in shares) at Sep. 30, 2023</t>
        </is>
      </c>
      <c r="B23" s="4" t="inlineStr">
        <is>
          <t xml:space="preserve"> </t>
        </is>
      </c>
      <c r="C23" s="5" t="n">
        <v>2175230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treasury stock (in shares) at Sep. 30, 2023</t>
        </is>
      </c>
      <c r="B24" s="4" t="inlineStr">
        <is>
          <t xml:space="preserve"> </t>
        </is>
      </c>
      <c r="C24" s="4" t="inlineStr">
        <is>
          <t xml:space="preserve"> </t>
        </is>
      </c>
      <c r="D24" s="5" t="n">
        <v>100775</v>
      </c>
      <c r="E24" s="4" t="inlineStr">
        <is>
          <t xml:space="preserve"> </t>
        </is>
      </c>
      <c r="F24" s="4" t="inlineStr">
        <is>
          <t xml:space="preserve"> </t>
        </is>
      </c>
      <c r="G24" s="4" t="inlineStr">
        <is>
          <t xml:space="preserve"> </t>
        </is>
      </c>
      <c r="H24" s="4" t="inlineStr">
        <is>
          <t xml:space="preserve"> </t>
        </is>
      </c>
    </row>
    <row r="25">
      <c r="A25" s="4" t="inlineStr">
        <is>
          <t>Preferred stock, beginning balance (in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5" t="n">
        <v>170332</v>
      </c>
      <c r="H25" s="5" t="n">
        <v>21952</v>
      </c>
    </row>
    <row r="26">
      <c r="A26" s="4" t="inlineStr">
        <is>
          <t>Beginning balance at Mar. 31, 2023</t>
        </is>
      </c>
      <c r="B26" s="5" t="n">
        <v>31226391</v>
      </c>
      <c r="C26" s="6" t="n">
        <v>2176</v>
      </c>
      <c r="D26" s="6" t="n">
        <v>0</v>
      </c>
      <c r="E26" s="5" t="n">
        <v>40241353</v>
      </c>
      <c r="F26" s="5" t="n">
        <v>-31820798</v>
      </c>
      <c r="G26" s="6" t="n">
        <v>851660</v>
      </c>
      <c r="H26" s="6" t="n">
        <v>21952000</v>
      </c>
    </row>
    <row r="27">
      <c r="A27" s="4" t="inlineStr">
        <is>
          <t>Common stock, beginning balance (in shares) at Mar. 31, 2023</t>
        </is>
      </c>
      <c r="B27" s="4" t="inlineStr">
        <is>
          <t xml:space="preserve"> </t>
        </is>
      </c>
      <c r="C27" s="5" t="n">
        <v>2175230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treasury stock (in shares) at Mar. 31, 2023</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vision for compensation expense related to stock-based compensation</t>
        </is>
      </c>
      <c r="B30" s="5" t="n">
        <v>443800</v>
      </c>
      <c r="C30" s="4" t="inlineStr">
        <is>
          <t xml:space="preserve"> </t>
        </is>
      </c>
      <c r="D30" s="4" t="inlineStr">
        <is>
          <t xml:space="preserve"> </t>
        </is>
      </c>
      <c r="E30" s="5" t="n">
        <v>443800</v>
      </c>
      <c r="F30" s="4" t="inlineStr">
        <is>
          <t xml:space="preserve"> </t>
        </is>
      </c>
      <c r="G30" s="4" t="inlineStr">
        <is>
          <t xml:space="preserve"> </t>
        </is>
      </c>
      <c r="H30" s="4" t="inlineStr">
        <is>
          <t xml:space="preserve"> </t>
        </is>
      </c>
    </row>
    <row r="31">
      <c r="A31" s="4" t="inlineStr">
        <is>
          <t>Extension of warrants</t>
        </is>
      </c>
      <c r="B31" s="5" t="n">
        <v>917581</v>
      </c>
      <c r="C31" s="4" t="inlineStr">
        <is>
          <t xml:space="preserve"> </t>
        </is>
      </c>
      <c r="D31" s="4" t="inlineStr">
        <is>
          <t xml:space="preserve"> </t>
        </is>
      </c>
      <c r="E31" s="5" t="n">
        <v>917581</v>
      </c>
      <c r="F31" s="4" t="inlineStr">
        <is>
          <t xml:space="preserve"> </t>
        </is>
      </c>
      <c r="G31" s="4" t="inlineStr">
        <is>
          <t xml:space="preserve"> </t>
        </is>
      </c>
      <c r="H31" s="4" t="inlineStr">
        <is>
          <t xml:space="preserve"> </t>
        </is>
      </c>
    </row>
    <row r="32">
      <c r="A32" s="4" t="inlineStr">
        <is>
          <t>Net income/ (loss)</t>
        </is>
      </c>
      <c r="B32" s="5" t="n">
        <v>-5297655</v>
      </c>
      <c r="C32" s="4" t="inlineStr">
        <is>
          <t xml:space="preserve"> </t>
        </is>
      </c>
      <c r="D32" s="4" t="inlineStr">
        <is>
          <t xml:space="preserve"> </t>
        </is>
      </c>
      <c r="E32" s="4" t="inlineStr">
        <is>
          <t xml:space="preserve"> </t>
        </is>
      </c>
      <c r="F32" s="5" t="n">
        <v>-5297655</v>
      </c>
      <c r="G32" s="4" t="inlineStr">
        <is>
          <t xml:space="preserve"> </t>
        </is>
      </c>
      <c r="H32" s="4" t="inlineStr">
        <is>
          <t xml:space="preserve"> </t>
        </is>
      </c>
    </row>
    <row r="33">
      <c r="A33" s="4" t="inlineStr">
        <is>
          <t>Preferred stock, ending balance (in shares)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5" t="n">
        <v>170332</v>
      </c>
      <c r="H33" s="5" t="n">
        <v>21952</v>
      </c>
    </row>
    <row r="34">
      <c r="A34" s="4" t="inlineStr">
        <is>
          <t>Ending balance at Jun. 30, 2023</t>
        </is>
      </c>
      <c r="B34" s="5" t="n">
        <v>27290117</v>
      </c>
      <c r="C34" s="6" t="n">
        <v>2176</v>
      </c>
      <c r="D34" s="6" t="n">
        <v>0</v>
      </c>
      <c r="E34" s="5" t="n">
        <v>41602734</v>
      </c>
      <c r="F34" s="5" t="n">
        <v>-37118453</v>
      </c>
      <c r="G34" s="6" t="n">
        <v>851660</v>
      </c>
      <c r="H34" s="6" t="n">
        <v>21952000</v>
      </c>
    </row>
    <row r="35">
      <c r="A35" s="4" t="inlineStr">
        <is>
          <t>Common stock, ending balance (in shares) at Jun. 30, 2023</t>
        </is>
      </c>
      <c r="B35" s="4" t="inlineStr">
        <is>
          <t xml:space="preserve"> </t>
        </is>
      </c>
      <c r="C35" s="5" t="n">
        <v>2175230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treasury stock (in shares) at Jun. 30, 2023</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vision for compensation expense related to stock-based compensation</t>
        </is>
      </c>
      <c r="B38" s="5" t="n">
        <v>471819</v>
      </c>
      <c r="C38" s="4" t="inlineStr">
        <is>
          <t xml:space="preserve"> </t>
        </is>
      </c>
      <c r="D38" s="4" t="inlineStr">
        <is>
          <t xml:space="preserve"> </t>
        </is>
      </c>
      <c r="E38" s="5" t="n">
        <v>471819</v>
      </c>
      <c r="F38" s="4" t="inlineStr">
        <is>
          <t xml:space="preserve"> </t>
        </is>
      </c>
      <c r="G38" s="4" t="inlineStr">
        <is>
          <t xml:space="preserve"> </t>
        </is>
      </c>
      <c r="H38" s="4" t="inlineStr">
        <is>
          <t xml:space="preserve"> </t>
        </is>
      </c>
    </row>
    <row r="39">
      <c r="A39" s="4" t="inlineStr">
        <is>
          <t>Purchases of treasury stock (in shares)</t>
        </is>
      </c>
      <c r="B39" s="4" t="inlineStr">
        <is>
          <t xml:space="preserve"> </t>
        </is>
      </c>
      <c r="C39" s="4" t="inlineStr">
        <is>
          <t xml:space="preserve"> </t>
        </is>
      </c>
      <c r="D39" s="5" t="n">
        <v>100775</v>
      </c>
      <c r="E39" s="4" t="inlineStr">
        <is>
          <t xml:space="preserve"> </t>
        </is>
      </c>
      <c r="F39" s="4" t="inlineStr">
        <is>
          <t xml:space="preserve"> </t>
        </is>
      </c>
      <c r="G39" s="4" t="inlineStr">
        <is>
          <t xml:space="preserve"> </t>
        </is>
      </c>
      <c r="H39" s="4" t="inlineStr">
        <is>
          <t xml:space="preserve"> </t>
        </is>
      </c>
    </row>
    <row r="40">
      <c r="A40" s="4" t="inlineStr">
        <is>
          <t>Purchases of treasury stock</t>
        </is>
      </c>
      <c r="B40" s="5" t="n">
        <v>-100225</v>
      </c>
      <c r="C40" s="4" t="inlineStr">
        <is>
          <t xml:space="preserve"> </t>
        </is>
      </c>
      <c r="D40" s="6" t="n">
        <v>-100225</v>
      </c>
      <c r="E40" s="4" t="inlineStr">
        <is>
          <t xml:space="preserve"> </t>
        </is>
      </c>
      <c r="F40" s="4" t="inlineStr">
        <is>
          <t xml:space="preserve"> </t>
        </is>
      </c>
      <c r="G40" s="4" t="inlineStr">
        <is>
          <t xml:space="preserve"> </t>
        </is>
      </c>
      <c r="H40" s="4" t="inlineStr">
        <is>
          <t xml:space="preserve"> </t>
        </is>
      </c>
    </row>
    <row r="41">
      <c r="A41" s="4" t="inlineStr">
        <is>
          <t>Net income/ (loss)</t>
        </is>
      </c>
      <c r="B41" s="5" t="n">
        <v>940101</v>
      </c>
      <c r="C41" s="4" t="inlineStr">
        <is>
          <t xml:space="preserve"> </t>
        </is>
      </c>
      <c r="D41" s="4" t="inlineStr">
        <is>
          <t xml:space="preserve"> </t>
        </is>
      </c>
      <c r="E41" s="4" t="inlineStr">
        <is>
          <t xml:space="preserve"> </t>
        </is>
      </c>
      <c r="F41" s="5" t="n">
        <v>940101</v>
      </c>
      <c r="G41" s="4" t="inlineStr">
        <is>
          <t xml:space="preserve"> </t>
        </is>
      </c>
      <c r="H41" s="4" t="inlineStr">
        <is>
          <t xml:space="preserve"> </t>
        </is>
      </c>
    </row>
    <row r="42">
      <c r="A42" s="4" t="inlineStr">
        <is>
          <t>Preferred stock, ending balance (in shares) at Sep. 30, 2023</t>
        </is>
      </c>
      <c r="B42" s="4" t="inlineStr">
        <is>
          <t xml:space="preserve"> </t>
        </is>
      </c>
      <c r="C42" s="4" t="inlineStr">
        <is>
          <t xml:space="preserve"> </t>
        </is>
      </c>
      <c r="D42" s="4" t="inlineStr">
        <is>
          <t xml:space="preserve"> </t>
        </is>
      </c>
      <c r="E42" s="4" t="inlineStr">
        <is>
          <t xml:space="preserve"> </t>
        </is>
      </c>
      <c r="F42" s="4" t="inlineStr">
        <is>
          <t xml:space="preserve"> </t>
        </is>
      </c>
      <c r="G42" s="5" t="n">
        <v>170332</v>
      </c>
      <c r="H42" s="5" t="n">
        <v>21952</v>
      </c>
    </row>
    <row r="43">
      <c r="A43" s="4" t="inlineStr">
        <is>
          <t>Ending balance at Sep. 30, 2023</t>
        </is>
      </c>
      <c r="B43" s="5" t="n">
        <v>28601812</v>
      </c>
      <c r="C43" s="6" t="n">
        <v>2176</v>
      </c>
      <c r="D43" s="6" t="n">
        <v>-100225</v>
      </c>
      <c r="E43" s="5" t="n">
        <v>42074553</v>
      </c>
      <c r="F43" s="5" t="n">
        <v>-36178352</v>
      </c>
      <c r="G43" s="6" t="n">
        <v>851660</v>
      </c>
      <c r="H43" s="6" t="n">
        <v>21952000</v>
      </c>
    </row>
    <row r="44">
      <c r="A44" s="4" t="inlineStr">
        <is>
          <t>Common stock, ending balance (in shares) at Sep. 30, 2023</t>
        </is>
      </c>
      <c r="B44" s="4" t="inlineStr">
        <is>
          <t xml:space="preserve"> </t>
        </is>
      </c>
      <c r="C44" s="5" t="n">
        <v>2175230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treasury stock (in shares) at Sep. 30, 2023</t>
        </is>
      </c>
      <c r="B45" s="4" t="inlineStr">
        <is>
          <t xml:space="preserve"> </t>
        </is>
      </c>
      <c r="C45" s="4" t="inlineStr">
        <is>
          <t xml:space="preserve"> </t>
        </is>
      </c>
      <c r="D45" s="5" t="n">
        <v>100775</v>
      </c>
      <c r="E45" s="4" t="inlineStr">
        <is>
          <t xml:space="preserve"> </t>
        </is>
      </c>
      <c r="F45" s="4" t="inlineStr">
        <is>
          <t xml:space="preserve"> </t>
        </is>
      </c>
      <c r="G45" s="4" t="inlineStr">
        <is>
          <t xml:space="preserve"> </t>
        </is>
      </c>
      <c r="H45" s="4" t="inlineStr">
        <is>
          <t xml:space="preserve"> </t>
        </is>
      </c>
    </row>
    <row r="46">
      <c r="A46" s="4" t="inlineStr">
        <is>
          <t>Preferred stock, beginning balance (in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5" t="n">
        <v>170332</v>
      </c>
      <c r="H46" s="5" t="n">
        <v>21952</v>
      </c>
    </row>
    <row r="47">
      <c r="A47" s="4" t="inlineStr">
        <is>
          <t>Beginning balance at Dec. 31, 2023</t>
        </is>
      </c>
      <c r="B47" s="6" t="n">
        <v>29230773</v>
      </c>
      <c r="C47" s="6" t="n">
        <v>2176</v>
      </c>
      <c r="D47" s="6" t="n">
        <v>-166757</v>
      </c>
      <c r="E47" s="5" t="n">
        <v>42415894</v>
      </c>
      <c r="F47" s="5" t="n">
        <v>-35824200</v>
      </c>
      <c r="G47" s="6" t="n">
        <v>851660</v>
      </c>
      <c r="H47" s="6" t="n">
        <v>21952000</v>
      </c>
    </row>
    <row r="48">
      <c r="A48" s="4" t="inlineStr">
        <is>
          <t>Common stock, beginning balance (in shares) at Dec. 31, 2023</t>
        </is>
      </c>
      <c r="B48" s="4" t="inlineStr">
        <is>
          <t xml:space="preserve"> </t>
        </is>
      </c>
      <c r="C48" s="5" t="n">
        <v>2175230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treasury stock (in shares) at Dec. 31, 2023</t>
        </is>
      </c>
      <c r="B49" s="5" t="n">
        <v>164029</v>
      </c>
      <c r="C49" s="4" t="inlineStr">
        <is>
          <t xml:space="preserve"> </t>
        </is>
      </c>
      <c r="D49" s="5" t="n">
        <v>164029</v>
      </c>
      <c r="E49" s="4" t="inlineStr">
        <is>
          <t xml:space="preserve"> </t>
        </is>
      </c>
      <c r="F49" s="4" t="inlineStr">
        <is>
          <t xml:space="preserve"> </t>
        </is>
      </c>
      <c r="G49" s="4" t="inlineStr">
        <is>
          <t xml:space="preserve"> </t>
        </is>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vision for compensation expense related to stock-based compensation</t>
        </is>
      </c>
      <c r="B51" s="6" t="n">
        <v>217125</v>
      </c>
      <c r="C51" s="4" t="inlineStr">
        <is>
          <t xml:space="preserve"> </t>
        </is>
      </c>
      <c r="D51" s="4" t="inlineStr">
        <is>
          <t xml:space="preserve"> </t>
        </is>
      </c>
      <c r="E51" s="5" t="n">
        <v>217125</v>
      </c>
      <c r="F51" s="4" t="inlineStr">
        <is>
          <t xml:space="preserve"> </t>
        </is>
      </c>
      <c r="G51" s="4" t="inlineStr">
        <is>
          <t xml:space="preserve"> </t>
        </is>
      </c>
      <c r="H51" s="4" t="inlineStr">
        <is>
          <t xml:space="preserve"> </t>
        </is>
      </c>
    </row>
    <row r="52">
      <c r="A52" s="4" t="inlineStr">
        <is>
          <t>Purchases of treasury stock (in shares)</t>
        </is>
      </c>
      <c r="B52" s="4" t="inlineStr">
        <is>
          <t xml:space="preserve"> </t>
        </is>
      </c>
      <c r="C52" s="4" t="inlineStr">
        <is>
          <t xml:space="preserve"> </t>
        </is>
      </c>
      <c r="D52" s="5" t="n">
        <v>5418</v>
      </c>
      <c r="E52" s="4" t="inlineStr">
        <is>
          <t xml:space="preserve"> </t>
        </is>
      </c>
      <c r="F52" s="4" t="inlineStr">
        <is>
          <t xml:space="preserve"> </t>
        </is>
      </c>
      <c r="G52" s="4" t="inlineStr">
        <is>
          <t xml:space="preserve"> </t>
        </is>
      </c>
      <c r="H52" s="4" t="inlineStr">
        <is>
          <t xml:space="preserve"> </t>
        </is>
      </c>
    </row>
    <row r="53">
      <c r="A53" s="4" t="inlineStr">
        <is>
          <t>Purchases of treasury stock</t>
        </is>
      </c>
      <c r="B53" s="5" t="n">
        <v>-6098</v>
      </c>
      <c r="C53" s="4" t="inlineStr">
        <is>
          <t xml:space="preserve"> </t>
        </is>
      </c>
      <c r="D53" s="6" t="n">
        <v>-6098</v>
      </c>
      <c r="E53" s="4" t="inlineStr">
        <is>
          <t xml:space="preserve"> </t>
        </is>
      </c>
      <c r="F53" s="4" t="inlineStr">
        <is>
          <t xml:space="preserve"> </t>
        </is>
      </c>
      <c r="G53" s="4" t="inlineStr">
        <is>
          <t xml:space="preserve"> </t>
        </is>
      </c>
      <c r="H53" s="4" t="inlineStr">
        <is>
          <t xml:space="preserve"> </t>
        </is>
      </c>
    </row>
    <row r="54">
      <c r="A54" s="4" t="inlineStr">
        <is>
          <t>Net income/ (loss)</t>
        </is>
      </c>
      <c r="B54" s="5" t="n">
        <v>-214179</v>
      </c>
      <c r="C54" s="4" t="inlineStr">
        <is>
          <t xml:space="preserve"> </t>
        </is>
      </c>
      <c r="D54" s="4" t="inlineStr">
        <is>
          <t xml:space="preserve"> </t>
        </is>
      </c>
      <c r="E54" s="4" t="inlineStr">
        <is>
          <t xml:space="preserve"> </t>
        </is>
      </c>
      <c r="F54" s="5" t="n">
        <v>-214179</v>
      </c>
      <c r="G54" s="4" t="inlineStr">
        <is>
          <t xml:space="preserve"> </t>
        </is>
      </c>
      <c r="H54" s="4" t="inlineStr">
        <is>
          <t xml:space="preserve"> </t>
        </is>
      </c>
    </row>
    <row r="55">
      <c r="A55" s="4" t="inlineStr">
        <is>
          <t>Preferred stock, ending balance (in shares)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5" t="n">
        <v>170332</v>
      </c>
      <c r="H55" s="5" t="n">
        <v>21952</v>
      </c>
    </row>
    <row r="56">
      <c r="A56" s="4" t="inlineStr">
        <is>
          <t>Ending balance at Mar. 31, 2024</t>
        </is>
      </c>
      <c r="B56" s="5" t="n">
        <v>29227621</v>
      </c>
      <c r="C56" s="6" t="n">
        <v>2176</v>
      </c>
      <c r="D56" s="6" t="n">
        <v>-172855</v>
      </c>
      <c r="E56" s="5" t="n">
        <v>42633019</v>
      </c>
      <c r="F56" s="5" t="n">
        <v>-36038379</v>
      </c>
      <c r="G56" s="6" t="n">
        <v>851660</v>
      </c>
      <c r="H56" s="6" t="n">
        <v>21952000</v>
      </c>
    </row>
    <row r="57">
      <c r="A57" s="4" t="inlineStr">
        <is>
          <t>Common stock, ending balance (in shares) at Mar. 31, 2024</t>
        </is>
      </c>
      <c r="B57" s="4" t="inlineStr">
        <is>
          <t xml:space="preserve"> </t>
        </is>
      </c>
      <c r="C57" s="5" t="n">
        <v>2175230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treasury stock (in shares) at Mar. 31, 2024</t>
        </is>
      </c>
      <c r="B58" s="4" t="inlineStr">
        <is>
          <t xml:space="preserve"> </t>
        </is>
      </c>
      <c r="C58" s="4" t="inlineStr">
        <is>
          <t xml:space="preserve"> </t>
        </is>
      </c>
      <c r="D58" s="5" t="n">
        <v>169447</v>
      </c>
      <c r="E58" s="4" t="inlineStr">
        <is>
          <t xml:space="preserve"> </t>
        </is>
      </c>
      <c r="F58" s="4" t="inlineStr">
        <is>
          <t xml:space="preserve"> </t>
        </is>
      </c>
      <c r="G58" s="4" t="inlineStr">
        <is>
          <t xml:space="preserve"> </t>
        </is>
      </c>
      <c r="H58" s="4" t="inlineStr">
        <is>
          <t xml:space="preserve"> </t>
        </is>
      </c>
    </row>
    <row r="59">
      <c r="A59" s="4" t="inlineStr">
        <is>
          <t>Preferred stock, beginning balance (in shares) at Dec. 31, 2023</t>
        </is>
      </c>
      <c r="B59" s="4" t="inlineStr">
        <is>
          <t xml:space="preserve"> </t>
        </is>
      </c>
      <c r="C59" s="4" t="inlineStr">
        <is>
          <t xml:space="preserve"> </t>
        </is>
      </c>
      <c r="D59" s="4" t="inlineStr">
        <is>
          <t xml:space="preserve"> </t>
        </is>
      </c>
      <c r="E59" s="4" t="inlineStr">
        <is>
          <t xml:space="preserve"> </t>
        </is>
      </c>
      <c r="F59" s="4" t="inlineStr">
        <is>
          <t xml:space="preserve"> </t>
        </is>
      </c>
      <c r="G59" s="5" t="n">
        <v>170332</v>
      </c>
      <c r="H59" s="5" t="n">
        <v>21952</v>
      </c>
    </row>
    <row r="60">
      <c r="A60" s="4" t="inlineStr">
        <is>
          <t>Beginning balance at Dec. 31, 2023</t>
        </is>
      </c>
      <c r="B60" s="6" t="n">
        <v>29230773</v>
      </c>
      <c r="C60" s="6" t="n">
        <v>2176</v>
      </c>
      <c r="D60" s="6" t="n">
        <v>-166757</v>
      </c>
      <c r="E60" s="5" t="n">
        <v>42415894</v>
      </c>
      <c r="F60" s="5" t="n">
        <v>-35824200</v>
      </c>
      <c r="G60" s="6" t="n">
        <v>851660</v>
      </c>
      <c r="H60" s="6" t="n">
        <v>21952000</v>
      </c>
    </row>
    <row r="61">
      <c r="A61" s="4" t="inlineStr">
        <is>
          <t>Common stock, beginning balance (in shares) at Dec. 31, 2023</t>
        </is>
      </c>
      <c r="B61" s="4" t="inlineStr">
        <is>
          <t xml:space="preserve"> </t>
        </is>
      </c>
      <c r="C61" s="5" t="n">
        <v>2175230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treasury stock (in shares) at Dec. 31, 2023</t>
        </is>
      </c>
      <c r="B62" s="5" t="n">
        <v>164029</v>
      </c>
      <c r="C62" s="4" t="inlineStr">
        <is>
          <t xml:space="preserve"> </t>
        </is>
      </c>
      <c r="D62" s="5" t="n">
        <v>164029</v>
      </c>
      <c r="E62" s="4" t="inlineStr">
        <is>
          <t xml:space="preserve"> </t>
        </is>
      </c>
      <c r="F62" s="4" t="inlineStr">
        <is>
          <t xml:space="preserve"> </t>
        </is>
      </c>
      <c r="G62" s="4" t="inlineStr">
        <is>
          <t xml:space="preserve"> </t>
        </is>
      </c>
      <c r="H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urchases of treasury stock (in shares)</t>
        </is>
      </c>
      <c r="B64" s="5" t="n">
        <v>36279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urchases of treasury stock</t>
        </is>
      </c>
      <c r="B65" s="6" t="n">
        <v>-39678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 (loss)</t>
        </is>
      </c>
      <c r="B66" s="5" t="n">
        <v>54914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ending balance (in shares) at Sep. 30, 2024</t>
        </is>
      </c>
      <c r="B67" s="4" t="inlineStr">
        <is>
          <t xml:space="preserve"> </t>
        </is>
      </c>
      <c r="C67" s="4" t="inlineStr">
        <is>
          <t xml:space="preserve"> </t>
        </is>
      </c>
      <c r="D67" s="4" t="inlineStr">
        <is>
          <t xml:space="preserve"> </t>
        </is>
      </c>
      <c r="E67" s="4" t="inlineStr">
        <is>
          <t xml:space="preserve"> </t>
        </is>
      </c>
      <c r="F67" s="4" t="inlineStr">
        <is>
          <t xml:space="preserve"> </t>
        </is>
      </c>
      <c r="G67" s="5" t="n">
        <v>170332</v>
      </c>
      <c r="H67" s="5" t="n">
        <v>21952</v>
      </c>
    </row>
    <row r="68">
      <c r="A68" s="4" t="inlineStr">
        <is>
          <t>Ending balance at Sep. 30, 2024</t>
        </is>
      </c>
      <c r="B68" s="6" t="n">
        <v>29808572</v>
      </c>
      <c r="C68" s="6" t="n">
        <v>2200</v>
      </c>
      <c r="D68" s="6" t="n">
        <v>-563537</v>
      </c>
      <c r="E68" s="5" t="n">
        <v>42841302</v>
      </c>
      <c r="F68" s="5" t="n">
        <v>-35275053</v>
      </c>
      <c r="G68" s="6" t="n">
        <v>851660</v>
      </c>
      <c r="H68" s="6" t="n">
        <v>21952000</v>
      </c>
    </row>
    <row r="69">
      <c r="A69" s="4" t="inlineStr">
        <is>
          <t>Common stock, ending balance (in shares) at Sep. 30, 2024</t>
        </is>
      </c>
      <c r="B69" s="4" t="inlineStr">
        <is>
          <t xml:space="preserve"> </t>
        </is>
      </c>
      <c r="C69" s="5" t="n">
        <v>21988711</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treasury stock (in shares) at Sep. 30, 2024</t>
        </is>
      </c>
      <c r="B70" s="5" t="n">
        <v>526822</v>
      </c>
      <c r="C70" s="4" t="inlineStr">
        <is>
          <t xml:space="preserve"> </t>
        </is>
      </c>
      <c r="D70" s="5" t="n">
        <v>526822</v>
      </c>
      <c r="E70" s="4" t="inlineStr">
        <is>
          <t xml:space="preserve"> </t>
        </is>
      </c>
      <c r="F70" s="4" t="inlineStr">
        <is>
          <t xml:space="preserve"> </t>
        </is>
      </c>
      <c r="G70" s="4" t="inlineStr">
        <is>
          <t xml:space="preserve"> </t>
        </is>
      </c>
      <c r="H70" s="4" t="inlineStr">
        <is>
          <t xml:space="preserve"> </t>
        </is>
      </c>
    </row>
    <row r="71">
      <c r="A71" s="4" t="inlineStr">
        <is>
          <t>Preferred stock, beginning balance (in shares) at Mar. 31, 2024</t>
        </is>
      </c>
      <c r="B71" s="4" t="inlineStr">
        <is>
          <t xml:space="preserve"> </t>
        </is>
      </c>
      <c r="C71" s="4" t="inlineStr">
        <is>
          <t xml:space="preserve"> </t>
        </is>
      </c>
      <c r="D71" s="4" t="inlineStr">
        <is>
          <t xml:space="preserve"> </t>
        </is>
      </c>
      <c r="E71" s="4" t="inlineStr">
        <is>
          <t xml:space="preserve"> </t>
        </is>
      </c>
      <c r="F71" s="4" t="inlineStr">
        <is>
          <t xml:space="preserve"> </t>
        </is>
      </c>
      <c r="G71" s="5" t="n">
        <v>170332</v>
      </c>
      <c r="H71" s="5" t="n">
        <v>21952</v>
      </c>
    </row>
    <row r="72">
      <c r="A72" s="4" t="inlineStr">
        <is>
          <t>Beginning balance at Mar. 31, 2024</t>
        </is>
      </c>
      <c r="B72" s="6" t="n">
        <v>29227621</v>
      </c>
      <c r="C72" s="6" t="n">
        <v>2176</v>
      </c>
      <c r="D72" s="6" t="n">
        <v>-172855</v>
      </c>
      <c r="E72" s="5" t="n">
        <v>42633019</v>
      </c>
      <c r="F72" s="5" t="n">
        <v>-36038379</v>
      </c>
      <c r="G72" s="6" t="n">
        <v>851660</v>
      </c>
      <c r="H72" s="6" t="n">
        <v>21952000</v>
      </c>
    </row>
    <row r="73">
      <c r="A73" s="4" t="inlineStr">
        <is>
          <t>Common stock, beginning balance (in shares) at Mar. 31, 2024</t>
        </is>
      </c>
      <c r="B73" s="4" t="inlineStr">
        <is>
          <t xml:space="preserve"> </t>
        </is>
      </c>
      <c r="C73" s="5" t="n">
        <v>21752304</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eginning balance, treasury stock (in shares) at Mar. 31, 2024</t>
        </is>
      </c>
      <c r="B74" s="4" t="inlineStr">
        <is>
          <t xml:space="preserve"> </t>
        </is>
      </c>
      <c r="C74" s="4" t="inlineStr">
        <is>
          <t xml:space="preserve"> </t>
        </is>
      </c>
      <c r="D74" s="5" t="n">
        <v>169447</v>
      </c>
      <c r="E74" s="4" t="inlineStr">
        <is>
          <t xml:space="preserve"> </t>
        </is>
      </c>
      <c r="F74" s="4" t="inlineStr">
        <is>
          <t xml:space="preserve"> </t>
        </is>
      </c>
      <c r="G74" s="4" t="inlineStr">
        <is>
          <t xml:space="preserve"> </t>
        </is>
      </c>
      <c r="H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vision for compensation expense related to stock-based compensation</t>
        </is>
      </c>
      <c r="B76" s="5" t="n">
        <v>154873</v>
      </c>
      <c r="C76" s="4" t="inlineStr">
        <is>
          <t xml:space="preserve"> </t>
        </is>
      </c>
      <c r="D76" s="4" t="inlineStr">
        <is>
          <t xml:space="preserve"> </t>
        </is>
      </c>
      <c r="E76" s="5" t="n">
        <v>154873</v>
      </c>
      <c r="F76" s="4" t="inlineStr">
        <is>
          <t xml:space="preserve"> </t>
        </is>
      </c>
      <c r="G76" s="4" t="inlineStr">
        <is>
          <t xml:space="preserve"> </t>
        </is>
      </c>
      <c r="H76" s="4" t="inlineStr">
        <is>
          <t xml:space="preserve"> </t>
        </is>
      </c>
    </row>
    <row r="77">
      <c r="A77" s="4" t="inlineStr">
        <is>
          <t>Purchases of treasury stock (in shares)</t>
        </is>
      </c>
      <c r="B77" s="4" t="inlineStr">
        <is>
          <t xml:space="preserve"> </t>
        </is>
      </c>
      <c r="C77" s="4" t="inlineStr">
        <is>
          <t xml:space="preserve"> </t>
        </is>
      </c>
      <c r="D77" s="5" t="n">
        <v>176811</v>
      </c>
      <c r="E77" s="4" t="inlineStr">
        <is>
          <t xml:space="preserve"> </t>
        </is>
      </c>
      <c r="F77" s="4" t="inlineStr">
        <is>
          <t xml:space="preserve"> </t>
        </is>
      </c>
      <c r="G77" s="4" t="inlineStr">
        <is>
          <t xml:space="preserve"> </t>
        </is>
      </c>
      <c r="H77" s="4" t="inlineStr">
        <is>
          <t xml:space="preserve"> </t>
        </is>
      </c>
    </row>
    <row r="78">
      <c r="A78" s="4" t="inlineStr">
        <is>
          <t>Purchases of treasury stock</t>
        </is>
      </c>
      <c r="B78" s="5" t="n">
        <v>-194708</v>
      </c>
      <c r="C78" s="4" t="inlineStr">
        <is>
          <t xml:space="preserve"> </t>
        </is>
      </c>
      <c r="D78" s="6" t="n">
        <v>-194708</v>
      </c>
      <c r="E78" s="4" t="inlineStr">
        <is>
          <t xml:space="preserve"> </t>
        </is>
      </c>
      <c r="F78" s="4" t="inlineStr">
        <is>
          <t xml:space="preserve"> </t>
        </is>
      </c>
      <c r="G78" s="4" t="inlineStr">
        <is>
          <t xml:space="preserve"> </t>
        </is>
      </c>
      <c r="H78" s="4" t="inlineStr">
        <is>
          <t xml:space="preserve"> </t>
        </is>
      </c>
    </row>
    <row r="79">
      <c r="A79" s="4" t="inlineStr">
        <is>
          <t>Net income/ (loss)</t>
        </is>
      </c>
      <c r="B79" s="5" t="n">
        <v>-1603058</v>
      </c>
      <c r="C79" s="4" t="inlineStr">
        <is>
          <t xml:space="preserve"> </t>
        </is>
      </c>
      <c r="D79" s="4" t="inlineStr">
        <is>
          <t xml:space="preserve"> </t>
        </is>
      </c>
      <c r="E79" s="4" t="inlineStr">
        <is>
          <t xml:space="preserve"> </t>
        </is>
      </c>
      <c r="F79" s="5" t="n">
        <v>-1603058</v>
      </c>
      <c r="G79" s="4" t="inlineStr">
        <is>
          <t xml:space="preserve"> </t>
        </is>
      </c>
      <c r="H79" s="4" t="inlineStr">
        <is>
          <t xml:space="preserve"> </t>
        </is>
      </c>
    </row>
    <row r="80">
      <c r="A80" s="4" t="inlineStr">
        <is>
          <t>Vesting of performance share units, net of share withheld for employee taxes (in shares)</t>
        </is>
      </c>
      <c r="B80" s="4" t="inlineStr">
        <is>
          <t xml:space="preserve"> </t>
        </is>
      </c>
      <c r="C80" s="5" t="n">
        <v>236407</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esting of performance share units, net of share withheld for employee taxes</t>
        </is>
      </c>
      <c r="B81" s="5" t="n">
        <v>-103488</v>
      </c>
      <c r="C81" s="6" t="n">
        <v>24</v>
      </c>
      <c r="D81" s="4" t="inlineStr">
        <is>
          <t xml:space="preserve"> </t>
        </is>
      </c>
      <c r="E81" s="5" t="n">
        <v>-103512</v>
      </c>
      <c r="F81" s="4" t="inlineStr">
        <is>
          <t xml:space="preserve"> </t>
        </is>
      </c>
      <c r="G81" s="4" t="inlineStr">
        <is>
          <t xml:space="preserve"> </t>
        </is>
      </c>
      <c r="H81" s="4" t="inlineStr">
        <is>
          <t xml:space="preserve"> </t>
        </is>
      </c>
    </row>
    <row r="82">
      <c r="A82" s="4" t="inlineStr">
        <is>
          <t>Preferred stock, ending balance (in shares) at Jun. 30, 2024</t>
        </is>
      </c>
      <c r="B82" s="4" t="inlineStr">
        <is>
          <t xml:space="preserve"> </t>
        </is>
      </c>
      <c r="C82" s="4" t="inlineStr">
        <is>
          <t xml:space="preserve"> </t>
        </is>
      </c>
      <c r="D82" s="4" t="inlineStr">
        <is>
          <t xml:space="preserve"> </t>
        </is>
      </c>
      <c r="E82" s="4" t="inlineStr">
        <is>
          <t xml:space="preserve"> </t>
        </is>
      </c>
      <c r="F82" s="4" t="inlineStr">
        <is>
          <t xml:space="preserve"> </t>
        </is>
      </c>
      <c r="G82" s="5" t="n">
        <v>170332</v>
      </c>
      <c r="H82" s="5" t="n">
        <v>21952</v>
      </c>
    </row>
    <row r="83">
      <c r="A83" s="4" t="inlineStr">
        <is>
          <t>Ending balance at Jun. 30, 2024</t>
        </is>
      </c>
      <c r="B83" s="5" t="n">
        <v>27481240</v>
      </c>
      <c r="C83" s="6" t="n">
        <v>2200</v>
      </c>
      <c r="D83" s="6" t="n">
        <v>-367563</v>
      </c>
      <c r="E83" s="5" t="n">
        <v>42684380</v>
      </c>
      <c r="F83" s="5" t="n">
        <v>-37641437</v>
      </c>
      <c r="G83" s="6" t="n">
        <v>851660</v>
      </c>
      <c r="H83" s="6" t="n">
        <v>21952000</v>
      </c>
    </row>
    <row r="84">
      <c r="A84" s="4" t="inlineStr">
        <is>
          <t>Common stock, ending balance (in shares) at Jun. 30, 2024</t>
        </is>
      </c>
      <c r="B84" s="4" t="inlineStr">
        <is>
          <t xml:space="preserve"> </t>
        </is>
      </c>
      <c r="C84" s="5" t="n">
        <v>21988711</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nding balance, treasury stock (in shares) at Jun. 30, 2024</t>
        </is>
      </c>
      <c r="B85" s="4" t="inlineStr">
        <is>
          <t xml:space="preserve"> </t>
        </is>
      </c>
      <c r="C85" s="4" t="inlineStr">
        <is>
          <t xml:space="preserve"> </t>
        </is>
      </c>
      <c r="D85" s="5" t="n">
        <v>346258</v>
      </c>
      <c r="E85" s="4" t="inlineStr">
        <is>
          <t xml:space="preserve"> </t>
        </is>
      </c>
      <c r="F85" s="4" t="inlineStr">
        <is>
          <t xml:space="preserve"> </t>
        </is>
      </c>
      <c r="G85" s="4" t="inlineStr">
        <is>
          <t xml:space="preserve"> </t>
        </is>
      </c>
      <c r="H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ovision for compensation expense related to stock-based compensation</t>
        </is>
      </c>
      <c r="B87" s="5" t="n">
        <v>156922</v>
      </c>
      <c r="C87" s="4" t="inlineStr">
        <is>
          <t xml:space="preserve"> </t>
        </is>
      </c>
      <c r="D87" s="4" t="inlineStr">
        <is>
          <t xml:space="preserve"> </t>
        </is>
      </c>
      <c r="E87" s="5" t="n">
        <v>156922</v>
      </c>
      <c r="F87" s="4" t="inlineStr">
        <is>
          <t xml:space="preserve"> </t>
        </is>
      </c>
      <c r="G87" s="4" t="inlineStr">
        <is>
          <t xml:space="preserve"> </t>
        </is>
      </c>
      <c r="H87" s="4" t="inlineStr">
        <is>
          <t xml:space="preserve"> </t>
        </is>
      </c>
    </row>
    <row r="88">
      <c r="A88" s="4" t="inlineStr">
        <is>
          <t>Purchases of treasury stock (in shares)</t>
        </is>
      </c>
      <c r="B88" s="4" t="inlineStr">
        <is>
          <t xml:space="preserve"> </t>
        </is>
      </c>
      <c r="C88" s="4" t="inlineStr">
        <is>
          <t xml:space="preserve"> </t>
        </is>
      </c>
      <c r="D88" s="5" t="n">
        <v>180564</v>
      </c>
      <c r="E88" s="4" t="inlineStr">
        <is>
          <t xml:space="preserve"> </t>
        </is>
      </c>
      <c r="F88" s="4" t="inlineStr">
        <is>
          <t xml:space="preserve"> </t>
        </is>
      </c>
      <c r="G88" s="4" t="inlineStr">
        <is>
          <t xml:space="preserve"> </t>
        </is>
      </c>
      <c r="H88" s="4" t="inlineStr">
        <is>
          <t xml:space="preserve"> </t>
        </is>
      </c>
    </row>
    <row r="89">
      <c r="A89" s="4" t="inlineStr">
        <is>
          <t>Purchases of treasury stock</t>
        </is>
      </c>
      <c r="B89" s="5" t="n">
        <v>-195974</v>
      </c>
      <c r="C89" s="4" t="inlineStr">
        <is>
          <t xml:space="preserve"> </t>
        </is>
      </c>
      <c r="D89" s="6" t="n">
        <v>-195974</v>
      </c>
      <c r="E89" s="4" t="inlineStr">
        <is>
          <t xml:space="preserve"> </t>
        </is>
      </c>
      <c r="F89" s="4" t="inlineStr">
        <is>
          <t xml:space="preserve"> </t>
        </is>
      </c>
      <c r="G89" s="4" t="inlineStr">
        <is>
          <t xml:space="preserve"> </t>
        </is>
      </c>
      <c r="H89" s="4" t="inlineStr">
        <is>
          <t xml:space="preserve"> </t>
        </is>
      </c>
    </row>
    <row r="90">
      <c r="A90" s="4" t="inlineStr">
        <is>
          <t>Net income/ (loss)</t>
        </is>
      </c>
      <c r="B90" s="5" t="n">
        <v>2366384</v>
      </c>
      <c r="C90" s="4" t="inlineStr">
        <is>
          <t xml:space="preserve"> </t>
        </is>
      </c>
      <c r="D90" s="4" t="inlineStr">
        <is>
          <t xml:space="preserve"> </t>
        </is>
      </c>
      <c r="E90" s="4" t="inlineStr">
        <is>
          <t xml:space="preserve"> </t>
        </is>
      </c>
      <c r="F90" s="5" t="n">
        <v>2366384</v>
      </c>
      <c r="G90" s="4" t="inlineStr">
        <is>
          <t xml:space="preserve"> </t>
        </is>
      </c>
      <c r="H90" s="4" t="inlineStr">
        <is>
          <t xml:space="preserve"> </t>
        </is>
      </c>
    </row>
    <row r="91">
      <c r="A91" s="4" t="inlineStr">
        <is>
          <t>Preferred stock, ending balance (in shares) at Sep. 30, 2024</t>
        </is>
      </c>
      <c r="B91" s="4" t="inlineStr">
        <is>
          <t xml:space="preserve"> </t>
        </is>
      </c>
      <c r="C91" s="4" t="inlineStr">
        <is>
          <t xml:space="preserve"> </t>
        </is>
      </c>
      <c r="D91" s="4" t="inlineStr">
        <is>
          <t xml:space="preserve"> </t>
        </is>
      </c>
      <c r="E91" s="4" t="inlineStr">
        <is>
          <t xml:space="preserve"> </t>
        </is>
      </c>
      <c r="F91" s="4" t="inlineStr">
        <is>
          <t xml:space="preserve"> </t>
        </is>
      </c>
      <c r="G91" s="5" t="n">
        <v>170332</v>
      </c>
      <c r="H91" s="5" t="n">
        <v>21952</v>
      </c>
    </row>
    <row r="92">
      <c r="A92" s="4" t="inlineStr">
        <is>
          <t>Ending balance at Sep. 30, 2024</t>
        </is>
      </c>
      <c r="B92" s="6" t="n">
        <v>29808572</v>
      </c>
      <c r="C92" s="6" t="n">
        <v>2200</v>
      </c>
      <c r="D92" s="6" t="n">
        <v>-563537</v>
      </c>
      <c r="E92" s="6" t="n">
        <v>42841302</v>
      </c>
      <c r="F92" s="6" t="n">
        <v>-35275053</v>
      </c>
      <c r="G92" s="6" t="n">
        <v>851660</v>
      </c>
      <c r="H92" s="6" t="n">
        <v>21952000</v>
      </c>
    </row>
    <row r="93">
      <c r="A93" s="4" t="inlineStr">
        <is>
          <t>Common stock, ending balance (in shares) at Sep. 30, 2024</t>
        </is>
      </c>
      <c r="B93" s="4" t="inlineStr">
        <is>
          <t xml:space="preserve"> </t>
        </is>
      </c>
      <c r="C93" s="5" t="n">
        <v>21988711</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nding balance, treasury stock (in shares) at Sep. 30, 2024</t>
        </is>
      </c>
      <c r="B94" s="5" t="n">
        <v>526822</v>
      </c>
      <c r="C94" s="4" t="inlineStr">
        <is>
          <t xml:space="preserve"> </t>
        </is>
      </c>
      <c r="D94" s="5" t="n">
        <v>526822</v>
      </c>
      <c r="E94" s="4" t="inlineStr">
        <is>
          <t xml:space="preserve"> </t>
        </is>
      </c>
      <c r="F94" s="4" t="inlineStr">
        <is>
          <t xml:space="preserve"> </t>
        </is>
      </c>
      <c r="G94" s="4" t="inlineStr">
        <is>
          <t xml:space="preserve"> </t>
        </is>
      </c>
      <c r="H9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LEASES - Schedule of Undiscounted Operating Lease Liabilities (Details)</t>
        </is>
      </c>
      <c r="B1" s="2" t="inlineStr">
        <is>
          <t>Sep. 30, 2024 USD ($)</t>
        </is>
      </c>
    </row>
    <row r="2">
      <c r="A2" s="3" t="inlineStr">
        <is>
          <t>Operating Leases</t>
        </is>
      </c>
      <c r="B2" s="4" t="inlineStr">
        <is>
          <t xml:space="preserve"> </t>
        </is>
      </c>
    </row>
    <row r="3">
      <c r="A3" s="4" t="inlineStr">
        <is>
          <t>2024</t>
        </is>
      </c>
      <c r="B3" s="6" t="n">
        <v>109663</v>
      </c>
    </row>
    <row r="4">
      <c r="A4" s="4" t="inlineStr">
        <is>
          <t>2025</t>
        </is>
      </c>
      <c r="B4" s="5" t="n">
        <v>443038</v>
      </c>
    </row>
    <row r="5">
      <c r="A5" s="4" t="inlineStr">
        <is>
          <t>2026</t>
        </is>
      </c>
      <c r="B5" s="5" t="n">
        <v>456330</v>
      </c>
    </row>
    <row r="6">
      <c r="A6" s="4" t="inlineStr">
        <is>
          <t>2027</t>
        </is>
      </c>
      <c r="B6" s="5" t="n">
        <v>470019</v>
      </c>
    </row>
    <row r="7">
      <c r="A7" s="4" t="inlineStr">
        <is>
          <t>2028 and thereafter</t>
        </is>
      </c>
      <c r="B7" s="5" t="n">
        <v>303574</v>
      </c>
    </row>
    <row r="8">
      <c r="A8" s="4" t="inlineStr">
        <is>
          <t>Total undiscounted cash flows</t>
        </is>
      </c>
      <c r="B8" s="5" t="n">
        <v>1782624</v>
      </c>
    </row>
    <row r="9">
      <c r="A9" s="4" t="inlineStr">
        <is>
          <t>Less: interest</t>
        </is>
      </c>
      <c r="B9" s="5" t="n">
        <v>-395855</v>
      </c>
    </row>
    <row r="10">
      <c r="A10" s="4" t="inlineStr">
        <is>
          <t>Present value of lease liabilities</t>
        </is>
      </c>
      <c r="B10" s="6" t="n">
        <v>13867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605989</v>
      </c>
      <c r="C4" s="6" t="n">
        <v>1271216</v>
      </c>
      <c r="D4" s="6" t="n">
        <v>4703053</v>
      </c>
      <c r="E4" s="6" t="n">
        <v>36416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4</t>
        </is>
      </c>
      <c r="C1" s="2" t="inlineStr">
        <is>
          <t>Dec. 31, 2023</t>
        </is>
      </c>
    </row>
    <row r="2">
      <c r="A2" s="3" t="inlineStr">
        <is>
          <t>Property and Equipment [Line Items]</t>
        </is>
      </c>
      <c r="B2" s="4" t="inlineStr">
        <is>
          <t xml:space="preserve"> </t>
        </is>
      </c>
      <c r="C2" s="4" t="inlineStr">
        <is>
          <t xml:space="preserve"> </t>
        </is>
      </c>
    </row>
    <row r="3">
      <c r="A3" s="4" t="inlineStr">
        <is>
          <t>Property and equipment, gross</t>
        </is>
      </c>
      <c r="B3" s="6" t="n">
        <v>35834687</v>
      </c>
      <c r="C3" s="6" t="n">
        <v>30945301</v>
      </c>
    </row>
    <row r="4">
      <c r="A4" s="4" t="inlineStr">
        <is>
          <t>Less: accumulated depreciation and amortization</t>
        </is>
      </c>
      <c r="B4" s="5" t="n">
        <v>-26339495</v>
      </c>
      <c r="C4" s="5" t="n">
        <v>-21636442</v>
      </c>
    </row>
    <row r="5">
      <c r="A5" s="4" t="inlineStr">
        <is>
          <t>Property and equipment, net</t>
        </is>
      </c>
      <c r="B5" s="5" t="n">
        <v>9495192</v>
      </c>
      <c r="C5" s="5" t="n">
        <v>9308859</v>
      </c>
    </row>
    <row r="6">
      <c r="A6" s="4" t="inlineStr">
        <is>
          <t>Furniture, fixtures and vehicle</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6" t="n">
        <v>400131</v>
      </c>
      <c r="C8" s="5" t="n">
        <v>395867</v>
      </c>
    </row>
    <row r="9">
      <c r="A9" s="4" t="inlineStr">
        <is>
          <t>Website and internal use software</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Estimated Useful Lives</t>
        </is>
      </c>
      <c r="B11" s="4" t="inlineStr">
        <is>
          <t>3 years</t>
        </is>
      </c>
      <c r="C11" s="4" t="inlineStr">
        <is>
          <t xml:space="preserve"> </t>
        </is>
      </c>
    </row>
    <row r="12">
      <c r="A12" s="4" t="inlineStr">
        <is>
          <t>Property and equipment, gross</t>
        </is>
      </c>
      <c r="B12" s="6" t="n">
        <v>29700480</v>
      </c>
      <c r="C12" s="5" t="n">
        <v>25786319</v>
      </c>
    </row>
    <row r="13">
      <c r="A13" s="4" t="inlineStr">
        <is>
          <t>Computers and software</t>
        </is>
      </c>
      <c r="B13" s="4" t="inlineStr">
        <is>
          <t xml:space="preserve"> </t>
        </is>
      </c>
      <c r="C13" s="4" t="inlineStr">
        <is>
          <t xml:space="preserve"> </t>
        </is>
      </c>
    </row>
    <row r="14">
      <c r="A14" s="3" t="inlineStr">
        <is>
          <t>Property and Equipment [Line Items]</t>
        </is>
      </c>
      <c r="B14" s="4" t="inlineStr">
        <is>
          <t xml:space="preserve"> </t>
        </is>
      </c>
      <c r="C14" s="4" t="inlineStr">
        <is>
          <t xml:space="preserve"> </t>
        </is>
      </c>
    </row>
    <row r="15">
      <c r="A15" s="4" t="inlineStr">
        <is>
          <t>Property and equipment, gross</t>
        </is>
      </c>
      <c r="B15" s="6" t="n">
        <v>5734076</v>
      </c>
      <c r="C15" s="6" t="n">
        <v>4763115</v>
      </c>
    </row>
    <row r="16">
      <c r="A16" s="4" t="inlineStr">
        <is>
          <t>Minimum</t>
        </is>
      </c>
      <c r="B16" s="4" t="inlineStr">
        <is>
          <t xml:space="preserve"> </t>
        </is>
      </c>
      <c r="C16" s="4" t="inlineStr">
        <is>
          <t xml:space="preserve"> </t>
        </is>
      </c>
    </row>
    <row r="17">
      <c r="A17" s="3" t="inlineStr">
        <is>
          <t>Property and Equipment [Line Items]</t>
        </is>
      </c>
      <c r="B17" s="4" t="inlineStr">
        <is>
          <t xml:space="preserve"> </t>
        </is>
      </c>
      <c r="C17" s="4" t="inlineStr">
        <is>
          <t xml:space="preserve"> </t>
        </is>
      </c>
    </row>
    <row r="18">
      <c r="A18" s="4" t="inlineStr">
        <is>
          <t>Estimated Useful Lives</t>
        </is>
      </c>
      <c r="B18" s="4" t="inlineStr">
        <is>
          <t>2 years</t>
        </is>
      </c>
      <c r="C18" s="4" t="inlineStr">
        <is>
          <t xml:space="preserve"> </t>
        </is>
      </c>
    </row>
    <row r="19">
      <c r="A19" s="4" t="inlineStr">
        <is>
          <t>Minimum | Furniture, fixtures and vehicle</t>
        </is>
      </c>
      <c r="B19" s="4" t="inlineStr">
        <is>
          <t xml:space="preserve"> </t>
        </is>
      </c>
      <c r="C19" s="4" t="inlineStr">
        <is>
          <t xml:space="preserve"> </t>
        </is>
      </c>
    </row>
    <row r="20">
      <c r="A20" s="3" t="inlineStr">
        <is>
          <t>Property and Equipment [Line Items]</t>
        </is>
      </c>
      <c r="B20" s="4" t="inlineStr">
        <is>
          <t xml:space="preserve"> </t>
        </is>
      </c>
      <c r="C20" s="4" t="inlineStr">
        <is>
          <t xml:space="preserve"> </t>
        </is>
      </c>
    </row>
    <row r="21">
      <c r="A21" s="4" t="inlineStr">
        <is>
          <t>Estimated Useful Lives</t>
        </is>
      </c>
      <c r="B21" s="4" t="inlineStr">
        <is>
          <t>2 years</t>
        </is>
      </c>
      <c r="C21" s="4" t="inlineStr">
        <is>
          <t xml:space="preserve"> </t>
        </is>
      </c>
    </row>
    <row r="22">
      <c r="A22" s="4" t="inlineStr">
        <is>
          <t>Minimum | Computers and software</t>
        </is>
      </c>
      <c r="B22" s="4" t="inlineStr">
        <is>
          <t xml:space="preserve"> </t>
        </is>
      </c>
      <c r="C22" s="4" t="inlineStr">
        <is>
          <t xml:space="preserve"> </t>
        </is>
      </c>
    </row>
    <row r="23">
      <c r="A23" s="3" t="inlineStr">
        <is>
          <t>Property and Equipment [Line Items]</t>
        </is>
      </c>
      <c r="B23" s="4" t="inlineStr">
        <is>
          <t xml:space="preserve"> </t>
        </is>
      </c>
      <c r="C23" s="4" t="inlineStr">
        <is>
          <t xml:space="preserve"> </t>
        </is>
      </c>
    </row>
    <row r="24">
      <c r="A24" s="4" t="inlineStr">
        <is>
          <t>Estimated Useful Lives</t>
        </is>
      </c>
      <c r="B24" s="4" t="inlineStr">
        <is>
          <t>3 years</t>
        </is>
      </c>
      <c r="C24" s="4" t="inlineStr">
        <is>
          <t xml:space="preserve"> </t>
        </is>
      </c>
    </row>
    <row r="25">
      <c r="A25" s="4" t="inlineStr">
        <is>
          <t>Maximum</t>
        </is>
      </c>
      <c r="B25" s="4" t="inlineStr">
        <is>
          <t xml:space="preserve"> </t>
        </is>
      </c>
      <c r="C25" s="4" t="inlineStr">
        <is>
          <t xml:space="preserve"> </t>
        </is>
      </c>
    </row>
    <row r="26">
      <c r="A26" s="3" t="inlineStr">
        <is>
          <t>Property and Equipment [Line Items]</t>
        </is>
      </c>
      <c r="B26" s="4" t="inlineStr">
        <is>
          <t xml:space="preserve"> </t>
        </is>
      </c>
      <c r="C26" s="4" t="inlineStr">
        <is>
          <t xml:space="preserve"> </t>
        </is>
      </c>
    </row>
    <row r="27">
      <c r="A27" s="4" t="inlineStr">
        <is>
          <t>Estimated Useful Lives</t>
        </is>
      </c>
      <c r="B27" s="4" t="inlineStr">
        <is>
          <t>7 years</t>
        </is>
      </c>
      <c r="C27" s="4" t="inlineStr">
        <is>
          <t xml:space="preserve"> </t>
        </is>
      </c>
    </row>
    <row r="28">
      <c r="A28" s="4" t="inlineStr">
        <is>
          <t>Maximum | Furniture, fixtures and vehicle</t>
        </is>
      </c>
      <c r="B28" s="4" t="inlineStr">
        <is>
          <t xml:space="preserve"> </t>
        </is>
      </c>
      <c r="C28" s="4" t="inlineStr">
        <is>
          <t xml:space="preserve"> </t>
        </is>
      </c>
    </row>
    <row r="29">
      <c r="A29" s="3" t="inlineStr">
        <is>
          <t>Property and Equipment [Line Items]</t>
        </is>
      </c>
      <c r="B29" s="4" t="inlineStr">
        <is>
          <t xml:space="preserve"> </t>
        </is>
      </c>
      <c r="C29" s="4" t="inlineStr">
        <is>
          <t xml:space="preserve"> </t>
        </is>
      </c>
    </row>
    <row r="30">
      <c r="A30" s="4" t="inlineStr">
        <is>
          <t>Estimated Useful Lives</t>
        </is>
      </c>
      <c r="B30" s="4" t="inlineStr">
        <is>
          <t>5 years</t>
        </is>
      </c>
      <c r="C30" s="4" t="inlineStr">
        <is>
          <t xml:space="preserve"> </t>
        </is>
      </c>
    </row>
    <row r="31">
      <c r="A31" s="4" t="inlineStr">
        <is>
          <t>Maximum | Computers and software</t>
        </is>
      </c>
      <c r="B31" s="4" t="inlineStr">
        <is>
          <t xml:space="preserve"> </t>
        </is>
      </c>
      <c r="C31" s="4" t="inlineStr">
        <is>
          <t xml:space="preserve"> </t>
        </is>
      </c>
    </row>
    <row r="32">
      <c r="A32" s="3" t="inlineStr">
        <is>
          <t>Property and Equipment [Line Items]</t>
        </is>
      </c>
      <c r="B32" s="4" t="inlineStr">
        <is>
          <t xml:space="preserve"> </t>
        </is>
      </c>
      <c r="C32" s="4" t="inlineStr">
        <is>
          <t xml:space="preserve"> </t>
        </is>
      </c>
    </row>
    <row r="33">
      <c r="A33" s="4" t="inlineStr">
        <is>
          <t>Estimated Useful Lives</t>
        </is>
      </c>
      <c r="B33" s="4" t="inlineStr">
        <is>
          <t>7 years</t>
        </is>
      </c>
      <c r="C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 Impairment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6" t="n">
        <v>442427</v>
      </c>
      <c r="C4" s="6" t="n">
        <v>442636</v>
      </c>
      <c r="D4" s="6" t="n">
        <v>1327187</v>
      </c>
      <c r="E4" s="6" t="n">
        <v>13287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5338654</v>
      </c>
      <c r="C3" s="6" t="n">
        <v>15338654</v>
      </c>
    </row>
    <row r="4">
      <c r="A4" s="4" t="inlineStr">
        <is>
          <t>Accumulated Amortization</t>
        </is>
      </c>
      <c r="B4" s="5" t="n">
        <v>-3274536</v>
      </c>
      <c r="C4" s="5" t="n">
        <v>-1947349</v>
      </c>
    </row>
    <row r="5">
      <c r="A5" s="4" t="inlineStr">
        <is>
          <t>Total</t>
        </is>
      </c>
      <c r="B5" s="6" t="n">
        <v>12064118</v>
      </c>
      <c r="C5" s="6" t="n">
        <v>13391305</v>
      </c>
    </row>
    <row r="6">
      <c r="A6" s="4" t="inlineStr">
        <is>
          <t>Pat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10 years</t>
        </is>
      </c>
      <c r="C8" s="4" t="inlineStr">
        <is>
          <t>10 years</t>
        </is>
      </c>
    </row>
    <row r="9">
      <c r="A9" s="4" t="inlineStr">
        <is>
          <t>Gross Carrying Amount</t>
        </is>
      </c>
      <c r="B9" s="6" t="n">
        <v>30760</v>
      </c>
      <c r="C9" s="6" t="n">
        <v>30760</v>
      </c>
    </row>
    <row r="10">
      <c r="A10" s="4" t="inlineStr">
        <is>
          <t>Accumulated Amortization</t>
        </is>
      </c>
      <c r="B10" s="5" t="n">
        <v>-30760</v>
      </c>
      <c r="C10" s="5" t="n">
        <v>-30760</v>
      </c>
    </row>
    <row r="11">
      <c r="A11" s="4" t="inlineStr">
        <is>
          <t>Total</t>
        </is>
      </c>
      <c r="B11" s="6" t="n">
        <v>0</v>
      </c>
      <c r="C11" s="6" t="n">
        <v>0</v>
      </c>
    </row>
    <row r="12">
      <c r="A12" s="4" t="inlineStr">
        <is>
          <t>Franchise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0 years</t>
        </is>
      </c>
      <c r="C14" s="4" t="inlineStr">
        <is>
          <t>10 years</t>
        </is>
      </c>
    </row>
    <row r="15">
      <c r="A15" s="4" t="inlineStr">
        <is>
          <t>Gross Carrying Amount</t>
        </is>
      </c>
      <c r="B15" s="6" t="n">
        <v>12744367</v>
      </c>
      <c r="C15" s="6" t="n">
        <v>12744367</v>
      </c>
    </row>
    <row r="16">
      <c r="A16" s="4" t="inlineStr">
        <is>
          <t>Accumulated Amortization</t>
        </is>
      </c>
      <c r="B16" s="5" t="n">
        <v>-2336437</v>
      </c>
      <c r="C16" s="5" t="n">
        <v>-1380638</v>
      </c>
    </row>
    <row r="17">
      <c r="A17" s="4" t="inlineStr">
        <is>
          <t>Total</t>
        </is>
      </c>
      <c r="B17" s="6" t="n">
        <v>10407930</v>
      </c>
      <c r="C17" s="6" t="n">
        <v>11363729</v>
      </c>
    </row>
    <row r="18">
      <c r="A18" s="4" t="inlineStr">
        <is>
          <t>Liberty Loan brand</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t>
        </is>
      </c>
      <c r="B20" s="4" t="inlineStr">
        <is>
          <t>10 years</t>
        </is>
      </c>
      <c r="C20" s="4" t="inlineStr">
        <is>
          <t>10 years</t>
        </is>
      </c>
    </row>
    <row r="21">
      <c r="A21" s="4" t="inlineStr">
        <is>
          <t>Gross Carrying Amount</t>
        </is>
      </c>
      <c r="B21" s="6" t="n">
        <v>340218</v>
      </c>
      <c r="C21" s="6" t="n">
        <v>340218</v>
      </c>
    </row>
    <row r="22">
      <c r="A22" s="4" t="inlineStr">
        <is>
          <t>Accumulated Amortization</t>
        </is>
      </c>
      <c r="B22" s="5" t="n">
        <v>-62296</v>
      </c>
      <c r="C22" s="5" t="n">
        <v>-36855</v>
      </c>
    </row>
    <row r="23">
      <c r="A23" s="4" t="inlineStr">
        <is>
          <t>Total</t>
        </is>
      </c>
      <c r="B23" s="6" t="n">
        <v>277922</v>
      </c>
      <c r="C23" s="6" t="n">
        <v>303363</v>
      </c>
    </row>
    <row r="24">
      <c r="A24" s="4" t="inlineStr">
        <is>
          <t>Non-compete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t>
        </is>
      </c>
      <c r="B26" s="4" t="inlineStr">
        <is>
          <t>10 years</t>
        </is>
      </c>
      <c r="C26" s="4" t="inlineStr">
        <is>
          <t>10 years</t>
        </is>
      </c>
    </row>
    <row r="27">
      <c r="A27" s="4" t="inlineStr">
        <is>
          <t>Gross Carrying Amount</t>
        </is>
      </c>
      <c r="B27" s="6" t="n">
        <v>86113</v>
      </c>
      <c r="C27" s="6" t="n">
        <v>86113</v>
      </c>
    </row>
    <row r="28">
      <c r="A28" s="4" t="inlineStr">
        <is>
          <t>Accumulated Amortization</t>
        </is>
      </c>
      <c r="B28" s="5" t="n">
        <v>-15990</v>
      </c>
      <c r="C28" s="5" t="n">
        <v>-9334</v>
      </c>
    </row>
    <row r="29">
      <c r="A29" s="4" t="inlineStr">
        <is>
          <t>Total</t>
        </is>
      </c>
      <c r="B29" s="6" t="n">
        <v>70123</v>
      </c>
      <c r="C29" s="6" t="n">
        <v>76779</v>
      </c>
    </row>
    <row r="30">
      <c r="A30" s="4" t="inlineStr">
        <is>
          <t>Non contractual 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t>
        </is>
      </c>
      <c r="B32" s="4" t="inlineStr">
        <is>
          <t>5 years</t>
        </is>
      </c>
      <c r="C32" s="4" t="inlineStr">
        <is>
          <t>5 years</t>
        </is>
      </c>
    </row>
    <row r="33">
      <c r="A33" s="4" t="inlineStr">
        <is>
          <t>Gross Carrying Amount</t>
        </is>
      </c>
      <c r="B33" s="6" t="n">
        <v>1952371</v>
      </c>
      <c r="C33" s="6" t="n">
        <v>1952371</v>
      </c>
    </row>
    <row r="34">
      <c r="A34" s="4" t="inlineStr">
        <is>
          <t>Accumulated Amortization</t>
        </is>
      </c>
      <c r="B34" s="5" t="n">
        <v>-716119</v>
      </c>
      <c r="C34" s="5" t="n">
        <v>-423020</v>
      </c>
    </row>
    <row r="35">
      <c r="A35" s="4" t="inlineStr">
        <is>
          <t>Total</t>
        </is>
      </c>
      <c r="B35" s="6" t="n">
        <v>1236252</v>
      </c>
      <c r="C35" s="6" t="n">
        <v>1529351</v>
      </c>
    </row>
    <row r="36">
      <c r="A36" s="4" t="inlineStr">
        <is>
          <t>Customer list</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t>
        </is>
      </c>
      <c r="B38" s="4" t="inlineStr">
        <is>
          <t>3 years</t>
        </is>
      </c>
      <c r="C38" s="4" t="inlineStr">
        <is>
          <t>3 years</t>
        </is>
      </c>
    </row>
    <row r="39">
      <c r="A39" s="4" t="inlineStr">
        <is>
          <t>Gross Carrying Amount</t>
        </is>
      </c>
      <c r="B39" s="6" t="n">
        <v>184825</v>
      </c>
      <c r="C39" s="6" t="n">
        <v>184825</v>
      </c>
    </row>
    <row r="40">
      <c r="A40" s="4" t="inlineStr">
        <is>
          <t>Accumulated Amortization</t>
        </is>
      </c>
      <c r="B40" s="5" t="n">
        <v>-112934</v>
      </c>
      <c r="C40" s="5" t="n">
        <v>-66742</v>
      </c>
    </row>
    <row r="41">
      <c r="A41" s="4" t="inlineStr">
        <is>
          <t>Total</t>
        </is>
      </c>
      <c r="B41" s="6" t="n">
        <v>71891</v>
      </c>
      <c r="C41" s="6" t="n">
        <v>1180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Estimated Amortization Expense (Details)</t>
        </is>
      </c>
      <c r="B1" s="2" t="inlineStr">
        <is>
          <t>Sep. 30, 2024 USD ($)</t>
        </is>
      </c>
    </row>
    <row r="2">
      <c r="A2" s="3" t="inlineStr">
        <is>
          <t>Goodwill and Intangible Asset Impairment [Abstract]</t>
        </is>
      </c>
      <c r="B2" s="4" t="inlineStr">
        <is>
          <t xml:space="preserve"> </t>
        </is>
      </c>
    </row>
    <row r="3">
      <c r="A3" s="4" t="inlineStr">
        <is>
          <t>2024 (three months remaining)</t>
        </is>
      </c>
      <c r="B3" s="6" t="n">
        <v>442290</v>
      </c>
    </row>
    <row r="4">
      <c r="A4" s="4" t="inlineStr">
        <is>
          <t>2025</t>
        </is>
      </c>
      <c r="B4" s="5" t="n">
        <v>1764026</v>
      </c>
    </row>
    <row r="5">
      <c r="A5" s="4" t="inlineStr">
        <is>
          <t>2026</t>
        </is>
      </c>
      <c r="B5" s="5" t="n">
        <v>1707552</v>
      </c>
    </row>
    <row r="6">
      <c r="A6" s="4" t="inlineStr">
        <is>
          <t>2027</t>
        </is>
      </c>
      <c r="B6" s="5" t="n">
        <v>1675012</v>
      </c>
    </row>
    <row r="7">
      <c r="A7" s="4" t="inlineStr">
        <is>
          <t>2028</t>
        </is>
      </c>
      <c r="B7" s="5" t="n">
        <v>1317072</v>
      </c>
    </row>
    <row r="8">
      <c r="A8" s="4" t="inlineStr">
        <is>
          <t>Total</t>
        </is>
      </c>
      <c r="B8" s="6" t="n">
        <v>69059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OMISSORY NOTES-RELATED PART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29, 2023</t>
        </is>
      </c>
      <c r="G2" s="2" t="inlineStr">
        <is>
          <t>Feb. 02, 2022</t>
        </is>
      </c>
      <c r="H2" s="2" t="inlineStr">
        <is>
          <t>Feb. 01, 2022</t>
        </is>
      </c>
      <c r="I2" s="2" t="inlineStr">
        <is>
          <t>Jan. 25,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id</t>
        </is>
      </c>
      <c r="B4" s="4" t="inlineStr">
        <is>
          <t xml:space="preserve"> </t>
        </is>
      </c>
      <c r="C4" s="4" t="inlineStr">
        <is>
          <t xml:space="preserve"> </t>
        </is>
      </c>
      <c r="D4" s="6" t="n">
        <v>14759775</v>
      </c>
      <c r="E4" s="6" t="n">
        <v>12811332</v>
      </c>
      <c r="F4" s="4" t="inlineStr">
        <is>
          <t xml:space="preserve"> </t>
        </is>
      </c>
      <c r="G4" s="4" t="inlineStr">
        <is>
          <t xml:space="preserve"> </t>
        </is>
      </c>
      <c r="H4" s="4" t="inlineStr">
        <is>
          <t xml:space="preserve"> </t>
        </is>
      </c>
      <c r="I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amortized issuance costs</t>
        </is>
      </c>
      <c r="B7" s="4" t="inlineStr">
        <is>
          <t xml:space="preserve"> </t>
        </is>
      </c>
      <c r="C7" s="4" t="inlineStr">
        <is>
          <t xml:space="preserve"> </t>
        </is>
      </c>
      <c r="D7" s="4" t="inlineStr">
        <is>
          <t xml:space="preserve"> </t>
        </is>
      </c>
      <c r="E7" s="4" t="inlineStr">
        <is>
          <t xml:space="preserve"> </t>
        </is>
      </c>
      <c r="F7" s="6" t="n">
        <v>917581</v>
      </c>
      <c r="G7" s="4" t="inlineStr">
        <is>
          <t xml:space="preserve"> </t>
        </is>
      </c>
      <c r="H7" s="4" t="inlineStr">
        <is>
          <t xml:space="preserve"> </t>
        </is>
      </c>
      <c r="I7" s="4" t="inlineStr">
        <is>
          <t xml:space="preserve"> </t>
        </is>
      </c>
    </row>
    <row r="8">
      <c r="A8" s="4" t="inlineStr">
        <is>
          <t>Related Party | 122 Partners Note | FlexShoppe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0</v>
      </c>
    </row>
    <row r="11">
      <c r="A11" s="4" t="inlineStr">
        <is>
          <t>Interest paid</t>
        </is>
      </c>
      <c r="B11" s="4" t="inlineStr">
        <is>
          <t xml:space="preserve"> </t>
        </is>
      </c>
      <c r="C11" s="6" t="n">
        <v>58020</v>
      </c>
      <c r="D11" s="4" t="inlineStr">
        <is>
          <t xml:space="preserve"> </t>
        </is>
      </c>
      <c r="E11" s="5" t="n">
        <v>163183</v>
      </c>
      <c r="F11" s="4" t="inlineStr">
        <is>
          <t xml:space="preserve"> </t>
        </is>
      </c>
      <c r="G11" s="4" t="inlineStr">
        <is>
          <t xml:space="preserve"> </t>
        </is>
      </c>
      <c r="H11" s="4" t="inlineStr">
        <is>
          <t xml:space="preserve"> </t>
        </is>
      </c>
      <c r="I11" s="4" t="inlineStr">
        <is>
          <t xml:space="preserve"> </t>
        </is>
      </c>
    </row>
    <row r="12">
      <c r="A12" s="4" t="inlineStr">
        <is>
          <t>Interest expense, debt</t>
        </is>
      </c>
      <c r="B12" s="4" t="inlineStr">
        <is>
          <t xml:space="preserve"> </t>
        </is>
      </c>
      <c r="C12" s="5" t="n">
        <v>40335</v>
      </c>
      <c r="D12" s="4" t="inlineStr">
        <is>
          <t xml:space="preserve"> </t>
        </is>
      </c>
      <c r="E12" s="5" t="n">
        <v>145357</v>
      </c>
      <c r="F12" s="4" t="inlineStr">
        <is>
          <t xml:space="preserve"> </t>
        </is>
      </c>
      <c r="G12" s="4" t="inlineStr">
        <is>
          <t xml:space="preserve"> </t>
        </is>
      </c>
      <c r="H12" s="4" t="inlineStr">
        <is>
          <t xml:space="preserve"> </t>
        </is>
      </c>
      <c r="I12" s="4" t="inlineStr">
        <is>
          <t xml:space="preserve"> </t>
        </is>
      </c>
    </row>
    <row r="13">
      <c r="A13" s="4" t="inlineStr">
        <is>
          <t>Related Party | NRNS Note | FlexShopper,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t>
        </is>
      </c>
      <c r="B15" s="6" t="n">
        <v>3750000</v>
      </c>
      <c r="C15" s="4" t="inlineStr">
        <is>
          <t xml:space="preserve"> </t>
        </is>
      </c>
      <c r="D15" s="5" t="n">
        <v>3750000</v>
      </c>
      <c r="E15" s="4" t="inlineStr">
        <is>
          <t xml:space="preserve"> </t>
        </is>
      </c>
      <c r="F15" s="4" t="inlineStr">
        <is>
          <t xml:space="preserve"> </t>
        </is>
      </c>
      <c r="G15" s="6" t="n">
        <v>11000000</v>
      </c>
      <c r="H15" s="6" t="n">
        <v>3750000</v>
      </c>
      <c r="I15" s="4" t="inlineStr">
        <is>
          <t xml:space="preserve"> </t>
        </is>
      </c>
    </row>
    <row r="16">
      <c r="A16" s="4" t="inlineStr">
        <is>
          <t>Interest paid</t>
        </is>
      </c>
      <c r="B16" s="5" t="n">
        <v>534030</v>
      </c>
      <c r="C16" s="5" t="n">
        <v>585334</v>
      </c>
      <c r="D16" s="5" t="n">
        <v>1664568</v>
      </c>
      <c r="E16" s="5" t="n">
        <v>1715838</v>
      </c>
      <c r="F16" s="4" t="inlineStr">
        <is>
          <t xml:space="preserve"> </t>
        </is>
      </c>
      <c r="G16" s="4" t="inlineStr">
        <is>
          <t xml:space="preserve"> </t>
        </is>
      </c>
      <c r="H16" s="4" t="inlineStr">
        <is>
          <t xml:space="preserve"> </t>
        </is>
      </c>
      <c r="I16" s="4" t="inlineStr">
        <is>
          <t xml:space="preserve"> </t>
        </is>
      </c>
    </row>
    <row r="17">
      <c r="A17" s="4" t="inlineStr">
        <is>
          <t>Interest expense, debt</t>
        </is>
      </c>
      <c r="B17" s="6" t="n">
        <v>532782</v>
      </c>
      <c r="C17" s="6" t="n">
        <v>587230</v>
      </c>
      <c r="D17" s="6" t="n">
        <v>1638792</v>
      </c>
      <c r="E17" s="6" t="n">
        <v>1716217</v>
      </c>
      <c r="F17" s="4" t="inlineStr">
        <is>
          <t xml:space="preserve"> </t>
        </is>
      </c>
      <c r="G17" s="4" t="inlineStr">
        <is>
          <t xml:space="preserve"> </t>
        </is>
      </c>
      <c r="H17" s="4" t="inlineStr">
        <is>
          <t xml:space="preserve"> </t>
        </is>
      </c>
      <c r="I17" s="4" t="inlineStr">
        <is>
          <t xml:space="preserve"> </t>
        </is>
      </c>
    </row>
    <row r="18">
      <c r="A18" s="4" t="inlineStr">
        <is>
          <t>Interest rate</t>
        </is>
      </c>
      <c r="B18" s="12" t="n">
        <v>0.1921</v>
      </c>
      <c r="C18" s="4" t="inlineStr">
        <is>
          <t xml:space="preserve"> </t>
        </is>
      </c>
      <c r="D18" s="12" t="n">
        <v>0.1921</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MISSORY NOTES-RELATED PARTIES - Schedule of Amounts Payable Under the Promissory Notes (Details) - Related Party</t>
        </is>
      </c>
      <c r="B1" s="2" t="inlineStr">
        <is>
          <t>Sep. 30, 2024 USD ($)</t>
        </is>
      </c>
    </row>
    <row r="2">
      <c r="A2" s="3" t="inlineStr">
        <is>
          <t>Debt Principal</t>
        </is>
      </c>
      <c r="B2" s="4" t="inlineStr">
        <is>
          <t xml:space="preserve"> </t>
        </is>
      </c>
    </row>
    <row r="3">
      <c r="A3" s="4" t="inlineStr">
        <is>
          <t>2024</t>
        </is>
      </c>
      <c r="B3" s="6" t="n">
        <v>0</v>
      </c>
    </row>
    <row r="4">
      <c r="A4" s="4" t="inlineStr">
        <is>
          <t>2025</t>
        </is>
      </c>
      <c r="B4" s="5" t="n">
        <v>10750000</v>
      </c>
    </row>
    <row r="5">
      <c r="A5" s="3" t="inlineStr">
        <is>
          <t>Interest</t>
        </is>
      </c>
      <c r="B5" s="4" t="inlineStr">
        <is>
          <t xml:space="preserve"> </t>
        </is>
      </c>
    </row>
    <row r="6">
      <c r="A6" s="4" t="inlineStr">
        <is>
          <t>2024</t>
        </is>
      </c>
      <c r="B6" s="5" t="n">
        <v>172848</v>
      </c>
    </row>
    <row r="7">
      <c r="A7" s="4" t="inlineStr">
        <is>
          <t>2025</t>
        </is>
      </c>
      <c r="B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8" customWidth="1" min="1" max="1"/>
    <col width="41" customWidth="1" min="2" max="2"/>
    <col width="15" customWidth="1" min="3" max="3"/>
    <col width="22" customWidth="1" min="4" max="4"/>
    <col width="22" customWidth="1" min="5" max="5"/>
    <col width="22" customWidth="1" min="6" max="6"/>
    <col width="22" customWidth="1" min="7" max="7"/>
    <col width="22" customWidth="1" min="8" max="8"/>
  </cols>
  <sheetData>
    <row r="1">
      <c r="A1" s="1" t="inlineStr">
        <is>
          <t>LOAN PAYABLE UNDER CREDIT AGREEMENT - Narrative (Details)</t>
        </is>
      </c>
      <c r="C1" s="2" t="inlineStr">
        <is>
          <t>1 Months Ended</t>
        </is>
      </c>
      <c r="D1" s="2" t="inlineStr">
        <is>
          <t>3 Months Ended</t>
        </is>
      </c>
      <c r="F1" s="2" t="inlineStr">
        <is>
          <t>9 Months Ended</t>
        </is>
      </c>
    </row>
    <row r="2">
      <c r="B2" s="2" t="inlineStr">
        <is>
          <t>Mar. 27, 2024 USD ($) monthlyInstallment</t>
        </is>
      </c>
      <c r="C2" s="2" t="inlineStr">
        <is>
          <t>Sep. 30, 2022</t>
        </is>
      </c>
      <c r="D2" s="2" t="inlineStr">
        <is>
          <t>Sep. 30, 2024 USD ($)</t>
        </is>
      </c>
      <c r="E2" s="2" t="inlineStr">
        <is>
          <t>Sep. 30, 2023 USD ($)</t>
        </is>
      </c>
      <c r="F2" s="2" t="inlineStr">
        <is>
          <t>Sep. 30, 2024 USD ($)</t>
        </is>
      </c>
      <c r="G2" s="2" t="inlineStr">
        <is>
          <t>Sep. 30, 2023 USD ($)</t>
        </is>
      </c>
      <c r="H2" s="2" t="inlineStr">
        <is>
          <t>Dec. 31, 2023 USD ($)</t>
        </is>
      </c>
    </row>
    <row r="3">
      <c r="A3" s="4"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sis spread on variable rate</t>
        </is>
      </c>
      <c r="B5" s="4" t="inlineStr">
        <is>
          <t xml:space="preserve"> </t>
        </is>
      </c>
      <c r="C5" s="10" t="n">
        <v>0.1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4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mortized issuance costs</t>
        </is>
      </c>
      <c r="B8" s="4" t="inlineStr">
        <is>
          <t xml:space="preserve"> </t>
        </is>
      </c>
      <c r="C8" s="4" t="inlineStr">
        <is>
          <t xml:space="preserve"> </t>
        </is>
      </c>
      <c r="D8" s="6" t="n">
        <v>1142325</v>
      </c>
      <c r="E8" s="4" t="inlineStr">
        <is>
          <t xml:space="preserve"> </t>
        </is>
      </c>
      <c r="F8" s="6" t="n">
        <v>1142325</v>
      </c>
      <c r="G8" s="4" t="inlineStr">
        <is>
          <t xml:space="preserve"> </t>
        </is>
      </c>
      <c r="H8" s="6" t="n">
        <v>70780</v>
      </c>
    </row>
    <row r="9">
      <c r="A9" s="4" t="inlineStr">
        <is>
          <t>2024 Credit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s spread on variable rate</t>
        </is>
      </c>
      <c r="B11" s="10" t="n">
        <v>0.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6" t="n">
        <v>1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term</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 following commitment termination date</t>
        </is>
      </c>
      <c r="B14" s="4" t="inlineStr">
        <is>
          <t>12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nder fee percentage</t>
        </is>
      </c>
      <c r="B15" s="10"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monthly installments | monthlyInstallment</t>
        </is>
      </c>
      <c r="B16" s="5" t="n">
        <v>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12" t="n">
        <v>0.1421</v>
      </c>
      <c r="E17" s="4" t="inlineStr">
        <is>
          <t xml:space="preserve"> </t>
        </is>
      </c>
      <c r="F17" s="12" t="n">
        <v>0.1421</v>
      </c>
      <c r="G17" s="4" t="inlineStr">
        <is>
          <t xml:space="preserve"> </t>
        </is>
      </c>
      <c r="H17" s="4" t="inlineStr">
        <is>
          <t xml:space="preserve"> </t>
        </is>
      </c>
    </row>
    <row r="18">
      <c r="A18" s="4" t="inlineStr">
        <is>
          <t>Proceeds from long-term lines of credit</t>
        </is>
      </c>
      <c r="B18" s="4" t="inlineStr">
        <is>
          <t xml:space="preserve"> </t>
        </is>
      </c>
      <c r="C18" s="4" t="inlineStr">
        <is>
          <t xml:space="preserve"> </t>
        </is>
      </c>
      <c r="D18" s="6" t="n">
        <v>12600000</v>
      </c>
      <c r="E18" s="6" t="n">
        <v>5050000</v>
      </c>
      <c r="F18" s="6" t="n">
        <v>34961690</v>
      </c>
      <c r="G18" s="6" t="n">
        <v>7800000</v>
      </c>
      <c r="H18" s="4" t="inlineStr">
        <is>
          <t xml:space="preserve"> </t>
        </is>
      </c>
    </row>
    <row r="19">
      <c r="A19" s="4" t="inlineStr">
        <is>
          <t>Repayments of long-term lines of credit</t>
        </is>
      </c>
      <c r="B19" s="4" t="inlineStr">
        <is>
          <t xml:space="preserve"> </t>
        </is>
      </c>
      <c r="C19" s="4" t="inlineStr">
        <is>
          <t xml:space="preserve"> </t>
        </is>
      </c>
      <c r="D19" s="5" t="n">
        <v>0</v>
      </c>
      <c r="E19" s="5" t="n">
        <v>0</v>
      </c>
      <c r="F19" s="5" t="n">
        <v>0</v>
      </c>
      <c r="G19" s="5" t="n">
        <v>2795000</v>
      </c>
      <c r="H19" s="4" t="inlineStr">
        <is>
          <t xml:space="preserve"> </t>
        </is>
      </c>
    </row>
    <row r="20">
      <c r="A20" s="4" t="inlineStr">
        <is>
          <t>Interest expense, debt</t>
        </is>
      </c>
      <c r="B20" s="4" t="inlineStr">
        <is>
          <t xml:space="preserve"> </t>
        </is>
      </c>
      <c r="C20" s="4" t="inlineStr">
        <is>
          <t xml:space="preserve"> </t>
        </is>
      </c>
      <c r="D20" s="5" t="n">
        <v>4573654</v>
      </c>
      <c r="E20" s="6" t="n">
        <v>3503486</v>
      </c>
      <c r="F20" s="5" t="n">
        <v>12996319</v>
      </c>
      <c r="G20" s="6" t="n">
        <v>10115009</v>
      </c>
      <c r="H20" s="4" t="inlineStr">
        <is>
          <t xml:space="preserve"> </t>
        </is>
      </c>
    </row>
    <row r="21">
      <c r="A21" s="4" t="inlineStr">
        <is>
          <t>Long-term line of credit</t>
        </is>
      </c>
      <c r="B21" s="4" t="inlineStr">
        <is>
          <t xml:space="preserve"> </t>
        </is>
      </c>
      <c r="C21" s="4" t="inlineStr">
        <is>
          <t xml:space="preserve"> </t>
        </is>
      </c>
      <c r="D21" s="5" t="n">
        <v>131416690</v>
      </c>
      <c r="E21" s="4" t="inlineStr">
        <is>
          <t xml:space="preserve"> </t>
        </is>
      </c>
      <c r="F21" s="5" t="n">
        <v>131416690</v>
      </c>
      <c r="G21" s="4" t="inlineStr">
        <is>
          <t xml:space="preserve"> </t>
        </is>
      </c>
      <c r="H21" s="5" t="n">
        <v>96455000</v>
      </c>
    </row>
    <row r="22">
      <c r="A22" s="4" t="inlineStr">
        <is>
          <t>Unamortized issuance costs</t>
        </is>
      </c>
      <c r="B22" s="4" t="inlineStr">
        <is>
          <t xml:space="preserve"> </t>
        </is>
      </c>
      <c r="C22" s="4" t="inlineStr">
        <is>
          <t xml:space="preserve"> </t>
        </is>
      </c>
      <c r="D22" s="6" t="n">
        <v>1142325</v>
      </c>
      <c r="E22" s="4" t="inlineStr">
        <is>
          <t xml:space="preserve"> </t>
        </is>
      </c>
      <c r="F22" s="6" t="n">
        <v>1142325</v>
      </c>
      <c r="G22" s="4" t="inlineStr">
        <is>
          <t xml:space="preserve"> </t>
        </is>
      </c>
      <c r="H22" s="6" t="n">
        <v>70780</v>
      </c>
    </row>
    <row r="23">
      <c r="A23" s="4" t="inlineStr">
        <is>
          <t>Debt instrument, term</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 2014-1, LLC |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tment loan percentage</t>
        </is>
      </c>
      <c r="B26" s="4" t="inlineStr">
        <is>
          <t xml:space="preserve"> </t>
        </is>
      </c>
      <c r="C26" s="10" t="n">
        <v>1</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 PAYABLE UNDER CREDIT AGREEMENT - Schedule of Covenant Requirements and FlexShopper's Actual Results (Details)</t>
        </is>
      </c>
      <c r="B1" s="2" t="inlineStr">
        <is>
          <t>Sep. 30, 2024 USD ($)</t>
        </is>
      </c>
      <c r="C1" s="2" t="inlineStr">
        <is>
          <t>Dec. 31, 2023 USD ($)</t>
        </is>
      </c>
      <c r="D1" s="2" t="inlineStr">
        <is>
          <t>Sep. 30, 2023 USD ($)</t>
        </is>
      </c>
      <c r="E1" s="2" t="inlineStr">
        <is>
          <t>Dec. 31, 2022 USD ($)</t>
        </is>
      </c>
    </row>
    <row r="2">
      <c r="A2" s="3" t="inlineStr">
        <is>
          <t>Required Covenant [Abstract]</t>
        </is>
      </c>
      <c r="B2" s="4" t="inlineStr">
        <is>
          <t xml:space="preserve"> </t>
        </is>
      </c>
      <c r="C2" s="4" t="inlineStr">
        <is>
          <t xml:space="preserve"> </t>
        </is>
      </c>
      <c r="D2" s="4" t="inlineStr">
        <is>
          <t xml:space="preserve"> </t>
        </is>
      </c>
      <c r="E2" s="4" t="inlineStr">
        <is>
          <t xml:space="preserve"> </t>
        </is>
      </c>
    </row>
    <row r="3">
      <c r="A3" s="4" t="inlineStr">
        <is>
          <t>Equity Book Value not less than</t>
        </is>
      </c>
      <c r="B3" s="6" t="n">
        <v>16452247</v>
      </c>
      <c r="C3" s="4" t="inlineStr">
        <is>
          <t xml:space="preserve"> </t>
        </is>
      </c>
      <c r="D3" s="4" t="inlineStr">
        <is>
          <t xml:space="preserve"> </t>
        </is>
      </c>
      <c r="E3" s="4" t="inlineStr">
        <is>
          <t xml:space="preserve"> </t>
        </is>
      </c>
    </row>
    <row r="4">
      <c r="A4" s="4" t="inlineStr">
        <is>
          <t>Liquidity greater than</t>
        </is>
      </c>
      <c r="B4" s="5" t="n">
        <v>4000000</v>
      </c>
      <c r="C4" s="4" t="inlineStr">
        <is>
          <t xml:space="preserve"> </t>
        </is>
      </c>
      <c r="D4" s="4" t="inlineStr">
        <is>
          <t xml:space="preserve"> </t>
        </is>
      </c>
      <c r="E4" s="4" t="inlineStr">
        <is>
          <t xml:space="preserve"> </t>
        </is>
      </c>
    </row>
    <row r="5">
      <c r="A5" s="4" t="inlineStr">
        <is>
          <t>Cash greater than</t>
        </is>
      </c>
      <c r="B5" s="6" t="n">
        <v>3000000</v>
      </c>
      <c r="C5" s="4" t="inlineStr">
        <is>
          <t xml:space="preserve"> </t>
        </is>
      </c>
      <c r="D5" s="4" t="inlineStr">
        <is>
          <t xml:space="preserve"> </t>
        </is>
      </c>
      <c r="E5" s="4" t="inlineStr">
        <is>
          <t xml:space="preserve"> </t>
        </is>
      </c>
    </row>
    <row r="6">
      <c r="A6" s="4" t="inlineStr">
        <is>
          <t>Consolidated Total Debt to Equity Book Value ratio not to exceed</t>
        </is>
      </c>
      <c r="B6" s="13" t="n">
        <v>5.25</v>
      </c>
      <c r="C6" s="4" t="inlineStr">
        <is>
          <t xml:space="preserve"> </t>
        </is>
      </c>
      <c r="D6" s="4" t="inlineStr">
        <is>
          <t xml:space="preserve"> </t>
        </is>
      </c>
      <c r="E6" s="4" t="inlineStr">
        <is>
          <t xml:space="preserve"> </t>
        </is>
      </c>
    </row>
    <row r="7">
      <c r="A7" s="3" t="inlineStr">
        <is>
          <t>Actual Position [Abstract]</t>
        </is>
      </c>
      <c r="B7" s="4" t="inlineStr">
        <is>
          <t xml:space="preserve"> </t>
        </is>
      </c>
      <c r="C7" s="4" t="inlineStr">
        <is>
          <t xml:space="preserve"> </t>
        </is>
      </c>
      <c r="D7" s="4" t="inlineStr">
        <is>
          <t xml:space="preserve"> </t>
        </is>
      </c>
      <c r="E7" s="4" t="inlineStr">
        <is>
          <t xml:space="preserve"> </t>
        </is>
      </c>
    </row>
    <row r="8">
      <c r="A8" s="4" t="inlineStr">
        <is>
          <t>Equity book value</t>
        </is>
      </c>
      <c r="B8" s="6" t="n">
        <v>29808572</v>
      </c>
      <c r="C8" s="4" t="inlineStr">
        <is>
          <t xml:space="preserve"> </t>
        </is>
      </c>
      <c r="D8" s="4" t="inlineStr">
        <is>
          <t xml:space="preserve"> </t>
        </is>
      </c>
      <c r="E8" s="4" t="inlineStr">
        <is>
          <t xml:space="preserve"> </t>
        </is>
      </c>
    </row>
    <row r="9">
      <c r="A9" s="4" t="inlineStr">
        <is>
          <t>Liquidity</t>
        </is>
      </c>
      <c r="B9" s="5" t="n">
        <v>10513666</v>
      </c>
      <c r="C9" s="4" t="inlineStr">
        <is>
          <t xml:space="preserve"> </t>
        </is>
      </c>
      <c r="D9" s="4" t="inlineStr">
        <is>
          <t xml:space="preserve"> </t>
        </is>
      </c>
      <c r="E9" s="4" t="inlineStr">
        <is>
          <t xml:space="preserve"> </t>
        </is>
      </c>
    </row>
    <row r="10">
      <c r="A10" s="4" t="inlineStr">
        <is>
          <t>Cash</t>
        </is>
      </c>
      <c r="B10" s="6" t="n">
        <v>7330542</v>
      </c>
      <c r="C10" s="6" t="n">
        <v>4413130</v>
      </c>
      <c r="D10" s="6" t="n">
        <v>5737809</v>
      </c>
      <c r="E10" s="6" t="n">
        <v>6173349</v>
      </c>
    </row>
    <row r="11">
      <c r="A11" s="4" t="inlineStr">
        <is>
          <t>Debt to equity ratio</t>
        </is>
      </c>
      <c r="B11" s="13" t="n">
        <v>4.78</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549147</v>
      </c>
      <c r="C4" s="6" t="n">
        <v>-4587769</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impairment of lease merchandise</t>
        </is>
      </c>
      <c r="B6" s="5" t="n">
        <v>43021351</v>
      </c>
      <c r="C6" s="5" t="n">
        <v>42893163</v>
      </c>
    </row>
    <row r="7">
      <c r="A7" s="4" t="inlineStr">
        <is>
          <t>Other depreciation and amortization</t>
        </is>
      </c>
      <c r="B7" s="5" t="n">
        <v>7134573</v>
      </c>
      <c r="C7" s="5" t="n">
        <v>5674931</v>
      </c>
    </row>
    <row r="8">
      <c r="A8" s="4" t="inlineStr">
        <is>
          <t>Amortization of debt issuance costs</t>
        </is>
      </c>
      <c r="B8" s="5" t="n">
        <v>824499</v>
      </c>
      <c r="C8" s="5" t="n">
        <v>376857</v>
      </c>
    </row>
    <row r="9">
      <c r="A9" s="4" t="inlineStr">
        <is>
          <t>Amortization of discount on the promissory note related to acquisition</t>
        </is>
      </c>
      <c r="B9" s="5" t="n">
        <v>0</v>
      </c>
      <c r="C9" s="5" t="n">
        <v>177714</v>
      </c>
    </row>
    <row r="10">
      <c r="A10" s="4" t="inlineStr">
        <is>
          <t>Compensation expense related to stock-based compensation</t>
        </is>
      </c>
      <c r="B10" s="5" t="n">
        <v>528920</v>
      </c>
      <c r="C10" s="5" t="n">
        <v>1336367</v>
      </c>
    </row>
    <row r="11">
      <c r="A11" s="4" t="inlineStr">
        <is>
          <t>Provision for doubtful accounts</t>
        </is>
      </c>
      <c r="B11" s="5" t="n">
        <v>25373485</v>
      </c>
      <c r="C11" s="5" t="n">
        <v>32123950</v>
      </c>
    </row>
    <row r="12">
      <c r="A12" s="4" t="inlineStr">
        <is>
          <t>Deferred income tax</t>
        </is>
      </c>
      <c r="B12" s="5" t="n">
        <v>161415</v>
      </c>
      <c r="C12" s="5" t="n">
        <v>-1192223</v>
      </c>
    </row>
    <row r="13">
      <c r="A13" s="4" t="inlineStr">
        <is>
          <t>Net changes in the fair value of loans receivables at fair value</t>
        </is>
      </c>
      <c r="B13" s="5" t="n">
        <v>-11165374</v>
      </c>
      <c r="C13" s="5" t="n">
        <v>-6258279</v>
      </c>
    </row>
    <row r="14">
      <c r="A14" s="3" t="inlineStr">
        <is>
          <t>Changes in operating assets and liabilities:</t>
        </is>
      </c>
      <c r="B14" s="4" t="inlineStr">
        <is>
          <t xml:space="preserve"> </t>
        </is>
      </c>
      <c r="C14" s="4" t="inlineStr">
        <is>
          <t xml:space="preserve"> </t>
        </is>
      </c>
    </row>
    <row r="15">
      <c r="A15" s="4" t="inlineStr">
        <is>
          <t>Lease receivables</t>
        </is>
      </c>
      <c r="B15" s="5" t="n">
        <v>-46759866</v>
      </c>
      <c r="C15" s="5" t="n">
        <v>-38004947</v>
      </c>
    </row>
    <row r="16">
      <c r="A16" s="4" t="inlineStr">
        <is>
          <t>Loans receivables at fair value</t>
        </is>
      </c>
      <c r="B16" s="5" t="n">
        <v>-156476</v>
      </c>
      <c r="C16" s="5" t="n">
        <v>7510901</v>
      </c>
    </row>
    <row r="17">
      <c r="A17" s="4" t="inlineStr">
        <is>
          <t>Prepaid expenses and other assets</t>
        </is>
      </c>
      <c r="B17" s="5" t="n">
        <v>-1404487</v>
      </c>
      <c r="C17" s="5" t="n">
        <v>641039</v>
      </c>
    </row>
    <row r="18">
      <c r="A18" s="4" t="inlineStr">
        <is>
          <t>Lease merchandise</t>
        </is>
      </c>
      <c r="B18" s="5" t="n">
        <v>-37976921</v>
      </c>
      <c r="C18" s="5" t="n">
        <v>-34939330</v>
      </c>
    </row>
    <row r="19">
      <c r="A19" s="4" t="inlineStr">
        <is>
          <t>Purchase consideration payable related to acquisition</t>
        </is>
      </c>
      <c r="B19" s="5" t="n">
        <v>0</v>
      </c>
      <c r="C19" s="5" t="n">
        <v>208921</v>
      </c>
    </row>
    <row r="20">
      <c r="A20" s="4" t="inlineStr">
        <is>
          <t>Lease liabilities</t>
        </is>
      </c>
      <c r="B20" s="5" t="n">
        <v>-31801</v>
      </c>
      <c r="C20" s="5" t="n">
        <v>-19566</v>
      </c>
    </row>
    <row r="21">
      <c r="A21" s="4" t="inlineStr">
        <is>
          <t>Accounts payable</t>
        </is>
      </c>
      <c r="B21" s="5" t="n">
        <v>-3535032</v>
      </c>
      <c r="C21" s="5" t="n">
        <v>-2501399</v>
      </c>
    </row>
    <row r="22">
      <c r="A22" s="4" t="inlineStr">
        <is>
          <t>Accrued payroll and related taxes</t>
        </is>
      </c>
      <c r="B22" s="5" t="n">
        <v>166174</v>
      </c>
      <c r="C22" s="5" t="n">
        <v>293018</v>
      </c>
    </row>
    <row r="23">
      <c r="A23" s="4" t="inlineStr">
        <is>
          <t>Accrued expenses</t>
        </is>
      </c>
      <c r="B23" s="5" t="n">
        <v>-520787</v>
      </c>
      <c r="C23" s="5" t="n">
        <v>-1170585</v>
      </c>
    </row>
    <row r="24">
      <c r="A24" s="4" t="inlineStr">
        <is>
          <t>Net cash (used in)/ provided by operating activities</t>
        </is>
      </c>
      <c r="B24" s="5" t="n">
        <v>-23791180</v>
      </c>
      <c r="C24" s="5" t="n">
        <v>2562763</v>
      </c>
    </row>
    <row r="25">
      <c r="A25" s="3" t="inlineStr">
        <is>
          <t>CASH FLOWS FROM INVESTING ACTIVITIES</t>
        </is>
      </c>
      <c r="B25" s="4" t="inlineStr">
        <is>
          <t xml:space="preserve"> </t>
        </is>
      </c>
      <c r="C25" s="4" t="inlineStr">
        <is>
          <t xml:space="preserve"> </t>
        </is>
      </c>
    </row>
    <row r="26">
      <c r="A26" s="4" t="inlineStr">
        <is>
          <t>Purchases of property and equipment, including capitalized software costs</t>
        </is>
      </c>
      <c r="B26" s="5" t="n">
        <v>-4889386</v>
      </c>
      <c r="C26" s="5" t="n">
        <v>-4565819</v>
      </c>
    </row>
    <row r="27">
      <c r="A27" s="4" t="inlineStr">
        <is>
          <t>Purchases of data costs</t>
        </is>
      </c>
      <c r="B27" s="5" t="n">
        <v>-1335743</v>
      </c>
      <c r="C27" s="5" t="n">
        <v>-570820</v>
      </c>
    </row>
    <row r="28">
      <c r="A28" s="4" t="inlineStr">
        <is>
          <t>Net cash used in investing activities</t>
        </is>
      </c>
      <c r="B28" s="5" t="n">
        <v>-6225129</v>
      </c>
      <c r="C28" s="5" t="n">
        <v>-5136639</v>
      </c>
    </row>
    <row r="29">
      <c r="A29" s="3" t="inlineStr">
        <is>
          <t>CASH FLOWS FROM FINANCING ACTIVITIES</t>
        </is>
      </c>
      <c r="B29" s="4" t="inlineStr">
        <is>
          <t xml:space="preserve"> </t>
        </is>
      </c>
      <c r="C29" s="4" t="inlineStr">
        <is>
          <t xml:space="preserve"> </t>
        </is>
      </c>
    </row>
    <row r="30">
      <c r="A30" s="4" t="inlineStr">
        <is>
          <t>Proceeds from loan payable under credit agreement</t>
        </is>
      </c>
      <c r="B30" s="5" t="n">
        <v>34961690</v>
      </c>
      <c r="C30" s="5" t="n">
        <v>7800000</v>
      </c>
    </row>
    <row r="31">
      <c r="A31" s="4" t="inlineStr">
        <is>
          <t>Repayment of loan payable under credit agreement</t>
        </is>
      </c>
      <c r="B31" s="5" t="n">
        <v>0</v>
      </c>
      <c r="C31" s="5" t="n">
        <v>-2795000</v>
      </c>
    </row>
    <row r="32">
      <c r="A32" s="4" t="inlineStr">
        <is>
          <t>Repayment of loan payable under Basepoint credit agreement</t>
        </is>
      </c>
      <c r="B32" s="5" t="n">
        <v>0</v>
      </c>
      <c r="C32" s="5" t="n">
        <v>-1500000</v>
      </c>
    </row>
    <row r="33">
      <c r="A33" s="4" t="inlineStr">
        <is>
          <t>Repayment of promissory notes to related parties</t>
        </is>
      </c>
      <c r="B33" s="5" t="n">
        <v>0</v>
      </c>
      <c r="C33" s="5" t="n">
        <v>-1000000</v>
      </c>
    </row>
    <row r="34">
      <c r="A34" s="4" t="inlineStr">
        <is>
          <t>Debt issuance related costs</t>
        </is>
      </c>
      <c r="B34" s="5" t="n">
        <v>-1523100</v>
      </c>
      <c r="C34" s="5" t="n">
        <v>-115403</v>
      </c>
    </row>
    <row r="35">
      <c r="A35" s="4" t="inlineStr">
        <is>
          <t>Proceeds from exercise of stock options</t>
        </is>
      </c>
      <c r="B35" s="5" t="n">
        <v>0</v>
      </c>
      <c r="C35" s="5" t="n">
        <v>1185</v>
      </c>
    </row>
    <row r="36">
      <c r="A36" s="4" t="inlineStr">
        <is>
          <t>Principal payment under finance lease obligation</t>
        </is>
      </c>
      <c r="B36" s="5" t="n">
        <v>-4601</v>
      </c>
      <c r="C36" s="5" t="n">
        <v>-7308</v>
      </c>
    </row>
    <row r="37">
      <c r="A37" s="4" t="inlineStr">
        <is>
          <t>Repayment of purchase consideration payable related to acquisition</t>
        </is>
      </c>
      <c r="B37" s="4" t="inlineStr">
        <is>
          <t xml:space="preserve"> </t>
        </is>
      </c>
      <c r="C37" s="5" t="n">
        <v>-144913</v>
      </c>
    </row>
    <row r="38">
      <c r="A38" s="4" t="inlineStr">
        <is>
          <t>Tax payments associated with equity-based compensation transactions</t>
        </is>
      </c>
      <c r="B38" s="5" t="n">
        <v>-103488</v>
      </c>
      <c r="C38" s="5" t="n">
        <v>0</v>
      </c>
    </row>
    <row r="39">
      <c r="A39" s="4" t="inlineStr">
        <is>
          <t>Purchase of treasury stock</t>
        </is>
      </c>
      <c r="B39" s="5" t="n">
        <v>-396780</v>
      </c>
      <c r="C39" s="5" t="n">
        <v>-100225</v>
      </c>
    </row>
    <row r="40">
      <c r="A40" s="4" t="inlineStr">
        <is>
          <t>Net cash provided by financing activities</t>
        </is>
      </c>
      <c r="B40" s="5" t="n">
        <v>32933721</v>
      </c>
      <c r="C40" s="5" t="n">
        <v>2138336</v>
      </c>
    </row>
    <row r="41">
      <c r="A41" s="4" t="inlineStr">
        <is>
          <t>INCREASE/ (DECREASE) IN CASH</t>
        </is>
      </c>
      <c r="B41" s="5" t="n">
        <v>2917412</v>
      </c>
      <c r="C41" s="5" t="n">
        <v>-435540</v>
      </c>
    </row>
    <row r="42">
      <c r="A42" s="4" t="inlineStr">
        <is>
          <t>CASH, beginning of period</t>
        </is>
      </c>
      <c r="B42" s="5" t="n">
        <v>4413130</v>
      </c>
      <c r="C42" s="5" t="n">
        <v>6173349</v>
      </c>
    </row>
    <row r="43">
      <c r="A43" s="4" t="inlineStr">
        <is>
          <t>CASH, end of period</t>
        </is>
      </c>
      <c r="B43" s="5" t="n">
        <v>7330542</v>
      </c>
      <c r="C43" s="5" t="n">
        <v>5737809</v>
      </c>
    </row>
    <row r="44">
      <c r="A44" s="3" t="inlineStr">
        <is>
          <t>Supplemental cash flow information:</t>
        </is>
      </c>
      <c r="B44" s="4" t="inlineStr">
        <is>
          <t xml:space="preserve"> </t>
        </is>
      </c>
      <c r="C44" s="4" t="inlineStr">
        <is>
          <t xml:space="preserve"> </t>
        </is>
      </c>
    </row>
    <row r="45">
      <c r="A45" s="4" t="inlineStr">
        <is>
          <t>Interest paid</t>
        </is>
      </c>
      <c r="B45" s="5" t="n">
        <v>14759775</v>
      </c>
      <c r="C45" s="5" t="n">
        <v>12811332</v>
      </c>
    </row>
    <row r="46">
      <c r="A46" s="3" t="inlineStr">
        <is>
          <t>Noncash investing and financing activities</t>
        </is>
      </c>
      <c r="B46" s="4" t="inlineStr">
        <is>
          <t xml:space="preserve"> </t>
        </is>
      </c>
      <c r="C46" s="4" t="inlineStr">
        <is>
          <t xml:space="preserve"> </t>
        </is>
      </c>
    </row>
    <row r="47">
      <c r="A47" s="4" t="inlineStr">
        <is>
          <t>Due date extension of warrants</t>
        </is>
      </c>
      <c r="B47" s="6" t="n">
        <v>0</v>
      </c>
      <c r="C47" s="6" t="n">
        <v>9175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5" customWidth="1" min="1" max="1"/>
    <col width="45" customWidth="1" min="2" max="2"/>
    <col width="22" customWidth="1" min="3" max="3"/>
    <col width="45" customWidth="1" min="4" max="4"/>
    <col width="22" customWidth="1" min="5" max="5"/>
    <col width="32" customWidth="1" min="6" max="6"/>
    <col width="21" customWidth="1" min="7" max="7"/>
    <col width="32" customWidth="1" min="8" max="8"/>
  </cols>
  <sheetData>
    <row r="1">
      <c r="A1" s="1" t="inlineStr">
        <is>
          <t>CAPITAL STRUCTURE - Narrative (Details)</t>
        </is>
      </c>
      <c r="B1" s="2" t="inlineStr">
        <is>
          <t>3 Months Ended</t>
        </is>
      </c>
      <c r="D1" s="2" t="inlineStr">
        <is>
          <t>9 Months Ended</t>
        </is>
      </c>
    </row>
    <row r="2">
      <c r="B2" s="2" t="inlineStr">
        <is>
          <t>Sep. 30, 2024 USD ($) vote $ / shares shares</t>
        </is>
      </c>
      <c r="C2" s="2" t="inlineStr">
        <is>
          <t>Sep. 30, 2023 USD ($)</t>
        </is>
      </c>
      <c r="D2" s="2" t="inlineStr">
        <is>
          <t>Sep. 30, 2024 USD ($) vote $ / shares shares</t>
        </is>
      </c>
      <c r="E2" s="2" t="inlineStr">
        <is>
          <t>Sep. 30, 2023 USD ($)</t>
        </is>
      </c>
      <c r="F2" s="2" t="inlineStr">
        <is>
          <t>Dec. 31, 2023 $ / shares shares</t>
        </is>
      </c>
      <c r="G2" s="2" t="inlineStr">
        <is>
          <t>Aug. 31, 2021 shares</t>
        </is>
      </c>
      <c r="H2" s="2" t="inlineStr">
        <is>
          <t>Sep. 30, 2018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eferred stock, shares authorized (in shares)</t>
        </is>
      </c>
      <c r="B4" s="5" t="n">
        <v>500000</v>
      </c>
      <c r="C4" s="4" t="inlineStr">
        <is>
          <t xml:space="preserve"> </t>
        </is>
      </c>
      <c r="D4" s="5" t="n">
        <v>500000</v>
      </c>
      <c r="E4" s="4" t="inlineStr">
        <is>
          <t xml:space="preserve"> </t>
        </is>
      </c>
      <c r="F4" s="4" t="inlineStr">
        <is>
          <t xml:space="preserve"> </t>
        </is>
      </c>
      <c r="G4" s="4" t="inlineStr">
        <is>
          <t xml:space="preserve"> </t>
        </is>
      </c>
      <c r="H4" s="4" t="inlineStr">
        <is>
          <t xml:space="preserve"> </t>
        </is>
      </c>
    </row>
    <row r="5">
      <c r="A5" s="4" t="inlineStr">
        <is>
          <t>Convertible preferred stock, par value (in dollars per share) | $ / shares</t>
        </is>
      </c>
      <c r="B5" s="7" t="n">
        <v>0.001</v>
      </c>
      <c r="C5" s="4" t="inlineStr">
        <is>
          <t xml:space="preserve"> </t>
        </is>
      </c>
      <c r="D5" s="7" t="n">
        <v>0.001</v>
      </c>
      <c r="E5" s="4" t="inlineStr">
        <is>
          <t xml:space="preserve"> </t>
        </is>
      </c>
      <c r="F5" s="4" t="inlineStr">
        <is>
          <t xml:space="preserve"> </t>
        </is>
      </c>
      <c r="G5" s="4" t="inlineStr">
        <is>
          <t xml:space="preserve"> </t>
        </is>
      </c>
      <c r="H5" s="4" t="inlineStr">
        <is>
          <t xml:space="preserve"> </t>
        </is>
      </c>
    </row>
    <row r="6">
      <c r="A6" s="4" t="inlineStr">
        <is>
          <t>Conversion price threshold (in dollars per share) | $ / shares</t>
        </is>
      </c>
      <c r="B6" s="4" t="inlineStr">
        <is>
          <t xml:space="preserve"> </t>
        </is>
      </c>
      <c r="C6" s="4" t="inlineStr">
        <is>
          <t xml:space="preserve"> </t>
        </is>
      </c>
      <c r="D6" s="6" t="n">
        <v>23</v>
      </c>
      <c r="E6" s="4" t="inlineStr">
        <is>
          <t xml:space="preserve"> </t>
        </is>
      </c>
      <c r="F6" s="4" t="inlineStr">
        <is>
          <t xml:space="preserve"> </t>
        </is>
      </c>
      <c r="G6" s="4" t="inlineStr">
        <is>
          <t xml:space="preserve"> </t>
        </is>
      </c>
      <c r="H6" s="4" t="inlineStr">
        <is>
          <t xml:space="preserve"> </t>
        </is>
      </c>
    </row>
    <row r="7">
      <c r="A7" s="4" t="inlineStr">
        <is>
          <t>Common stock, shares authorized (in shares)</t>
        </is>
      </c>
      <c r="B7" s="5" t="n">
        <v>40000000</v>
      </c>
      <c r="C7" s="4" t="inlineStr">
        <is>
          <t xml:space="preserve"> </t>
        </is>
      </c>
      <c r="D7" s="5" t="n">
        <v>40000000</v>
      </c>
      <c r="E7" s="4" t="inlineStr">
        <is>
          <t xml:space="preserve"> </t>
        </is>
      </c>
      <c r="F7" s="5" t="n">
        <v>40000000</v>
      </c>
      <c r="G7" s="4" t="inlineStr">
        <is>
          <t xml:space="preserve"> </t>
        </is>
      </c>
      <c r="H7" s="4" t="inlineStr">
        <is>
          <t xml:space="preserve"> </t>
        </is>
      </c>
    </row>
    <row r="8">
      <c r="A8" s="4" t="inlineStr">
        <is>
          <t>Common stock, par value (in dollars per share) | $ / shares</t>
        </is>
      </c>
      <c r="B8" s="8" t="n">
        <v>0.0001</v>
      </c>
      <c r="C8" s="4" t="inlineStr">
        <is>
          <t xml:space="preserve"> </t>
        </is>
      </c>
      <c r="D8" s="8" t="n">
        <v>0.0001</v>
      </c>
      <c r="E8" s="4" t="inlineStr">
        <is>
          <t xml:space="preserve"> </t>
        </is>
      </c>
      <c r="F8" s="8" t="n">
        <v>0.0001</v>
      </c>
      <c r="G8" s="4" t="inlineStr">
        <is>
          <t xml:space="preserve"> </t>
        </is>
      </c>
      <c r="H8" s="4" t="inlineStr">
        <is>
          <t xml:space="preserve"> </t>
        </is>
      </c>
    </row>
    <row r="9">
      <c r="A9" s="4" t="inlineStr">
        <is>
          <t>Common stock, number of votes | vote</t>
        </is>
      </c>
      <c r="B9" s="5" t="n">
        <v>1</v>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Warrant expense | $</t>
        </is>
      </c>
      <c r="B10" s="6" t="n">
        <v>0</v>
      </c>
      <c r="C10" s="6" t="n">
        <v>917581</v>
      </c>
      <c r="D10" s="6" t="n">
        <v>0</v>
      </c>
      <c r="E10" s="6" t="n">
        <v>917581</v>
      </c>
      <c r="F10" s="4" t="inlineStr">
        <is>
          <t xml:space="preserve"> </t>
        </is>
      </c>
      <c r="G10" s="4" t="inlineStr">
        <is>
          <t xml:space="preserve"> </t>
        </is>
      </c>
      <c r="H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debt cost | $</t>
        </is>
      </c>
      <c r="B13" s="4" t="inlineStr">
        <is>
          <t xml:space="preserve"> </t>
        </is>
      </c>
      <c r="C13" s="4" t="inlineStr">
        <is>
          <t xml:space="preserve"> </t>
        </is>
      </c>
      <c r="D13" s="6" t="n">
        <v>917581</v>
      </c>
      <c r="E13" s="4" t="inlineStr">
        <is>
          <t xml:space="preserve"> </t>
        </is>
      </c>
      <c r="F13" s="4" t="inlineStr">
        <is>
          <t xml:space="preserve"> </t>
        </is>
      </c>
      <c r="G13" s="4" t="inlineStr">
        <is>
          <t xml:space="preserve"> </t>
        </is>
      </c>
      <c r="H13" s="4" t="inlineStr">
        <is>
          <t xml:space="preserve"> </t>
        </is>
      </c>
    </row>
    <row r="14">
      <c r="A14" s="4" t="inlineStr">
        <is>
          <t>Conversion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ercisabl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55184</v>
      </c>
    </row>
    <row r="17">
      <c r="A17" s="4" t="inlineStr">
        <is>
          <t>Exercis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25</v>
      </c>
    </row>
    <row r="18">
      <c r="A18" s="4" t="inlineStr">
        <is>
          <t>Extension period from original expiration</t>
        </is>
      </c>
      <c r="B18" s="4" t="inlineStr">
        <is>
          <t xml:space="preserve"> </t>
        </is>
      </c>
      <c r="C18" s="4" t="inlineStr">
        <is>
          <t xml:space="preserve"> </t>
        </is>
      </c>
      <c r="D18" s="4" t="inlineStr">
        <is>
          <t>30 months</t>
        </is>
      </c>
      <c r="E18" s="4" t="inlineStr">
        <is>
          <t xml:space="preserve"> </t>
        </is>
      </c>
      <c r="F18" s="4" t="inlineStr">
        <is>
          <t xml:space="preserve"> </t>
        </is>
      </c>
      <c r="G18" s="4" t="inlineStr">
        <is>
          <t xml:space="preserve"> </t>
        </is>
      </c>
      <c r="H18" s="4" t="inlineStr">
        <is>
          <t xml:space="preserve"> </t>
        </is>
      </c>
    </row>
    <row r="19">
      <c r="A19" s="4" t="inlineStr">
        <is>
          <t>Consulting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able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200000</v>
      </c>
      <c r="H21" s="4" t="inlineStr">
        <is>
          <t xml:space="preserve"> </t>
        </is>
      </c>
    </row>
    <row r="22">
      <c r="A22" s="4" t="inlineStr">
        <is>
          <t>Number of warrants (in shares)</t>
        </is>
      </c>
      <c r="B22" s="5" t="n">
        <v>840000</v>
      </c>
      <c r="C22" s="4" t="inlineStr">
        <is>
          <t xml:space="preserve"> </t>
        </is>
      </c>
      <c r="D22" s="5" t="n">
        <v>840000</v>
      </c>
      <c r="E22" s="4" t="inlineStr">
        <is>
          <t xml:space="preserve"> </t>
        </is>
      </c>
      <c r="F22" s="4" t="inlineStr">
        <is>
          <t xml:space="preserve"> </t>
        </is>
      </c>
      <c r="G22" s="4" t="inlineStr">
        <is>
          <t xml:space="preserve"> </t>
        </is>
      </c>
      <c r="H22" s="4" t="inlineStr">
        <is>
          <t xml:space="preserve"> </t>
        </is>
      </c>
    </row>
    <row r="23">
      <c r="A23" s="4" t="inlineStr">
        <is>
          <t>Series 1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preferred stock, shares authorized (in shares)</t>
        </is>
      </c>
      <c r="B25" s="5" t="n">
        <v>250000</v>
      </c>
      <c r="C25" s="4" t="inlineStr">
        <is>
          <t xml:space="preserve"> </t>
        </is>
      </c>
      <c r="D25" s="5" t="n">
        <v>250000</v>
      </c>
      <c r="E25" s="4" t="inlineStr">
        <is>
          <t xml:space="preserve"> </t>
        </is>
      </c>
      <c r="F25" s="5" t="n">
        <v>250000</v>
      </c>
      <c r="G25" s="4" t="inlineStr">
        <is>
          <t xml:space="preserve"> </t>
        </is>
      </c>
      <c r="H25" s="4" t="inlineStr">
        <is>
          <t xml:space="preserve"> </t>
        </is>
      </c>
    </row>
    <row r="26">
      <c r="A26" s="4" t="inlineStr">
        <is>
          <t>Convertible preferred stock, par value (in dollars per share) | $ / shares</t>
        </is>
      </c>
      <c r="B26" s="7" t="n">
        <v>0.001</v>
      </c>
      <c r="C26" s="4" t="inlineStr">
        <is>
          <t xml:space="preserve"> </t>
        </is>
      </c>
      <c r="D26" s="7" t="n">
        <v>0.001</v>
      </c>
      <c r="E26" s="4" t="inlineStr">
        <is>
          <t xml:space="preserve"> </t>
        </is>
      </c>
      <c r="F26" s="7" t="n">
        <v>0.001</v>
      </c>
      <c r="G26" s="4" t="inlineStr">
        <is>
          <t xml:space="preserve"> </t>
        </is>
      </c>
      <c r="H26" s="4" t="inlineStr">
        <is>
          <t xml:space="preserve"> </t>
        </is>
      </c>
    </row>
    <row r="27">
      <c r="A27" s="4" t="inlineStr">
        <is>
          <t>Preferred stock, convertible, conversion ratio (in shares)</t>
        </is>
      </c>
      <c r="B27" s="14" t="n">
        <v>1.3223</v>
      </c>
      <c r="C27" s="4" t="inlineStr">
        <is>
          <t xml:space="preserve"> </t>
        </is>
      </c>
      <c r="D27" s="14" t="n">
        <v>1.3223</v>
      </c>
      <c r="E27" s="4" t="inlineStr">
        <is>
          <t xml:space="preserve"> </t>
        </is>
      </c>
      <c r="F27" s="4" t="inlineStr">
        <is>
          <t xml:space="preserve"> </t>
        </is>
      </c>
      <c r="G27" s="4" t="inlineStr">
        <is>
          <t xml:space="preserve"> </t>
        </is>
      </c>
      <c r="H27" s="4" t="inlineStr">
        <is>
          <t xml:space="preserve"> </t>
        </is>
      </c>
    </row>
    <row r="28">
      <c r="A28" s="4" t="inlineStr">
        <is>
          <t>Convertible preferred stock, shares outstanding (in shares)</t>
        </is>
      </c>
      <c r="B28" s="5" t="n">
        <v>170332</v>
      </c>
      <c r="C28" s="4" t="inlineStr">
        <is>
          <t xml:space="preserve"> </t>
        </is>
      </c>
      <c r="D28" s="5" t="n">
        <v>170332</v>
      </c>
      <c r="E28" s="4" t="inlineStr">
        <is>
          <t xml:space="preserve"> </t>
        </is>
      </c>
      <c r="F28" s="5" t="n">
        <v>170332</v>
      </c>
      <c r="G28" s="4" t="inlineStr">
        <is>
          <t xml:space="preserve"> </t>
        </is>
      </c>
      <c r="H28" s="4" t="inlineStr">
        <is>
          <t xml:space="preserve"> </t>
        </is>
      </c>
    </row>
    <row r="29">
      <c r="A29" s="4" t="inlineStr">
        <is>
          <t>Convertible preferred stock, shares issuable (in shares)</t>
        </is>
      </c>
      <c r="B29" s="5" t="n">
        <v>225231</v>
      </c>
      <c r="C29" s="4" t="inlineStr">
        <is>
          <t xml:space="preserve"> </t>
        </is>
      </c>
      <c r="D29" s="5" t="n">
        <v>225231</v>
      </c>
      <c r="E29" s="4" t="inlineStr">
        <is>
          <t xml:space="preserve"> </t>
        </is>
      </c>
      <c r="F29" s="4" t="inlineStr">
        <is>
          <t xml:space="preserve"> </t>
        </is>
      </c>
      <c r="G29" s="4" t="inlineStr">
        <is>
          <t xml:space="preserve"> </t>
        </is>
      </c>
      <c r="H29" s="4" t="inlineStr">
        <is>
          <t xml:space="preserve"> </t>
        </is>
      </c>
    </row>
    <row r="30">
      <c r="A30" s="4" t="inlineStr">
        <is>
          <t>Series 2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preferred stock, shares authorized (in shares)</t>
        </is>
      </c>
      <c r="B32" s="5" t="n">
        <v>25000</v>
      </c>
      <c r="C32" s="4" t="inlineStr">
        <is>
          <t xml:space="preserve"> </t>
        </is>
      </c>
      <c r="D32" s="5" t="n">
        <v>25000</v>
      </c>
      <c r="E32" s="4" t="inlineStr">
        <is>
          <t xml:space="preserve"> </t>
        </is>
      </c>
      <c r="F32" s="5" t="n">
        <v>25000</v>
      </c>
      <c r="G32" s="4" t="inlineStr">
        <is>
          <t xml:space="preserve"> </t>
        </is>
      </c>
      <c r="H32" s="4" t="inlineStr">
        <is>
          <t xml:space="preserve"> </t>
        </is>
      </c>
    </row>
    <row r="33">
      <c r="A33" s="4" t="inlineStr">
        <is>
          <t>Convertible preferred stock, par value (in dollars per share) | $ / shares</t>
        </is>
      </c>
      <c r="B33" s="7" t="n">
        <v>0.001</v>
      </c>
      <c r="C33" s="4" t="inlineStr">
        <is>
          <t xml:space="preserve"> </t>
        </is>
      </c>
      <c r="D33" s="7" t="n">
        <v>0.001</v>
      </c>
      <c r="E33" s="4" t="inlineStr">
        <is>
          <t xml:space="preserve"> </t>
        </is>
      </c>
      <c r="F33" s="7" t="n">
        <v>0.001</v>
      </c>
      <c r="G33" s="4" t="inlineStr">
        <is>
          <t xml:space="preserve"> </t>
        </is>
      </c>
      <c r="H33" s="4" t="inlineStr">
        <is>
          <t xml:space="preserve"> </t>
        </is>
      </c>
    </row>
    <row r="34">
      <c r="A34" s="4" t="inlineStr">
        <is>
          <t>Convertible preferred stock, shares outstanding (in shares)</t>
        </is>
      </c>
      <c r="B34" s="5" t="n">
        <v>21952</v>
      </c>
      <c r="C34" s="4" t="inlineStr">
        <is>
          <t xml:space="preserve"> </t>
        </is>
      </c>
      <c r="D34" s="5" t="n">
        <v>21952</v>
      </c>
      <c r="E34" s="4" t="inlineStr">
        <is>
          <t xml:space="preserve"> </t>
        </is>
      </c>
      <c r="F34" s="5" t="n">
        <v>21952</v>
      </c>
      <c r="G34" s="4" t="inlineStr">
        <is>
          <t xml:space="preserve"> </t>
        </is>
      </c>
      <c r="H34" s="4" t="inlineStr">
        <is>
          <t xml:space="preserve"> </t>
        </is>
      </c>
    </row>
    <row r="35">
      <c r="A35" s="4" t="inlineStr">
        <is>
          <t>Convertible preferred stock, shares issuable (in shares)</t>
        </is>
      </c>
      <c r="B35" s="5" t="n">
        <v>266</v>
      </c>
      <c r="C35" s="4" t="inlineStr">
        <is>
          <t xml:space="preserve"> </t>
        </is>
      </c>
      <c r="D35" s="5" t="n">
        <v>266</v>
      </c>
      <c r="E35" s="4" t="inlineStr">
        <is>
          <t xml:space="preserve"> </t>
        </is>
      </c>
      <c r="F35" s="4" t="inlineStr">
        <is>
          <t xml:space="preserve"> </t>
        </is>
      </c>
      <c r="G35" s="4" t="inlineStr">
        <is>
          <t xml:space="preserve"> </t>
        </is>
      </c>
      <c r="H35" s="4" t="inlineStr">
        <is>
          <t xml:space="preserve"> </t>
        </is>
      </c>
    </row>
    <row r="36">
      <c r="A36" s="4" t="inlineStr">
        <is>
          <t>Proceeds from issuance of convertible preferred stock | $</t>
        </is>
      </c>
      <c r="B36" s="4" t="inlineStr">
        <is>
          <t xml:space="preserve"> </t>
        </is>
      </c>
      <c r="C36" s="4" t="inlineStr">
        <is>
          <t xml:space="preserve"> </t>
        </is>
      </c>
      <c r="D36" s="6" t="n">
        <v>20000000</v>
      </c>
      <c r="E36" s="4" t="inlineStr">
        <is>
          <t xml:space="preserve"> </t>
        </is>
      </c>
      <c r="F36" s="4" t="inlineStr">
        <is>
          <t xml:space="preserve"> </t>
        </is>
      </c>
      <c r="G36" s="4" t="inlineStr">
        <is>
          <t xml:space="preserve"> </t>
        </is>
      </c>
      <c r="H36" s="4" t="inlineStr">
        <is>
          <t xml:space="preserve"> </t>
        </is>
      </c>
    </row>
    <row r="37">
      <c r="A37" s="4" t="inlineStr">
        <is>
          <t>Sale of stock, price per share (in dollars per share) | $ / shares</t>
        </is>
      </c>
      <c r="B37" s="6" t="n">
        <v>1000</v>
      </c>
      <c r="C37" s="4" t="inlineStr">
        <is>
          <t xml:space="preserve"> </t>
        </is>
      </c>
      <c r="D37" s="6" t="n">
        <v>1000</v>
      </c>
      <c r="E37" s="4" t="inlineStr">
        <is>
          <t xml:space="preserve"> </t>
        </is>
      </c>
      <c r="F37" s="4" t="inlineStr">
        <is>
          <t xml:space="preserve"> </t>
        </is>
      </c>
      <c r="G37" s="4" t="inlineStr">
        <is>
          <t xml:space="preserve"> </t>
        </is>
      </c>
      <c r="H37" s="4" t="inlineStr">
        <is>
          <t xml:space="preserve"> </t>
        </is>
      </c>
    </row>
    <row r="38">
      <c r="A38" s="4" t="inlineStr">
        <is>
          <t>Annual rate</t>
        </is>
      </c>
      <c r="B38" s="4" t="inlineStr">
        <is>
          <t xml:space="preserve"> </t>
        </is>
      </c>
      <c r="C38" s="4" t="inlineStr">
        <is>
          <t xml:space="preserve"> </t>
        </is>
      </c>
      <c r="D38" s="10" t="n">
        <v>0.1</v>
      </c>
      <c r="E38" s="4" t="inlineStr">
        <is>
          <t xml:space="preserve"> </t>
        </is>
      </c>
      <c r="F38" s="4" t="inlineStr">
        <is>
          <t xml:space="preserve"> </t>
        </is>
      </c>
      <c r="G38" s="4" t="inlineStr">
        <is>
          <t xml:space="preserve"> </t>
        </is>
      </c>
      <c r="H38" s="4" t="inlineStr">
        <is>
          <t xml:space="preserve"> </t>
        </is>
      </c>
    </row>
    <row r="39">
      <c r="A39" s="4" t="inlineStr">
        <is>
          <t>Cumulative accrued dividends (in Dollars) | $</t>
        </is>
      </c>
      <c r="B39" s="6" t="n">
        <v>26525613</v>
      </c>
      <c r="C39" s="4" t="inlineStr">
        <is>
          <t xml:space="preserve"> </t>
        </is>
      </c>
      <c r="D39" s="6" t="n">
        <v>26525613</v>
      </c>
      <c r="E39" s="4" t="inlineStr">
        <is>
          <t xml:space="preserve"> </t>
        </is>
      </c>
      <c r="F39" s="4" t="inlineStr">
        <is>
          <t xml:space="preserve"> </t>
        </is>
      </c>
      <c r="G39" s="4" t="inlineStr">
        <is>
          <t xml:space="preserve"> </t>
        </is>
      </c>
      <c r="H39" s="4" t="inlineStr">
        <is>
          <t xml:space="preserve"> </t>
        </is>
      </c>
    </row>
    <row r="40">
      <c r="A40" s="4" t="inlineStr">
        <is>
          <t>Convertible preferred stock, consecutive trading day period</t>
        </is>
      </c>
      <c r="B40" s="4" t="inlineStr">
        <is>
          <t xml:space="preserve"> </t>
        </is>
      </c>
      <c r="C40" s="4" t="inlineStr">
        <is>
          <t xml:space="preserve"> </t>
        </is>
      </c>
      <c r="D40" s="4" t="inlineStr">
        <is>
          <t>45 days</t>
        </is>
      </c>
      <c r="E40" s="4" t="inlineStr">
        <is>
          <t xml:space="preserve"> </t>
        </is>
      </c>
      <c r="F40" s="4" t="inlineStr">
        <is>
          <t xml:space="preserve"> </t>
        </is>
      </c>
      <c r="G40" s="4" t="inlineStr">
        <is>
          <t xml:space="preserve"> </t>
        </is>
      </c>
      <c r="H40" s="4" t="inlineStr">
        <is>
          <t xml:space="preserve"> </t>
        </is>
      </c>
    </row>
    <row r="41">
      <c r="A41" s="4" t="inlineStr">
        <is>
          <t>Series 2 Convertible Preferred Stock | B2 FIE V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 of stock, number of shares issued in transaction (in shares)</t>
        </is>
      </c>
      <c r="B43" s="4" t="inlineStr">
        <is>
          <t xml:space="preserve"> </t>
        </is>
      </c>
      <c r="C43" s="4" t="inlineStr">
        <is>
          <t xml:space="preserve"> </t>
        </is>
      </c>
      <c r="D43" s="5" t="n">
        <v>20000</v>
      </c>
      <c r="E43" s="4" t="inlineStr">
        <is>
          <t xml:space="preserve"> </t>
        </is>
      </c>
      <c r="F43" s="4" t="inlineStr">
        <is>
          <t xml:space="preserve"> </t>
        </is>
      </c>
      <c r="G43" s="4" t="inlineStr">
        <is>
          <t xml:space="preserve"> </t>
        </is>
      </c>
      <c r="H43" s="4" t="inlineStr">
        <is>
          <t xml:space="preserve"> </t>
        </is>
      </c>
    </row>
    <row r="44">
      <c r="A44" s="4" t="inlineStr">
        <is>
          <t>Series 2 Convertible Preferred Stock | Different Inves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stock, number of shares issued in transaction (in shares)</t>
        </is>
      </c>
      <c r="B46" s="4" t="inlineStr">
        <is>
          <t xml:space="preserve"> </t>
        </is>
      </c>
      <c r="C46" s="4" t="inlineStr">
        <is>
          <t xml:space="preserve"> </t>
        </is>
      </c>
      <c r="D46" s="5" t="n">
        <v>1952</v>
      </c>
      <c r="E46" s="4" t="inlineStr">
        <is>
          <t xml:space="preserve"> </t>
        </is>
      </c>
      <c r="F46" s="4" t="inlineStr">
        <is>
          <t xml:space="preserve"> </t>
        </is>
      </c>
      <c r="G46" s="4" t="inlineStr">
        <is>
          <t xml:space="preserve"> </t>
        </is>
      </c>
      <c r="H46" s="4" t="inlineStr">
        <is>
          <t xml:space="preserve"> </t>
        </is>
      </c>
    </row>
    <row r="47">
      <c r="A47" s="4" t="inlineStr">
        <is>
          <t>Proceeds from issuance of convertible preferred stock | $</t>
        </is>
      </c>
      <c r="B47" s="4" t="inlineStr">
        <is>
          <t xml:space="preserve"> </t>
        </is>
      </c>
      <c r="C47" s="4" t="inlineStr">
        <is>
          <t xml:space="preserve"> </t>
        </is>
      </c>
      <c r="D47" s="6" t="n">
        <v>1950000</v>
      </c>
      <c r="E47" s="4" t="inlineStr">
        <is>
          <t xml:space="preserve"> </t>
        </is>
      </c>
      <c r="F47" s="4" t="inlineStr">
        <is>
          <t xml:space="preserve"> </t>
        </is>
      </c>
      <c r="G47" s="4" t="inlineStr">
        <is>
          <t xml:space="preserve"> </t>
        </is>
      </c>
      <c r="H4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Outstanding Stock Warrants (Details) - $ / shares</t>
        </is>
      </c>
      <c r="B1" s="2" t="inlineStr">
        <is>
          <t>Sep. 30, 2024</t>
        </is>
      </c>
      <c r="C1" s="2" t="inlineStr">
        <is>
          <t>Dec. 31, 2023</t>
        </is>
      </c>
    </row>
    <row r="2">
      <c r="A2" s="3" t="inlineStr">
        <is>
          <t>Share-Based Payment Arrangement, Option, Exercise Price Range [Line Items]</t>
        </is>
      </c>
      <c r="B2" s="4" t="inlineStr">
        <is>
          <t xml:space="preserve"> </t>
        </is>
      </c>
      <c r="C2" s="4" t="inlineStr">
        <is>
          <t xml:space="preserve"> </t>
        </is>
      </c>
    </row>
    <row r="3">
      <c r="A3" s="4" t="inlineStr">
        <is>
          <t>Common Stock Warrants Outstanding (in shares)</t>
        </is>
      </c>
      <c r="B3" s="5" t="n">
        <v>2255184</v>
      </c>
      <c r="C3" s="4" t="inlineStr">
        <is>
          <t xml:space="preserve"> </t>
        </is>
      </c>
    </row>
    <row r="4">
      <c r="A4" s="4" t="inlineStr">
        <is>
          <t>$1.25 Warrant, One</t>
        </is>
      </c>
      <c r="B4" s="4" t="inlineStr">
        <is>
          <t xml:space="preserve"> </t>
        </is>
      </c>
      <c r="C4" s="4" t="inlineStr">
        <is>
          <t xml:space="preserve"> </t>
        </is>
      </c>
    </row>
    <row r="5">
      <c r="A5" s="3" t="inlineStr">
        <is>
          <t>Share-Based Payment Arrangement, Option, Exercise Price Range [Line Items]</t>
        </is>
      </c>
      <c r="B5" s="4" t="inlineStr">
        <is>
          <t xml:space="preserve"> </t>
        </is>
      </c>
      <c r="C5" s="4" t="inlineStr">
        <is>
          <t xml:space="preserve"> </t>
        </is>
      </c>
    </row>
    <row r="6">
      <c r="A6" s="4" t="inlineStr">
        <is>
          <t>Exercise Price (in dollars per share)</t>
        </is>
      </c>
      <c r="B6" s="9" t="n">
        <v>1.25</v>
      </c>
      <c r="C6" s="4" t="inlineStr">
        <is>
          <t xml:space="preserve"> </t>
        </is>
      </c>
    </row>
    <row r="7">
      <c r="A7" s="4" t="inlineStr">
        <is>
          <t>Common Stock Warrants Outstanding (in shares)</t>
        </is>
      </c>
      <c r="B7" s="5" t="n">
        <v>1055184</v>
      </c>
      <c r="C7" s="4" t="inlineStr">
        <is>
          <t xml:space="preserve"> </t>
        </is>
      </c>
    </row>
    <row r="8">
      <c r="A8" s="4" t="inlineStr">
        <is>
          <t>Class Of Warrants Or Right Weighted Average Remaining Contractual Life</t>
        </is>
      </c>
      <c r="B8" s="4" t="inlineStr">
        <is>
          <t>1 year</t>
        </is>
      </c>
      <c r="C8" s="4" t="inlineStr">
        <is>
          <t>2 years</t>
        </is>
      </c>
    </row>
    <row r="9">
      <c r="A9" s="4" t="inlineStr">
        <is>
          <t>$1.25 Warrant, Two</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Exercise Price (in dollars per share)</t>
        </is>
      </c>
      <c r="B11" s="9" t="n">
        <v>1.25</v>
      </c>
      <c r="C11" s="4" t="inlineStr">
        <is>
          <t xml:space="preserve"> </t>
        </is>
      </c>
    </row>
    <row r="12">
      <c r="A12" s="4" t="inlineStr">
        <is>
          <t>Common Stock Warrants Outstanding (in shares)</t>
        </is>
      </c>
      <c r="B12" s="5" t="n">
        <v>160000</v>
      </c>
      <c r="C12" s="4" t="inlineStr">
        <is>
          <t xml:space="preserve"> </t>
        </is>
      </c>
    </row>
    <row r="13">
      <c r="A13" s="4" t="inlineStr">
        <is>
          <t>Class Of Warrants Or Right Weighted Average Remaining Contractual Life</t>
        </is>
      </c>
      <c r="B13" s="4" t="inlineStr">
        <is>
          <t>1 year</t>
        </is>
      </c>
      <c r="C13" s="4" t="inlineStr">
        <is>
          <t>2 years</t>
        </is>
      </c>
    </row>
    <row r="14">
      <c r="A14" s="4" t="inlineStr">
        <is>
          <t>$1.34 Warrant</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Exercise Price (in dollars per share)</t>
        </is>
      </c>
      <c r="B16" s="9" t="n">
        <v>1.34</v>
      </c>
      <c r="C16" s="4" t="inlineStr">
        <is>
          <t xml:space="preserve"> </t>
        </is>
      </c>
    </row>
    <row r="17">
      <c r="A17" s="4" t="inlineStr">
        <is>
          <t>Common Stock Warrants Outstanding (in shares)</t>
        </is>
      </c>
      <c r="B17" s="5" t="n">
        <v>40000</v>
      </c>
      <c r="C17" s="4" t="inlineStr">
        <is>
          <t xml:space="preserve"> </t>
        </is>
      </c>
    </row>
    <row r="18">
      <c r="A18" s="4" t="inlineStr">
        <is>
          <t>Class Of Warrants Or Right Weighted Average Remaining Contractual Life</t>
        </is>
      </c>
      <c r="B18" s="4" t="inlineStr">
        <is>
          <t>1 year</t>
        </is>
      </c>
      <c r="C18" s="4" t="inlineStr">
        <is>
          <t>2 years</t>
        </is>
      </c>
    </row>
    <row r="19">
      <c r="A19" s="4" t="inlineStr">
        <is>
          <t>$1.40 Warrant</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Exercise Price (in dollars per share)</t>
        </is>
      </c>
      <c r="B21" s="9" t="n">
        <v>1.4</v>
      </c>
      <c r="C21" s="4" t="inlineStr">
        <is>
          <t xml:space="preserve"> </t>
        </is>
      </c>
    </row>
    <row r="22">
      <c r="A22" s="4" t="inlineStr">
        <is>
          <t>Common Stock Warrants Outstanding (in shares)</t>
        </is>
      </c>
      <c r="B22" s="5" t="n">
        <v>40000</v>
      </c>
      <c r="C22" s="4" t="inlineStr">
        <is>
          <t xml:space="preserve"> </t>
        </is>
      </c>
    </row>
    <row r="23">
      <c r="A23" s="4" t="inlineStr">
        <is>
          <t>Class Of Warrants Or Right Weighted Average Remaining Contractual Life</t>
        </is>
      </c>
      <c r="B23" s="4" t="inlineStr">
        <is>
          <t>1 year</t>
        </is>
      </c>
      <c r="C23" s="4" t="inlineStr">
        <is>
          <t>2 years</t>
        </is>
      </c>
    </row>
    <row r="24">
      <c r="A24" s="4" t="inlineStr">
        <is>
          <t>$1.54 Warrant</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Exercise Price (in dollars per share)</t>
        </is>
      </c>
      <c r="B26" s="9" t="n">
        <v>1.54</v>
      </c>
      <c r="C26" s="4" t="inlineStr">
        <is>
          <t xml:space="preserve"> </t>
        </is>
      </c>
    </row>
    <row r="27">
      <c r="A27" s="4" t="inlineStr">
        <is>
          <t>Common Stock Warrants Outstanding (in shares)</t>
        </is>
      </c>
      <c r="B27" s="5" t="n">
        <v>40000</v>
      </c>
      <c r="C27" s="4" t="inlineStr">
        <is>
          <t xml:space="preserve"> </t>
        </is>
      </c>
    </row>
    <row r="28">
      <c r="A28" s="4" t="inlineStr">
        <is>
          <t>Class Of Warrants Or Right Weighted Average Remaining Contractual Life</t>
        </is>
      </c>
      <c r="B28" s="4" t="inlineStr">
        <is>
          <t>1 year</t>
        </is>
      </c>
      <c r="C28" s="4" t="inlineStr">
        <is>
          <t>2 years</t>
        </is>
      </c>
    </row>
    <row r="29">
      <c r="A29" s="4" t="inlineStr">
        <is>
          <t>$1.62 Warrant</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Exercise Price (in dollars per share)</t>
        </is>
      </c>
      <c r="B31" s="9" t="n">
        <v>1.62</v>
      </c>
      <c r="C31" s="4" t="inlineStr">
        <is>
          <t xml:space="preserve"> </t>
        </is>
      </c>
    </row>
    <row r="32">
      <c r="A32" s="4" t="inlineStr">
        <is>
          <t>Common Stock Warrants Outstanding (in shares)</t>
        </is>
      </c>
      <c r="B32" s="5" t="n">
        <v>40000</v>
      </c>
      <c r="C32" s="4" t="inlineStr">
        <is>
          <t xml:space="preserve"> </t>
        </is>
      </c>
    </row>
    <row r="33">
      <c r="A33" s="4" t="inlineStr">
        <is>
          <t>Class Of Warrants Or Right Weighted Average Remaining Contractual Life</t>
        </is>
      </c>
      <c r="B33" s="4" t="inlineStr">
        <is>
          <t>1 year</t>
        </is>
      </c>
      <c r="C33" s="4" t="inlineStr">
        <is>
          <t>2 years</t>
        </is>
      </c>
    </row>
    <row r="34">
      <c r="A34" s="4" t="inlineStr">
        <is>
          <t>$1.68 Warrant</t>
        </is>
      </c>
      <c r="B34" s="4" t="inlineStr">
        <is>
          <t xml:space="preserve"> </t>
        </is>
      </c>
      <c r="C34" s="4" t="inlineStr">
        <is>
          <t xml:space="preserve"> </t>
        </is>
      </c>
    </row>
    <row r="35">
      <c r="A35" s="3" t="inlineStr">
        <is>
          <t>Share-Based Payment Arrangement, Option, Exercise Price Range [Line Items]</t>
        </is>
      </c>
      <c r="B35" s="4" t="inlineStr">
        <is>
          <t xml:space="preserve"> </t>
        </is>
      </c>
      <c r="C35" s="4" t="inlineStr">
        <is>
          <t xml:space="preserve"> </t>
        </is>
      </c>
    </row>
    <row r="36">
      <c r="A36" s="4" t="inlineStr">
        <is>
          <t>Exercise Price (in dollars per share)</t>
        </is>
      </c>
      <c r="B36" s="9" t="n">
        <v>1.68</v>
      </c>
      <c r="C36" s="4" t="inlineStr">
        <is>
          <t xml:space="preserve"> </t>
        </is>
      </c>
    </row>
    <row r="37">
      <c r="A37" s="4" t="inlineStr">
        <is>
          <t>Common Stock Warrants Outstanding (in shares)</t>
        </is>
      </c>
      <c r="B37" s="5" t="n">
        <v>40000</v>
      </c>
      <c r="C37" s="4" t="inlineStr">
        <is>
          <t xml:space="preserve"> </t>
        </is>
      </c>
    </row>
    <row r="38">
      <c r="A38" s="4" t="inlineStr">
        <is>
          <t>Class Of Warrants Or Right Weighted Average Remaining Contractual Life</t>
        </is>
      </c>
      <c r="B38" s="4" t="inlineStr">
        <is>
          <t>1 year</t>
        </is>
      </c>
      <c r="C38" s="4" t="inlineStr">
        <is>
          <t>2 years</t>
        </is>
      </c>
    </row>
    <row r="39">
      <c r="A39" s="4" t="inlineStr">
        <is>
          <t>$1.69 Warrant</t>
        </is>
      </c>
      <c r="B39" s="4" t="inlineStr">
        <is>
          <t xml:space="preserve"> </t>
        </is>
      </c>
      <c r="C39" s="4" t="inlineStr">
        <is>
          <t xml:space="preserve"> </t>
        </is>
      </c>
    </row>
    <row r="40">
      <c r="A40" s="3" t="inlineStr">
        <is>
          <t>Share-Based Payment Arrangement, Option, Exercise Price Range [Line Items]</t>
        </is>
      </c>
      <c r="B40" s="4" t="inlineStr">
        <is>
          <t xml:space="preserve"> </t>
        </is>
      </c>
      <c r="C40" s="4" t="inlineStr">
        <is>
          <t xml:space="preserve"> </t>
        </is>
      </c>
    </row>
    <row r="41">
      <c r="A41" s="4" t="inlineStr">
        <is>
          <t>Exercise Price (in dollars per share)</t>
        </is>
      </c>
      <c r="B41" s="9" t="n">
        <v>1.69</v>
      </c>
      <c r="C41" s="4" t="inlineStr">
        <is>
          <t xml:space="preserve"> </t>
        </is>
      </c>
    </row>
    <row r="42">
      <c r="A42" s="4" t="inlineStr">
        <is>
          <t>Common Stock Warrants Outstanding (in shares)</t>
        </is>
      </c>
      <c r="B42" s="5" t="n">
        <v>40000</v>
      </c>
      <c r="C42" s="4" t="inlineStr">
        <is>
          <t xml:space="preserve"> </t>
        </is>
      </c>
    </row>
    <row r="43">
      <c r="A43" s="4" t="inlineStr">
        <is>
          <t>Class Of Warrants Or Right Weighted Average Remaining Contractual Life</t>
        </is>
      </c>
      <c r="B43" s="4" t="inlineStr">
        <is>
          <t>1 year</t>
        </is>
      </c>
      <c r="C43" s="4" t="inlineStr">
        <is>
          <t>2 years</t>
        </is>
      </c>
    </row>
    <row r="44">
      <c r="A44" s="4" t="inlineStr">
        <is>
          <t>$1.74 Warrant</t>
        </is>
      </c>
      <c r="B44" s="4" t="inlineStr">
        <is>
          <t xml:space="preserve"> </t>
        </is>
      </c>
      <c r="C44" s="4" t="inlineStr">
        <is>
          <t xml:space="preserve"> </t>
        </is>
      </c>
    </row>
    <row r="45">
      <c r="A45" s="3" t="inlineStr">
        <is>
          <t>Share-Based Payment Arrangement, Option, Exercise Price Range [Line Items]</t>
        </is>
      </c>
      <c r="B45" s="4" t="inlineStr">
        <is>
          <t xml:space="preserve"> </t>
        </is>
      </c>
      <c r="C45" s="4" t="inlineStr">
        <is>
          <t xml:space="preserve"> </t>
        </is>
      </c>
    </row>
    <row r="46">
      <c r="A46" s="4" t="inlineStr">
        <is>
          <t>Exercise Price (in dollars per share)</t>
        </is>
      </c>
      <c r="B46" s="9" t="n">
        <v>1.74</v>
      </c>
      <c r="C46" s="4" t="inlineStr">
        <is>
          <t xml:space="preserve"> </t>
        </is>
      </c>
    </row>
    <row r="47">
      <c r="A47" s="4" t="inlineStr">
        <is>
          <t>Common Stock Warrants Outstanding (in shares)</t>
        </is>
      </c>
      <c r="B47" s="5" t="n">
        <v>40000</v>
      </c>
      <c r="C47" s="4" t="inlineStr">
        <is>
          <t xml:space="preserve"> </t>
        </is>
      </c>
    </row>
    <row r="48">
      <c r="A48" s="4" t="inlineStr">
        <is>
          <t>Class Of Warrants Or Right Weighted Average Remaining Contractual Life</t>
        </is>
      </c>
      <c r="B48" s="4" t="inlineStr">
        <is>
          <t>1 year</t>
        </is>
      </c>
      <c r="C48" s="4" t="inlineStr">
        <is>
          <t>2 years</t>
        </is>
      </c>
    </row>
    <row r="49">
      <c r="A49" s="4" t="inlineStr">
        <is>
          <t>$1.76 Warrant</t>
        </is>
      </c>
      <c r="B49" s="4" t="inlineStr">
        <is>
          <t xml:space="preserve"> </t>
        </is>
      </c>
      <c r="C49" s="4" t="inlineStr">
        <is>
          <t xml:space="preserve"> </t>
        </is>
      </c>
    </row>
    <row r="50">
      <c r="A50" s="3" t="inlineStr">
        <is>
          <t>Share-Based Payment Arrangement, Option, Exercise Price Range [Line Items]</t>
        </is>
      </c>
      <c r="B50" s="4" t="inlineStr">
        <is>
          <t xml:space="preserve"> </t>
        </is>
      </c>
      <c r="C50" s="4" t="inlineStr">
        <is>
          <t xml:space="preserve"> </t>
        </is>
      </c>
    </row>
    <row r="51">
      <c r="A51" s="4" t="inlineStr">
        <is>
          <t>Exercise Price (in dollars per share)</t>
        </is>
      </c>
      <c r="B51" s="9" t="n">
        <v>1.76</v>
      </c>
      <c r="C51" s="4" t="inlineStr">
        <is>
          <t xml:space="preserve"> </t>
        </is>
      </c>
    </row>
    <row r="52">
      <c r="A52" s="4" t="inlineStr">
        <is>
          <t>Common Stock Warrants Outstanding (in shares)</t>
        </is>
      </c>
      <c r="B52" s="5" t="n">
        <v>40000</v>
      </c>
      <c r="C52" s="4" t="inlineStr">
        <is>
          <t xml:space="preserve"> </t>
        </is>
      </c>
    </row>
    <row r="53">
      <c r="A53" s="4" t="inlineStr">
        <is>
          <t>Class Of Warrants Or Right Weighted Average Remaining Contractual Life</t>
        </is>
      </c>
      <c r="B53" s="4" t="inlineStr">
        <is>
          <t>1 year</t>
        </is>
      </c>
      <c r="C53" s="4" t="inlineStr">
        <is>
          <t>2 years</t>
        </is>
      </c>
    </row>
    <row r="54">
      <c r="A54" s="4" t="inlineStr">
        <is>
          <t>$1.91 Warrant</t>
        </is>
      </c>
      <c r="B54" s="4" t="inlineStr">
        <is>
          <t xml:space="preserve"> </t>
        </is>
      </c>
      <c r="C54" s="4" t="inlineStr">
        <is>
          <t xml:space="preserve"> </t>
        </is>
      </c>
    </row>
    <row r="55">
      <c r="A55" s="3" t="inlineStr">
        <is>
          <t>Share-Based Payment Arrangement, Option, Exercise Price Range [Line Items]</t>
        </is>
      </c>
      <c r="B55" s="4" t="inlineStr">
        <is>
          <t xml:space="preserve"> </t>
        </is>
      </c>
      <c r="C55" s="4" t="inlineStr">
        <is>
          <t xml:space="preserve"> </t>
        </is>
      </c>
    </row>
    <row r="56">
      <c r="A56" s="4" t="inlineStr">
        <is>
          <t>Exercise Price (in dollars per share)</t>
        </is>
      </c>
      <c r="B56" s="9" t="n">
        <v>1.91</v>
      </c>
      <c r="C56" s="4" t="inlineStr">
        <is>
          <t xml:space="preserve"> </t>
        </is>
      </c>
    </row>
    <row r="57">
      <c r="A57" s="4" t="inlineStr">
        <is>
          <t>Common Stock Warrants Outstanding (in shares)</t>
        </is>
      </c>
      <c r="B57" s="5" t="n">
        <v>40000</v>
      </c>
      <c r="C57" s="4" t="inlineStr">
        <is>
          <t xml:space="preserve"> </t>
        </is>
      </c>
    </row>
    <row r="58">
      <c r="A58" s="4" t="inlineStr">
        <is>
          <t>Class Of Warrants Or Right Weighted Average Remaining Contractual Life</t>
        </is>
      </c>
      <c r="B58" s="4" t="inlineStr">
        <is>
          <t>1 year</t>
        </is>
      </c>
      <c r="C58" s="4" t="inlineStr">
        <is>
          <t>2 years</t>
        </is>
      </c>
    </row>
    <row r="59">
      <c r="A59" s="4" t="inlineStr">
        <is>
          <t>$1.95 Warrant</t>
        </is>
      </c>
      <c r="B59" s="4" t="inlineStr">
        <is>
          <t xml:space="preserve"> </t>
        </is>
      </c>
      <c r="C59" s="4" t="inlineStr">
        <is>
          <t xml:space="preserve"> </t>
        </is>
      </c>
    </row>
    <row r="60">
      <c r="A60" s="3" t="inlineStr">
        <is>
          <t>Share-Based Payment Arrangement, Option, Exercise Price Range [Line Items]</t>
        </is>
      </c>
      <c r="B60" s="4" t="inlineStr">
        <is>
          <t xml:space="preserve"> </t>
        </is>
      </c>
      <c r="C60" s="4" t="inlineStr">
        <is>
          <t xml:space="preserve"> </t>
        </is>
      </c>
    </row>
    <row r="61">
      <c r="A61" s="4" t="inlineStr">
        <is>
          <t>Exercise Price (in dollars per share)</t>
        </is>
      </c>
      <c r="B61" s="9" t="n">
        <v>1.95</v>
      </c>
      <c r="C61" s="4" t="inlineStr">
        <is>
          <t xml:space="preserve"> </t>
        </is>
      </c>
    </row>
    <row r="62">
      <c r="A62" s="4" t="inlineStr">
        <is>
          <t>Common Stock Warrants Outstanding (in shares)</t>
        </is>
      </c>
      <c r="B62" s="5" t="n">
        <v>40000</v>
      </c>
      <c r="C62" s="4" t="inlineStr">
        <is>
          <t xml:space="preserve"> </t>
        </is>
      </c>
    </row>
    <row r="63">
      <c r="A63" s="4" t="inlineStr">
        <is>
          <t>Class Of Warrants Or Right Weighted Average Remaining Contractual Life</t>
        </is>
      </c>
      <c r="B63" s="4" t="inlineStr">
        <is>
          <t>1 year</t>
        </is>
      </c>
      <c r="C63" s="4" t="inlineStr">
        <is>
          <t>2 years</t>
        </is>
      </c>
    </row>
    <row r="64">
      <c r="A64" s="4" t="inlineStr">
        <is>
          <t>$2.00 Warrant</t>
        </is>
      </c>
      <c r="B64" s="4" t="inlineStr">
        <is>
          <t xml:space="preserve"> </t>
        </is>
      </c>
      <c r="C64" s="4" t="inlineStr">
        <is>
          <t xml:space="preserve"> </t>
        </is>
      </c>
    </row>
    <row r="65">
      <c r="A65" s="3" t="inlineStr">
        <is>
          <t>Share-Based Payment Arrangement, Option, Exercise Price Range [Line Items]</t>
        </is>
      </c>
      <c r="B65" s="4" t="inlineStr">
        <is>
          <t xml:space="preserve"> </t>
        </is>
      </c>
      <c r="C65" s="4" t="inlineStr">
        <is>
          <t xml:space="preserve"> </t>
        </is>
      </c>
    </row>
    <row r="66">
      <c r="A66" s="4" t="inlineStr">
        <is>
          <t>Exercise Price (in dollars per share)</t>
        </is>
      </c>
      <c r="B66" s="6" t="n">
        <v>2</v>
      </c>
      <c r="C66" s="4" t="inlineStr">
        <is>
          <t xml:space="preserve"> </t>
        </is>
      </c>
    </row>
    <row r="67">
      <c r="A67" s="4" t="inlineStr">
        <is>
          <t>Common Stock Warrants Outstanding (in shares)</t>
        </is>
      </c>
      <c r="B67" s="5" t="n">
        <v>40000</v>
      </c>
      <c r="C67" s="4" t="inlineStr">
        <is>
          <t xml:space="preserve"> </t>
        </is>
      </c>
    </row>
    <row r="68">
      <c r="A68" s="4" t="inlineStr">
        <is>
          <t>Class Of Warrants Or Right Weighted Average Remaining Contractual Life</t>
        </is>
      </c>
      <c r="B68" s="4" t="inlineStr">
        <is>
          <t>1 year</t>
        </is>
      </c>
      <c r="C68" s="4" t="inlineStr">
        <is>
          <t>2 years</t>
        </is>
      </c>
    </row>
    <row r="69">
      <c r="A69" s="4" t="inlineStr">
        <is>
          <t>$2.01 Warrant</t>
        </is>
      </c>
      <c r="B69" s="4" t="inlineStr">
        <is>
          <t xml:space="preserve"> </t>
        </is>
      </c>
      <c r="C69" s="4" t="inlineStr">
        <is>
          <t xml:space="preserve"> </t>
        </is>
      </c>
    </row>
    <row r="70">
      <c r="A70" s="3" t="inlineStr">
        <is>
          <t>Share-Based Payment Arrangement, Option, Exercise Price Range [Line Items]</t>
        </is>
      </c>
      <c r="B70" s="4" t="inlineStr">
        <is>
          <t xml:space="preserve"> </t>
        </is>
      </c>
      <c r="C70" s="4" t="inlineStr">
        <is>
          <t xml:space="preserve"> </t>
        </is>
      </c>
    </row>
    <row r="71">
      <c r="A71" s="4" t="inlineStr">
        <is>
          <t>Exercise Price (in dollars per share)</t>
        </is>
      </c>
      <c r="B71" s="9" t="n">
        <v>2.01</v>
      </c>
      <c r="C71" s="4" t="inlineStr">
        <is>
          <t xml:space="preserve"> </t>
        </is>
      </c>
    </row>
    <row r="72">
      <c r="A72" s="4" t="inlineStr">
        <is>
          <t>Common Stock Warrants Outstanding (in shares)</t>
        </is>
      </c>
      <c r="B72" s="5" t="n">
        <v>40000</v>
      </c>
      <c r="C72" s="4" t="inlineStr">
        <is>
          <t xml:space="preserve"> </t>
        </is>
      </c>
    </row>
    <row r="73">
      <c r="A73" s="4" t="inlineStr">
        <is>
          <t>Class Of Warrants Or Right Weighted Average Remaining Contractual Life</t>
        </is>
      </c>
      <c r="B73" s="4" t="inlineStr">
        <is>
          <t>1 year</t>
        </is>
      </c>
      <c r="C73" s="4" t="inlineStr">
        <is>
          <t>2 years</t>
        </is>
      </c>
    </row>
    <row r="74">
      <c r="A74" s="4" t="inlineStr">
        <is>
          <t>$2.08 Warrant</t>
        </is>
      </c>
      <c r="B74" s="4" t="inlineStr">
        <is>
          <t xml:space="preserve"> </t>
        </is>
      </c>
      <c r="C74" s="4" t="inlineStr">
        <is>
          <t xml:space="preserve"> </t>
        </is>
      </c>
    </row>
    <row r="75">
      <c r="A75" s="3" t="inlineStr">
        <is>
          <t>Share-Based Payment Arrangement, Option, Exercise Price Range [Line Items]</t>
        </is>
      </c>
      <c r="B75" s="4" t="inlineStr">
        <is>
          <t xml:space="preserve"> </t>
        </is>
      </c>
      <c r="C75" s="4" t="inlineStr">
        <is>
          <t xml:space="preserve"> </t>
        </is>
      </c>
    </row>
    <row r="76">
      <c r="A76" s="4" t="inlineStr">
        <is>
          <t>Exercise Price (in dollars per share)</t>
        </is>
      </c>
      <c r="B76" s="9" t="n">
        <v>2.08</v>
      </c>
      <c r="C76" s="4" t="inlineStr">
        <is>
          <t xml:space="preserve"> </t>
        </is>
      </c>
    </row>
    <row r="77">
      <c r="A77" s="4" t="inlineStr">
        <is>
          <t>Common Stock Warrants Outstanding (in shares)</t>
        </is>
      </c>
      <c r="B77" s="5" t="n">
        <v>40000</v>
      </c>
      <c r="C77" s="4" t="inlineStr">
        <is>
          <t xml:space="preserve"> </t>
        </is>
      </c>
    </row>
    <row r="78">
      <c r="A78" s="4" t="inlineStr">
        <is>
          <t>Class Of Warrants Or Right Weighted Average Remaining Contractual Life</t>
        </is>
      </c>
      <c r="B78" s="4" t="inlineStr">
        <is>
          <t>1 year</t>
        </is>
      </c>
      <c r="C78" s="4" t="inlineStr">
        <is>
          <t>2 years</t>
        </is>
      </c>
    </row>
    <row r="79">
      <c r="A79" s="4" t="inlineStr">
        <is>
          <t>$2.45 Warrant</t>
        </is>
      </c>
      <c r="B79" s="4" t="inlineStr">
        <is>
          <t xml:space="preserve"> </t>
        </is>
      </c>
      <c r="C79" s="4" t="inlineStr">
        <is>
          <t xml:space="preserve"> </t>
        </is>
      </c>
    </row>
    <row r="80">
      <c r="A80" s="3" t="inlineStr">
        <is>
          <t>Share-Based Payment Arrangement, Option, Exercise Price Range [Line Items]</t>
        </is>
      </c>
      <c r="B80" s="4" t="inlineStr">
        <is>
          <t xml:space="preserve"> </t>
        </is>
      </c>
      <c r="C80" s="4" t="inlineStr">
        <is>
          <t xml:space="preserve"> </t>
        </is>
      </c>
    </row>
    <row r="81">
      <c r="A81" s="4" t="inlineStr">
        <is>
          <t>Exercise Price (in dollars per share)</t>
        </is>
      </c>
      <c r="B81" s="9" t="n">
        <v>2.45</v>
      </c>
      <c r="C81" s="4" t="inlineStr">
        <is>
          <t xml:space="preserve"> </t>
        </is>
      </c>
    </row>
    <row r="82">
      <c r="A82" s="4" t="inlineStr">
        <is>
          <t>Common Stock Warrants Outstanding (in shares)</t>
        </is>
      </c>
      <c r="B82" s="5" t="n">
        <v>40000</v>
      </c>
      <c r="C82" s="4" t="inlineStr">
        <is>
          <t xml:space="preserve"> </t>
        </is>
      </c>
    </row>
    <row r="83">
      <c r="A83" s="4" t="inlineStr">
        <is>
          <t>Class Of Warrants Or Right Weighted Average Remaining Contractual Life</t>
        </is>
      </c>
      <c r="B83" s="4" t="inlineStr">
        <is>
          <t>1 year</t>
        </is>
      </c>
      <c r="C83" s="4" t="inlineStr">
        <is>
          <t>2 years</t>
        </is>
      </c>
    </row>
    <row r="84">
      <c r="A84" s="4" t="inlineStr">
        <is>
          <t>$2.53 Warrant</t>
        </is>
      </c>
      <c r="B84" s="4" t="inlineStr">
        <is>
          <t xml:space="preserve"> </t>
        </is>
      </c>
      <c r="C84" s="4" t="inlineStr">
        <is>
          <t xml:space="preserve"> </t>
        </is>
      </c>
    </row>
    <row r="85">
      <c r="A85" s="3" t="inlineStr">
        <is>
          <t>Share-Based Payment Arrangement, Option, Exercise Price Range [Line Items]</t>
        </is>
      </c>
      <c r="B85" s="4" t="inlineStr">
        <is>
          <t xml:space="preserve"> </t>
        </is>
      </c>
      <c r="C85" s="4" t="inlineStr">
        <is>
          <t xml:space="preserve"> </t>
        </is>
      </c>
    </row>
    <row r="86">
      <c r="A86" s="4" t="inlineStr">
        <is>
          <t>Exercise Price (in dollars per share)</t>
        </is>
      </c>
      <c r="B86" s="9" t="n">
        <v>2.53</v>
      </c>
      <c r="C86" s="4" t="inlineStr">
        <is>
          <t xml:space="preserve"> </t>
        </is>
      </c>
    </row>
    <row r="87">
      <c r="A87" s="4" t="inlineStr">
        <is>
          <t>Common Stock Warrants Outstanding (in shares)</t>
        </is>
      </c>
      <c r="B87" s="5" t="n">
        <v>40000</v>
      </c>
      <c r="C87" s="4" t="inlineStr">
        <is>
          <t xml:space="preserve"> </t>
        </is>
      </c>
    </row>
    <row r="88">
      <c r="A88" s="4" t="inlineStr">
        <is>
          <t>Class Of Warrants Or Right Weighted Average Remaining Contractual Life</t>
        </is>
      </c>
      <c r="B88" s="4" t="inlineStr">
        <is>
          <t>1 year</t>
        </is>
      </c>
      <c r="C88" s="4" t="inlineStr">
        <is>
          <t>2 years</t>
        </is>
      </c>
    </row>
    <row r="89">
      <c r="A89" s="4" t="inlineStr">
        <is>
          <t>$2.57 Warrant</t>
        </is>
      </c>
      <c r="B89" s="4" t="inlineStr">
        <is>
          <t xml:space="preserve"> </t>
        </is>
      </c>
      <c r="C89" s="4" t="inlineStr">
        <is>
          <t xml:space="preserve"> </t>
        </is>
      </c>
    </row>
    <row r="90">
      <c r="A90" s="3" t="inlineStr">
        <is>
          <t>Share-Based Payment Arrangement, Option, Exercise Price Range [Line Items]</t>
        </is>
      </c>
      <c r="B90" s="4" t="inlineStr">
        <is>
          <t xml:space="preserve"> </t>
        </is>
      </c>
      <c r="C90" s="4" t="inlineStr">
        <is>
          <t xml:space="preserve"> </t>
        </is>
      </c>
    </row>
    <row r="91">
      <c r="A91" s="4" t="inlineStr">
        <is>
          <t>Exercise Price (in dollars per share)</t>
        </is>
      </c>
      <c r="B91" s="9" t="n">
        <v>2.57</v>
      </c>
      <c r="C91" s="4" t="inlineStr">
        <is>
          <t xml:space="preserve"> </t>
        </is>
      </c>
    </row>
    <row r="92">
      <c r="A92" s="4" t="inlineStr">
        <is>
          <t>Common Stock Warrants Outstanding (in shares)</t>
        </is>
      </c>
      <c r="B92" s="5" t="n">
        <v>40000</v>
      </c>
      <c r="C92" s="4" t="inlineStr">
        <is>
          <t xml:space="preserve"> </t>
        </is>
      </c>
    </row>
    <row r="93">
      <c r="A93" s="4" t="inlineStr">
        <is>
          <t>Class Of Warrants Or Right Weighted Average Remaining Contractual Life</t>
        </is>
      </c>
      <c r="B93" s="4" t="inlineStr">
        <is>
          <t>1 year</t>
        </is>
      </c>
      <c r="C93" s="4" t="inlineStr">
        <is>
          <t>2 years</t>
        </is>
      </c>
    </row>
    <row r="94">
      <c r="A94" s="4" t="inlineStr">
        <is>
          <t>$2.70 Warrant</t>
        </is>
      </c>
      <c r="B94" s="4" t="inlineStr">
        <is>
          <t xml:space="preserve"> </t>
        </is>
      </c>
      <c r="C94" s="4" t="inlineStr">
        <is>
          <t xml:space="preserve"> </t>
        </is>
      </c>
    </row>
    <row r="95">
      <c r="A95" s="3" t="inlineStr">
        <is>
          <t>Share-Based Payment Arrangement, Option, Exercise Price Range [Line Items]</t>
        </is>
      </c>
      <c r="B95" s="4" t="inlineStr">
        <is>
          <t xml:space="preserve"> </t>
        </is>
      </c>
      <c r="C95" s="4" t="inlineStr">
        <is>
          <t xml:space="preserve"> </t>
        </is>
      </c>
    </row>
    <row r="96">
      <c r="A96" s="4" t="inlineStr">
        <is>
          <t>Exercise Price (in dollars per share)</t>
        </is>
      </c>
      <c r="B96" s="9" t="n">
        <v>2.7</v>
      </c>
      <c r="C96" s="4" t="inlineStr">
        <is>
          <t xml:space="preserve"> </t>
        </is>
      </c>
    </row>
    <row r="97">
      <c r="A97" s="4" t="inlineStr">
        <is>
          <t>Common Stock Warrants Outstanding (in shares)</t>
        </is>
      </c>
      <c r="B97" s="5" t="n">
        <v>40000</v>
      </c>
      <c r="C97" s="4" t="inlineStr">
        <is>
          <t xml:space="preserve"> </t>
        </is>
      </c>
    </row>
    <row r="98">
      <c r="A98" s="4" t="inlineStr">
        <is>
          <t>Class Of Warrants Or Right Weighted Average Remaining Contractual Life</t>
        </is>
      </c>
      <c r="B98" s="4" t="inlineStr">
        <is>
          <t>1 year</t>
        </is>
      </c>
      <c r="C98" s="4" t="inlineStr">
        <is>
          <t>2 years</t>
        </is>
      </c>
    </row>
    <row r="99">
      <c r="A99" s="4" t="inlineStr">
        <is>
          <t>$2.78 Warrant</t>
        </is>
      </c>
      <c r="B99" s="4" t="inlineStr">
        <is>
          <t xml:space="preserve"> </t>
        </is>
      </c>
      <c r="C99" s="4" t="inlineStr">
        <is>
          <t xml:space="preserve"> </t>
        </is>
      </c>
    </row>
    <row r="100">
      <c r="A100" s="3" t="inlineStr">
        <is>
          <t>Share-Based Payment Arrangement, Option, Exercise Price Range [Line Items]</t>
        </is>
      </c>
      <c r="B100" s="4" t="inlineStr">
        <is>
          <t xml:space="preserve"> </t>
        </is>
      </c>
      <c r="C100" s="4" t="inlineStr">
        <is>
          <t xml:space="preserve"> </t>
        </is>
      </c>
    </row>
    <row r="101">
      <c r="A101" s="4" t="inlineStr">
        <is>
          <t>Exercise Price (in dollars per share)</t>
        </is>
      </c>
      <c r="B101" s="9" t="n">
        <v>2.78</v>
      </c>
      <c r="C101" s="4" t="inlineStr">
        <is>
          <t xml:space="preserve"> </t>
        </is>
      </c>
    </row>
    <row r="102">
      <c r="A102" s="4" t="inlineStr">
        <is>
          <t>Common Stock Warrants Outstanding (in shares)</t>
        </is>
      </c>
      <c r="B102" s="5" t="n">
        <v>40000</v>
      </c>
      <c r="C102" s="4" t="inlineStr">
        <is>
          <t xml:space="preserve"> </t>
        </is>
      </c>
    </row>
    <row r="103">
      <c r="A103" s="4" t="inlineStr">
        <is>
          <t>Class Of Warrants Or Right Weighted Average Remaining Contractual Life</t>
        </is>
      </c>
      <c r="B103" s="4" t="inlineStr">
        <is>
          <t>1 year</t>
        </is>
      </c>
      <c r="C103" s="4" t="inlineStr">
        <is>
          <t>2 years</t>
        </is>
      </c>
    </row>
    <row r="104">
      <c r="A104" s="4" t="inlineStr">
        <is>
          <t>$2.79 Warrant</t>
        </is>
      </c>
      <c r="B104" s="4" t="inlineStr">
        <is>
          <t xml:space="preserve"> </t>
        </is>
      </c>
      <c r="C104" s="4" t="inlineStr">
        <is>
          <t xml:space="preserve"> </t>
        </is>
      </c>
    </row>
    <row r="105">
      <c r="A105" s="3" t="inlineStr">
        <is>
          <t>Share-Based Payment Arrangement, Option, Exercise Price Range [Line Items]</t>
        </is>
      </c>
      <c r="B105" s="4" t="inlineStr">
        <is>
          <t xml:space="preserve"> </t>
        </is>
      </c>
      <c r="C105" s="4" t="inlineStr">
        <is>
          <t xml:space="preserve"> </t>
        </is>
      </c>
    </row>
    <row r="106">
      <c r="A106" s="4" t="inlineStr">
        <is>
          <t>Exercise Price (in dollars per share)</t>
        </is>
      </c>
      <c r="B106" s="9" t="n">
        <v>2.79</v>
      </c>
      <c r="C106" s="4" t="inlineStr">
        <is>
          <t xml:space="preserve"> </t>
        </is>
      </c>
    </row>
    <row r="107">
      <c r="A107" s="4" t="inlineStr">
        <is>
          <t>Common Stock Warrants Outstanding (in shares)</t>
        </is>
      </c>
      <c r="B107" s="5" t="n">
        <v>40000</v>
      </c>
      <c r="C107" s="4" t="inlineStr">
        <is>
          <t xml:space="preserve"> </t>
        </is>
      </c>
    </row>
    <row r="108">
      <c r="A108" s="4" t="inlineStr">
        <is>
          <t>Class Of Warrants Or Right Weighted Average Remaining Contractual Life</t>
        </is>
      </c>
      <c r="B108" s="4" t="inlineStr">
        <is>
          <t>1 year</t>
        </is>
      </c>
      <c r="C108" s="4" t="inlineStr">
        <is>
          <t>2 years</t>
        </is>
      </c>
    </row>
    <row r="109">
      <c r="A109" s="4" t="inlineStr">
        <is>
          <t>$2.89 Warrant</t>
        </is>
      </c>
      <c r="B109" s="4" t="inlineStr">
        <is>
          <t xml:space="preserve"> </t>
        </is>
      </c>
      <c r="C109" s="4" t="inlineStr">
        <is>
          <t xml:space="preserve"> </t>
        </is>
      </c>
    </row>
    <row r="110">
      <c r="A110" s="3" t="inlineStr">
        <is>
          <t>Share-Based Payment Arrangement, Option, Exercise Price Range [Line Items]</t>
        </is>
      </c>
      <c r="B110" s="4" t="inlineStr">
        <is>
          <t xml:space="preserve"> </t>
        </is>
      </c>
      <c r="C110" s="4" t="inlineStr">
        <is>
          <t xml:space="preserve"> </t>
        </is>
      </c>
    </row>
    <row r="111">
      <c r="A111" s="4" t="inlineStr">
        <is>
          <t>Exercise Price (in dollars per share)</t>
        </is>
      </c>
      <c r="B111" s="9" t="n">
        <v>2.89</v>
      </c>
      <c r="C111" s="4" t="inlineStr">
        <is>
          <t xml:space="preserve"> </t>
        </is>
      </c>
    </row>
    <row r="112">
      <c r="A112" s="4" t="inlineStr">
        <is>
          <t>Common Stock Warrants Outstanding (in shares)</t>
        </is>
      </c>
      <c r="B112" s="5" t="n">
        <v>40000</v>
      </c>
      <c r="C112" s="4" t="inlineStr">
        <is>
          <t xml:space="preserve"> </t>
        </is>
      </c>
    </row>
    <row r="113">
      <c r="A113" s="4" t="inlineStr">
        <is>
          <t>Class Of Warrants Or Right Weighted Average Remaining Contractual Life</t>
        </is>
      </c>
      <c r="B113" s="4" t="inlineStr">
        <is>
          <t>3 years</t>
        </is>
      </c>
      <c r="C113" s="4" t="inlineStr">
        <is>
          <t>4 years</t>
        </is>
      </c>
    </row>
    <row r="114">
      <c r="A114" s="4" t="inlineStr">
        <is>
          <t>$2.93 Warrant</t>
        </is>
      </c>
      <c r="B114" s="4" t="inlineStr">
        <is>
          <t xml:space="preserve"> </t>
        </is>
      </c>
      <c r="C114" s="4" t="inlineStr">
        <is>
          <t xml:space="preserve"> </t>
        </is>
      </c>
    </row>
    <row r="115">
      <c r="A115" s="3" t="inlineStr">
        <is>
          <t>Share-Based Payment Arrangement, Option, Exercise Price Range [Line Items]</t>
        </is>
      </c>
      <c r="B115" s="4" t="inlineStr">
        <is>
          <t xml:space="preserve"> </t>
        </is>
      </c>
      <c r="C115" s="4" t="inlineStr">
        <is>
          <t xml:space="preserve"> </t>
        </is>
      </c>
    </row>
    <row r="116">
      <c r="A116" s="4" t="inlineStr">
        <is>
          <t>Exercise Price (in dollars per share)</t>
        </is>
      </c>
      <c r="B116" s="9" t="n">
        <v>2.93</v>
      </c>
      <c r="C116" s="4" t="inlineStr">
        <is>
          <t xml:space="preserve"> </t>
        </is>
      </c>
    </row>
    <row r="117">
      <c r="A117" s="4" t="inlineStr">
        <is>
          <t>Common Stock Warrants Outstanding (in shares)</t>
        </is>
      </c>
      <c r="B117" s="5" t="n">
        <v>40000</v>
      </c>
      <c r="C117" s="4" t="inlineStr">
        <is>
          <t xml:space="preserve"> </t>
        </is>
      </c>
    </row>
    <row r="118">
      <c r="A118" s="4" t="inlineStr">
        <is>
          <t>Class Of Warrants Or Right Weighted Average Remaining Contractual Life</t>
        </is>
      </c>
      <c r="B118" s="4" t="inlineStr">
        <is>
          <t>1 year</t>
        </is>
      </c>
      <c r="C118" s="4" t="inlineStr">
        <is>
          <t>2 years</t>
        </is>
      </c>
    </row>
    <row r="119">
      <c r="A119" s="4" t="inlineStr">
        <is>
          <t>$2.97 Warrant</t>
        </is>
      </c>
      <c r="B119" s="4" t="inlineStr">
        <is>
          <t xml:space="preserve"> </t>
        </is>
      </c>
      <c r="C119" s="4" t="inlineStr">
        <is>
          <t xml:space="preserve"> </t>
        </is>
      </c>
    </row>
    <row r="120">
      <c r="A120" s="3" t="inlineStr">
        <is>
          <t>Share-Based Payment Arrangement, Option, Exercise Price Range [Line Items]</t>
        </is>
      </c>
      <c r="B120" s="4" t="inlineStr">
        <is>
          <t xml:space="preserve"> </t>
        </is>
      </c>
      <c r="C120" s="4" t="inlineStr">
        <is>
          <t xml:space="preserve"> </t>
        </is>
      </c>
    </row>
    <row r="121">
      <c r="A121" s="4" t="inlineStr">
        <is>
          <t>Exercise Price (in dollars per share)</t>
        </is>
      </c>
      <c r="B121" s="9" t="n">
        <v>2.97</v>
      </c>
      <c r="C121" s="4" t="inlineStr">
        <is>
          <t xml:space="preserve"> </t>
        </is>
      </c>
    </row>
    <row r="122">
      <c r="A122" s="4" t="inlineStr">
        <is>
          <t>Common Stock Warrants Outstanding (in shares)</t>
        </is>
      </c>
      <c r="B122" s="5" t="n">
        <v>40000</v>
      </c>
      <c r="C122" s="4" t="inlineStr">
        <is>
          <t xml:space="preserve"> </t>
        </is>
      </c>
    </row>
    <row r="123">
      <c r="A123" s="4" t="inlineStr">
        <is>
          <t>Class Of Warrants Or Right Weighted Average Remaining Contractual Life</t>
        </is>
      </c>
      <c r="B123" s="4" t="inlineStr">
        <is>
          <t>1 year</t>
        </is>
      </c>
      <c r="C123" s="4" t="inlineStr">
        <is>
          <t>2 years</t>
        </is>
      </c>
    </row>
    <row r="124">
      <c r="A124" s="4" t="inlineStr">
        <is>
          <t>$3.09 Warrant</t>
        </is>
      </c>
      <c r="B124" s="4" t="inlineStr">
        <is>
          <t xml:space="preserve"> </t>
        </is>
      </c>
      <c r="C124" s="4" t="inlineStr">
        <is>
          <t xml:space="preserve"> </t>
        </is>
      </c>
    </row>
    <row r="125">
      <c r="A125" s="3" t="inlineStr">
        <is>
          <t>Share-Based Payment Arrangement, Option, Exercise Price Range [Line Items]</t>
        </is>
      </c>
      <c r="B125" s="4" t="inlineStr">
        <is>
          <t xml:space="preserve"> </t>
        </is>
      </c>
      <c r="C125" s="4" t="inlineStr">
        <is>
          <t xml:space="preserve"> </t>
        </is>
      </c>
    </row>
    <row r="126">
      <c r="A126" s="4" t="inlineStr">
        <is>
          <t>Exercise Price (in dollars per share)</t>
        </is>
      </c>
      <c r="B126" s="9" t="n">
        <v>3.09</v>
      </c>
      <c r="C126" s="4" t="inlineStr">
        <is>
          <t xml:space="preserve"> </t>
        </is>
      </c>
    </row>
    <row r="127">
      <c r="A127" s="4" t="inlineStr">
        <is>
          <t>Common Stock Warrants Outstanding (in shares)</t>
        </is>
      </c>
      <c r="B127" s="5" t="n">
        <v>40000</v>
      </c>
      <c r="C127" s="4" t="inlineStr">
        <is>
          <t xml:space="preserve"> </t>
        </is>
      </c>
    </row>
    <row r="128">
      <c r="A128" s="4" t="inlineStr">
        <is>
          <t>Class Of Warrants Or Right Weighted Average Remaining Contractual Life</t>
        </is>
      </c>
      <c r="B128" s="4" t="inlineStr">
        <is>
          <t>2 years</t>
        </is>
      </c>
      <c r="C128" s="4" t="inlineStr">
        <is>
          <t>3 years</t>
        </is>
      </c>
    </row>
    <row r="129">
      <c r="A129" s="4" t="inlineStr">
        <is>
          <t>$3.17 Warrant</t>
        </is>
      </c>
      <c r="B129" s="4" t="inlineStr">
        <is>
          <t xml:space="preserve"> </t>
        </is>
      </c>
      <c r="C129" s="4" t="inlineStr">
        <is>
          <t xml:space="preserve"> </t>
        </is>
      </c>
    </row>
    <row r="130">
      <c r="A130" s="3" t="inlineStr">
        <is>
          <t>Share-Based Payment Arrangement, Option, Exercise Price Range [Line Items]</t>
        </is>
      </c>
      <c r="B130" s="4" t="inlineStr">
        <is>
          <t xml:space="preserve"> </t>
        </is>
      </c>
      <c r="C130" s="4" t="inlineStr">
        <is>
          <t xml:space="preserve"> </t>
        </is>
      </c>
    </row>
    <row r="131">
      <c r="A131" s="4" t="inlineStr">
        <is>
          <t>Exercise Price (in dollars per share)</t>
        </is>
      </c>
      <c r="B131" s="9" t="n">
        <v>3.17</v>
      </c>
      <c r="C131" s="4" t="inlineStr">
        <is>
          <t xml:space="preserve"> </t>
        </is>
      </c>
    </row>
    <row r="132">
      <c r="A132" s="4" t="inlineStr">
        <is>
          <t>Common Stock Warrants Outstanding (in shares)</t>
        </is>
      </c>
      <c r="B132" s="5" t="n">
        <v>40000</v>
      </c>
      <c r="C132" s="4" t="inlineStr">
        <is>
          <t xml:space="preserve"> </t>
        </is>
      </c>
    </row>
    <row r="133">
      <c r="A133" s="4" t="inlineStr">
        <is>
          <t>Class Of Warrants Or Right Weighted Average Remaining Contractual Life</t>
        </is>
      </c>
      <c r="B133" s="4" t="inlineStr">
        <is>
          <t>3 years</t>
        </is>
      </c>
      <c r="C133" s="4" t="inlineStr">
        <is>
          <t>4 years</t>
        </is>
      </c>
    </row>
    <row r="134">
      <c r="A134" s="4" t="inlineStr">
        <is>
          <t>$3.19 Warrant</t>
        </is>
      </c>
      <c r="B134" s="4" t="inlineStr">
        <is>
          <t xml:space="preserve"> </t>
        </is>
      </c>
      <c r="C134" s="4" t="inlineStr">
        <is>
          <t xml:space="preserve"> </t>
        </is>
      </c>
    </row>
    <row r="135">
      <c r="A135" s="3" t="inlineStr">
        <is>
          <t>Share-Based Payment Arrangement, Option, Exercise Price Range [Line Items]</t>
        </is>
      </c>
      <c r="B135" s="4" t="inlineStr">
        <is>
          <t xml:space="preserve"> </t>
        </is>
      </c>
      <c r="C135" s="4" t="inlineStr">
        <is>
          <t xml:space="preserve"> </t>
        </is>
      </c>
    </row>
    <row r="136">
      <c r="A136" s="4" t="inlineStr">
        <is>
          <t>Exercise Price (in dollars per share)</t>
        </is>
      </c>
      <c r="B136" s="9" t="n">
        <v>3.19</v>
      </c>
      <c r="C136" s="4" t="inlineStr">
        <is>
          <t xml:space="preserve"> </t>
        </is>
      </c>
    </row>
    <row r="137">
      <c r="A137" s="4" t="inlineStr">
        <is>
          <t>Common Stock Warrants Outstanding (in shares)</t>
        </is>
      </c>
      <c r="B137" s="5" t="n">
        <v>40000</v>
      </c>
      <c r="C137" s="4" t="inlineStr">
        <is>
          <t xml:space="preserve"> </t>
        </is>
      </c>
    </row>
    <row r="138">
      <c r="A138" s="4" t="inlineStr">
        <is>
          <t>Class Of Warrants Or Right Weighted Average Remaining Contractual Life</t>
        </is>
      </c>
      <c r="B138" s="4" t="inlineStr">
        <is>
          <t>1 year</t>
        </is>
      </c>
      <c r="C138" s="4" t="inlineStr">
        <is>
          <t>2 years</t>
        </is>
      </c>
    </row>
    <row r="139">
      <c r="A139" s="4" t="inlineStr">
        <is>
          <t>$3.27 Warrant</t>
        </is>
      </c>
      <c r="B139" s="4" t="inlineStr">
        <is>
          <t xml:space="preserve"> </t>
        </is>
      </c>
      <c r="C139" s="4" t="inlineStr">
        <is>
          <t xml:space="preserve"> </t>
        </is>
      </c>
    </row>
    <row r="140">
      <c r="A140" s="3" t="inlineStr">
        <is>
          <t>Share-Based Payment Arrangement, Option, Exercise Price Range [Line Items]</t>
        </is>
      </c>
      <c r="B140" s="4" t="inlineStr">
        <is>
          <t xml:space="preserve"> </t>
        </is>
      </c>
      <c r="C140" s="4" t="inlineStr">
        <is>
          <t xml:space="preserve"> </t>
        </is>
      </c>
    </row>
    <row r="141">
      <c r="A141" s="4" t="inlineStr">
        <is>
          <t>Exercise Price (in dollars per share)</t>
        </is>
      </c>
      <c r="B141" s="9" t="n">
        <v>3.27</v>
      </c>
      <c r="C141" s="4" t="inlineStr">
        <is>
          <t xml:space="preserve"> </t>
        </is>
      </c>
    </row>
    <row r="142">
      <c r="A142" s="4" t="inlineStr">
        <is>
          <t>Common Stock Warrants Outstanding (in shares)</t>
        </is>
      </c>
      <c r="B142" s="5" t="n">
        <v>40000</v>
      </c>
      <c r="C142" s="4" t="inlineStr">
        <is>
          <t xml:space="preserve"> </t>
        </is>
      </c>
    </row>
    <row r="143">
      <c r="A143" s="4" t="inlineStr">
        <is>
          <t>Class Of Warrants Or Right Weighted Average Remaining Contractual Life</t>
        </is>
      </c>
      <c r="B143" s="4" t="inlineStr">
        <is>
          <t>1 year</t>
        </is>
      </c>
      <c r="C143" s="4" t="inlineStr">
        <is>
          <t>2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EQUITY COMPENSATION PLANS - Narrative (Details) - USD ($)</t>
        </is>
      </c>
      <c r="B1" s="2" t="inlineStr">
        <is>
          <t>1 Months Ended</t>
        </is>
      </c>
      <c r="C1" s="2" t="inlineStr">
        <is>
          <t>3 Months Ended</t>
        </is>
      </c>
      <c r="E1" s="2" t="inlineStr">
        <is>
          <t>9 Months Ended</t>
        </is>
      </c>
    </row>
    <row r="2">
      <c r="B2" s="2" t="inlineStr">
        <is>
          <t>Apr. 30, 2024</t>
        </is>
      </c>
      <c r="C2" s="2" t="inlineStr">
        <is>
          <t>Sep. 30, 2024</t>
        </is>
      </c>
      <c r="D2" s="2" t="inlineStr">
        <is>
          <t>Sep. 30, 2023</t>
        </is>
      </c>
      <c r="E2" s="2" t="inlineStr">
        <is>
          <t>Sep. 30, 2024</t>
        </is>
      </c>
      <c r="F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6" t="n">
        <v>156922</v>
      </c>
      <c r="D4" s="6" t="n">
        <v>471819</v>
      </c>
      <c r="E4" s="6" t="n">
        <v>528920</v>
      </c>
      <c r="F4" s="6" t="n">
        <v>1336368</v>
      </c>
    </row>
    <row r="5">
      <c r="A5" s="4" t="inlineStr">
        <is>
          <t>Weighted average grant date fair value of options granted (in dollars per share)</t>
        </is>
      </c>
      <c r="B5" s="4" t="inlineStr">
        <is>
          <t xml:space="preserve"> </t>
        </is>
      </c>
      <c r="C5" s="4" t="inlineStr">
        <is>
          <t xml:space="preserve"> </t>
        </is>
      </c>
      <c r="D5" s="4" t="inlineStr">
        <is>
          <t xml:space="preserve"> </t>
        </is>
      </c>
      <c r="E5" s="9" t="n">
        <v>0.5600000000000001</v>
      </c>
      <c r="F5" s="9" t="n">
        <v>0.61</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mained available for issuance (in shares)</t>
        </is>
      </c>
      <c r="B8" s="4" t="inlineStr">
        <is>
          <t xml:space="preserve"> </t>
        </is>
      </c>
      <c r="C8" s="5" t="n">
        <v>1474461</v>
      </c>
      <c r="D8" s="4" t="inlineStr">
        <is>
          <t xml:space="preserve"> </t>
        </is>
      </c>
      <c r="E8" s="5" t="n">
        <v>1474461</v>
      </c>
      <c r="F8" s="4" t="inlineStr">
        <is>
          <t xml:space="preserve"> </t>
        </is>
      </c>
    </row>
    <row r="9">
      <c r="A9" s="4" t="inlineStr">
        <is>
          <t>Compensation expense</t>
        </is>
      </c>
      <c r="B9" s="4" t="inlineStr">
        <is>
          <t xml:space="preserve"> </t>
        </is>
      </c>
      <c r="C9" s="6" t="n">
        <v>81695</v>
      </c>
      <c r="D9" s="5" t="n">
        <v>242180</v>
      </c>
      <c r="E9" s="6" t="n">
        <v>242602</v>
      </c>
      <c r="F9" s="6" t="n">
        <v>1047324</v>
      </c>
    </row>
    <row r="10">
      <c r="A10" s="4" t="inlineStr">
        <is>
          <t>Performance Share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t>
        </is>
      </c>
      <c r="B12" s="4" t="inlineStr">
        <is>
          <t xml:space="preserve"> </t>
        </is>
      </c>
      <c r="C12" s="5" t="n">
        <v>75227</v>
      </c>
      <c r="D12" s="6" t="n">
        <v>229639</v>
      </c>
      <c r="E12" s="6" t="n">
        <v>286318</v>
      </c>
      <c r="F12" s="6" t="n">
        <v>289044</v>
      </c>
    </row>
    <row r="13">
      <c r="A13" s="4" t="inlineStr">
        <is>
          <t>Vested during period (in shares)</t>
        </is>
      </c>
      <c r="B13" s="4" t="inlineStr">
        <is>
          <t xml:space="preserve"> </t>
        </is>
      </c>
      <c r="C13" s="4" t="inlineStr">
        <is>
          <t xml:space="preserve"> </t>
        </is>
      </c>
      <c r="D13" s="4" t="inlineStr">
        <is>
          <t xml:space="preserve"> </t>
        </is>
      </c>
      <c r="E13" s="5" t="n">
        <v>312501</v>
      </c>
      <c r="F13" s="4" t="inlineStr">
        <is>
          <t xml:space="preserve"> </t>
        </is>
      </c>
    </row>
    <row r="14">
      <c r="A14" s="4" t="inlineStr">
        <is>
          <t>2023 Performance Share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rned during period (in shares)</t>
        </is>
      </c>
      <c r="B16" s="5" t="n">
        <v>1250000</v>
      </c>
      <c r="C16" s="4" t="inlineStr">
        <is>
          <t xml:space="preserve"> </t>
        </is>
      </c>
      <c r="D16" s="4" t="inlineStr">
        <is>
          <t xml:space="preserve"> </t>
        </is>
      </c>
      <c r="E16" s="4" t="inlineStr">
        <is>
          <t xml:space="preserve"> </t>
        </is>
      </c>
      <c r="F16" s="4" t="inlineStr">
        <is>
          <t xml:space="preserve"> </t>
        </is>
      </c>
    </row>
    <row r="17">
      <c r="A17" s="4" t="inlineStr">
        <is>
          <t>Vested during period (in shares)</t>
        </is>
      </c>
      <c r="B17" s="5" t="n">
        <v>312501</v>
      </c>
      <c r="C17" s="4" t="inlineStr">
        <is>
          <t xml:space="preserve"> </t>
        </is>
      </c>
      <c r="D17" s="4" t="inlineStr">
        <is>
          <t xml:space="preserve"> </t>
        </is>
      </c>
      <c r="E17" s="4" t="inlineStr">
        <is>
          <t xml:space="preserve"> </t>
        </is>
      </c>
      <c r="F17" s="4" t="inlineStr">
        <is>
          <t xml:space="preserve"> </t>
        </is>
      </c>
    </row>
    <row r="18">
      <c r="A18" s="4" t="inlineStr">
        <is>
          <t>Options &amp; Performance Share Units (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cost related to non-vested options</t>
        </is>
      </c>
      <c r="B20" s="4" t="inlineStr">
        <is>
          <t xml:space="preserve"> </t>
        </is>
      </c>
      <c r="C20" s="6" t="n">
        <v>1033134</v>
      </c>
      <c r="D20" s="4" t="inlineStr">
        <is>
          <t xml:space="preserve"> </t>
        </is>
      </c>
      <c r="E20" s="6" t="n">
        <v>1033134</v>
      </c>
      <c r="F20" s="4" t="inlineStr">
        <is>
          <t xml:space="preserve"> </t>
        </is>
      </c>
    </row>
    <row r="21">
      <c r="A21" s="4" t="inlineStr">
        <is>
          <t>Weighted average period</t>
        </is>
      </c>
      <c r="B21" s="4" t="inlineStr">
        <is>
          <t xml:space="preserve"> </t>
        </is>
      </c>
      <c r="C21" s="4" t="inlineStr">
        <is>
          <t xml:space="preserve"> </t>
        </is>
      </c>
      <c r="D21" s="4" t="inlineStr">
        <is>
          <t xml:space="preserve"> </t>
        </is>
      </c>
      <c r="E21" s="4" t="inlineStr">
        <is>
          <t>2 years 2 months 8 days</t>
        </is>
      </c>
      <c r="F21" s="4" t="inlineStr">
        <is>
          <t xml:space="preserve"> </t>
        </is>
      </c>
    </row>
    <row r="22">
      <c r="A22" s="4" t="inlineStr">
        <is>
          <t>Minimum | Performance Share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potentially issuable in period (in shares)</t>
        </is>
      </c>
      <c r="B24" s="4" t="inlineStr">
        <is>
          <t xml:space="preserve"> </t>
        </is>
      </c>
      <c r="C24" s="4" t="inlineStr">
        <is>
          <t xml:space="preserve"> </t>
        </is>
      </c>
      <c r="D24" s="4" t="inlineStr">
        <is>
          <t xml:space="preserve"> </t>
        </is>
      </c>
      <c r="E24" s="5" t="n">
        <v>0</v>
      </c>
      <c r="F24" s="4" t="inlineStr">
        <is>
          <t xml:space="preserve"> </t>
        </is>
      </c>
    </row>
    <row r="25">
      <c r="A25" s="4" t="inlineStr">
        <is>
          <t>Maximum | Performance Share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potentially issuable in period (in shares)</t>
        </is>
      </c>
      <c r="B27" s="4" t="inlineStr">
        <is>
          <t xml:space="preserve"> </t>
        </is>
      </c>
      <c r="C27" s="4" t="inlineStr">
        <is>
          <t xml:space="preserve"> </t>
        </is>
      </c>
      <c r="D27" s="4" t="inlineStr">
        <is>
          <t xml:space="preserve"> </t>
        </is>
      </c>
      <c r="E27" s="5" t="n">
        <v>1250000</v>
      </c>
      <c r="F27"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 Schedule of Stock-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56922</v>
      </c>
      <c r="C4" s="6" t="n">
        <v>471819</v>
      </c>
      <c r="D4" s="6" t="n">
        <v>528920</v>
      </c>
      <c r="E4" s="6" t="n">
        <v>133636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81695</v>
      </c>
      <c r="C7" s="5" t="n">
        <v>242180</v>
      </c>
      <c r="D7" s="5" t="n">
        <v>242602</v>
      </c>
      <c r="E7" s="5" t="n">
        <v>1047324</v>
      </c>
    </row>
    <row r="8">
      <c r="A8" s="4" t="inlineStr">
        <is>
          <t>Performance Share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75227</v>
      </c>
      <c r="C10" s="6" t="n">
        <v>229639</v>
      </c>
      <c r="D10" s="6" t="n">
        <v>286318</v>
      </c>
      <c r="E10" s="6" t="n">
        <v>28904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 Schedule of Weighted Average of Stock Options Granted (Details) - $ / share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Exercise price (in dollars per share)</t>
        </is>
      </c>
      <c r="B4" s="9" t="n">
        <v>1.03</v>
      </c>
      <c r="C4" s="9" t="n">
        <v>0.8</v>
      </c>
    </row>
    <row r="5">
      <c r="A5" s="4" t="inlineStr">
        <is>
          <t>Expected life</t>
        </is>
      </c>
      <c r="B5" s="4" t="inlineStr">
        <is>
          <t>4 years</t>
        </is>
      </c>
      <c r="C5" s="4" t="inlineStr">
        <is>
          <t>6 years</t>
        </is>
      </c>
    </row>
    <row r="6">
      <c r="A6" s="4" t="inlineStr">
        <is>
          <t>Expected volatility</t>
        </is>
      </c>
      <c r="B6" s="10" t="n">
        <v>0.6899999999999999</v>
      </c>
      <c r="C6" s="10" t="n">
        <v>0.95</v>
      </c>
    </row>
    <row r="7">
      <c r="A7" s="4" t="inlineStr">
        <is>
          <t>Dividend yield</t>
        </is>
      </c>
      <c r="B7" s="10" t="n">
        <v>0</v>
      </c>
      <c r="C7" s="10" t="n">
        <v>0</v>
      </c>
    </row>
    <row r="8">
      <c r="A8" s="4" t="inlineStr">
        <is>
          <t>Risk-free interest rate</t>
        </is>
      </c>
      <c r="B8" s="12" t="n">
        <v>0.0355</v>
      </c>
      <c r="C8" s="12" t="n">
        <v>0.03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COMPENSATION PLANS - Schedule of Activity in Stock Option (Details) - USD ($)</t>
        </is>
      </c>
      <c r="B1" s="2" t="inlineStr">
        <is>
          <t>9 Months Ended</t>
        </is>
      </c>
    </row>
    <row r="2">
      <c r="B2" s="2" t="inlineStr">
        <is>
          <t>Sep. 30, 2024</t>
        </is>
      </c>
      <c r="C2" s="2" t="inlineStr">
        <is>
          <t>Sep. 30, 2023</t>
        </is>
      </c>
    </row>
    <row r="3">
      <c r="A3" s="3" t="inlineStr">
        <is>
          <t>Aggregate intrinsic value</t>
        </is>
      </c>
      <c r="B3" s="4" t="inlineStr">
        <is>
          <t xml:space="preserve"> </t>
        </is>
      </c>
      <c r="C3" s="4" t="inlineStr">
        <is>
          <t xml:space="preserve"> </t>
        </is>
      </c>
    </row>
    <row r="4">
      <c r="A4" s="4" t="inlineStr">
        <is>
          <t>Canceled/ Forfeited</t>
        </is>
      </c>
      <c r="B4" s="6" t="n">
        <v>480</v>
      </c>
      <c r="C4" s="4" t="inlineStr">
        <is>
          <t xml:space="preserve"> </t>
        </is>
      </c>
    </row>
    <row r="5">
      <c r="A5" s="4" t="inlineStr">
        <is>
          <t>Optio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Beginning balance, outstanding (in shares)</t>
        </is>
      </c>
      <c r="B7" s="5" t="n">
        <v>4452447</v>
      </c>
      <c r="C7" s="5" t="n">
        <v>3919228</v>
      </c>
    </row>
    <row r="8">
      <c r="A8" s="4" t="inlineStr">
        <is>
          <t>Granted (in shares)</t>
        </is>
      </c>
      <c r="B8" s="5" t="n">
        <v>677500</v>
      </c>
      <c r="C8" s="5" t="n">
        <v>1596567</v>
      </c>
    </row>
    <row r="9">
      <c r="A9" s="4" t="inlineStr">
        <is>
          <t>Exercised/Released (in shares)</t>
        </is>
      </c>
      <c r="B9" s="5" t="n">
        <v>0</v>
      </c>
      <c r="C9" s="5" t="n">
        <v>-1500</v>
      </c>
    </row>
    <row r="10">
      <c r="A10" s="4" t="inlineStr">
        <is>
          <t>Canceled/Forfeited (in shares)</t>
        </is>
      </c>
      <c r="B10" s="5" t="n">
        <v>-1500</v>
      </c>
      <c r="C10" s="5" t="n">
        <v>-1105900</v>
      </c>
    </row>
    <row r="11">
      <c r="A11" s="4" t="inlineStr">
        <is>
          <t>Expired (in shares)</t>
        </is>
      </c>
      <c r="B11" s="5" t="n">
        <v>-55000</v>
      </c>
      <c r="C11" s="4" t="inlineStr">
        <is>
          <t xml:space="preserve"> </t>
        </is>
      </c>
    </row>
    <row r="12">
      <c r="A12" s="4" t="inlineStr">
        <is>
          <t>Ending balance, outstanding (in shares)</t>
        </is>
      </c>
      <c r="B12" s="5" t="n">
        <v>5073447</v>
      </c>
      <c r="C12" s="5" t="n">
        <v>4408395</v>
      </c>
    </row>
    <row r="13">
      <c r="A13" s="4" t="inlineStr">
        <is>
          <t>Vested and exercisable (in shares)</t>
        </is>
      </c>
      <c r="B13" s="5" t="n">
        <v>3660278</v>
      </c>
      <c r="C13" s="5" t="n">
        <v>3183408</v>
      </c>
    </row>
    <row r="14">
      <c r="A14" s="3" t="inlineStr">
        <is>
          <t>Weighted average exercise price</t>
        </is>
      </c>
      <c r="B14" s="4" t="inlineStr">
        <is>
          <t xml:space="preserve"> </t>
        </is>
      </c>
      <c r="C14" s="4" t="inlineStr">
        <is>
          <t xml:space="preserve"> </t>
        </is>
      </c>
    </row>
    <row r="15">
      <c r="A15" s="4" t="inlineStr">
        <is>
          <t>Beginning balance, outstanding (in dollars per share)</t>
        </is>
      </c>
      <c r="B15" s="9" t="n">
        <v>1.57</v>
      </c>
      <c r="C15" s="9" t="n">
        <v>1.97</v>
      </c>
    </row>
    <row r="16">
      <c r="A16" s="4" t="inlineStr">
        <is>
          <t>Expired (in dollars per share)</t>
        </is>
      </c>
      <c r="B16" s="5" t="n">
        <v>8</v>
      </c>
      <c r="C16" s="4" t="inlineStr">
        <is>
          <t xml:space="preserve"> </t>
        </is>
      </c>
    </row>
    <row r="17">
      <c r="A17" s="4" t="inlineStr">
        <is>
          <t>Granted (in dollars per share)</t>
        </is>
      </c>
      <c r="B17" s="13" t="n">
        <v>1.03</v>
      </c>
      <c r="C17" s="13" t="n">
        <v>0.8</v>
      </c>
    </row>
    <row r="18">
      <c r="A18" s="4" t="inlineStr">
        <is>
          <t>Canceled/Forfeited (in dollars per share)</t>
        </is>
      </c>
      <c r="B18" s="13" t="n">
        <v>0.79</v>
      </c>
      <c r="C18" s="13" t="n">
        <v>1.91</v>
      </c>
    </row>
    <row r="19">
      <c r="A19" s="4" t="inlineStr">
        <is>
          <t>Exercised (in dollars per share)</t>
        </is>
      </c>
      <c r="B19" s="4" t="inlineStr">
        <is>
          <t xml:space="preserve"> </t>
        </is>
      </c>
      <c r="C19" s="13" t="n">
        <v>0.79</v>
      </c>
    </row>
    <row r="20">
      <c r="A20" s="4" t="inlineStr">
        <is>
          <t>Ending balance, outstanding (in dollars per share)</t>
        </is>
      </c>
      <c r="B20" s="13" t="n">
        <v>1.43</v>
      </c>
      <c r="C20" s="13" t="n">
        <v>1.56</v>
      </c>
    </row>
    <row r="21">
      <c r="A21" s="4" t="inlineStr">
        <is>
          <t>Vested and exercisable (in dollars per share)</t>
        </is>
      </c>
      <c r="B21" s="9" t="n">
        <v>1.57</v>
      </c>
      <c r="C21" s="9" t="n">
        <v>1.74</v>
      </c>
    </row>
    <row r="22">
      <c r="A22" s="3" t="inlineStr">
        <is>
          <t>Weighted average contractual term (years)</t>
        </is>
      </c>
      <c r="B22" s="4" t="inlineStr">
        <is>
          <t xml:space="preserve"> </t>
        </is>
      </c>
      <c r="C22" s="4" t="inlineStr">
        <is>
          <t xml:space="preserve"> </t>
        </is>
      </c>
    </row>
    <row r="23">
      <c r="A23" s="4" t="inlineStr">
        <is>
          <t>Outstanding, weighted average contractual term (years)</t>
        </is>
      </c>
      <c r="B23" s="4" t="inlineStr">
        <is>
          <t>6 years 5 months 15 days</t>
        </is>
      </c>
      <c r="C23" s="4" t="inlineStr">
        <is>
          <t>7 years 6 months 21 days</t>
        </is>
      </c>
    </row>
    <row r="24">
      <c r="A24" s="4" t="inlineStr">
        <is>
          <t>Vested and exercisable, weighted average contractual term (years)</t>
        </is>
      </c>
      <c r="B24" s="4" t="inlineStr">
        <is>
          <t>6 years 5 months 15 days</t>
        </is>
      </c>
      <c r="C24" s="4" t="inlineStr">
        <is>
          <t>7 years 1 month 13 days</t>
        </is>
      </c>
    </row>
    <row r="25">
      <c r="A25" s="3" t="inlineStr">
        <is>
          <t>Aggregate intrinsic value</t>
        </is>
      </c>
      <c r="B25" s="4" t="inlineStr">
        <is>
          <t xml:space="preserve"> </t>
        </is>
      </c>
      <c r="C25" s="4" t="inlineStr">
        <is>
          <t xml:space="preserve"> </t>
        </is>
      </c>
    </row>
    <row r="26">
      <c r="A26" s="4" t="inlineStr">
        <is>
          <t>Beginning balance, outstanding</t>
        </is>
      </c>
      <c r="B26" s="6" t="n">
        <v>2152602</v>
      </c>
      <c r="C26" s="6" t="n">
        <v>52223</v>
      </c>
    </row>
    <row r="27">
      <c r="A27" s="4" t="inlineStr">
        <is>
          <t>Granted</t>
        </is>
      </c>
      <c r="B27" s="4" t="inlineStr">
        <is>
          <t xml:space="preserve"> </t>
        </is>
      </c>
      <c r="C27" s="5" t="n">
        <v>75</v>
      </c>
    </row>
    <row r="28">
      <c r="A28" s="4" t="inlineStr">
        <is>
          <t>Exercised</t>
        </is>
      </c>
      <c r="B28" s="4" t="inlineStr">
        <is>
          <t xml:space="preserve"> </t>
        </is>
      </c>
      <c r="C28" s="5" t="n">
        <v>345</v>
      </c>
    </row>
    <row r="29">
      <c r="A29" s="4" t="inlineStr">
        <is>
          <t>Ending balance, outstanding</t>
        </is>
      </c>
      <c r="B29" s="5" t="n">
        <v>525296</v>
      </c>
      <c r="C29" s="5" t="n">
        <v>561402</v>
      </c>
    </row>
    <row r="30">
      <c r="A30" s="4" t="inlineStr">
        <is>
          <t>Vested and exercisable, aggregate intrinsic value</t>
        </is>
      </c>
      <c r="B30" s="6" t="n">
        <v>393901</v>
      </c>
      <c r="C30" s="6" t="n">
        <v>3280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 Schedule of Activity in Performance Share Units (Details) - Performance Share Units - $ / shares</t>
        </is>
      </c>
      <c r="B1" s="2" t="inlineStr">
        <is>
          <t>9 Months Ended</t>
        </is>
      </c>
    </row>
    <row r="2">
      <c r="B2" s="2" t="inlineStr">
        <is>
          <t>Sep. 30, 2024</t>
        </is>
      </c>
      <c r="C2" s="2" t="inlineStr">
        <is>
          <t>Sep. 30, 2023</t>
        </is>
      </c>
    </row>
    <row r="3">
      <c r="A3" s="3" t="inlineStr">
        <is>
          <t>Number of performance share units</t>
        </is>
      </c>
      <c r="B3" s="4" t="inlineStr">
        <is>
          <t xml:space="preserve"> </t>
        </is>
      </c>
      <c r="C3" s="4" t="inlineStr">
        <is>
          <t xml:space="preserve"> </t>
        </is>
      </c>
    </row>
    <row r="4">
      <c r="A4" s="4" t="inlineStr">
        <is>
          <t>Beginning balance, non-vested (in shares)</t>
        </is>
      </c>
      <c r="B4" s="5" t="n">
        <v>1250000</v>
      </c>
      <c r="C4" s="5" t="n">
        <v>790327</v>
      </c>
    </row>
    <row r="5">
      <c r="A5" s="4" t="inlineStr">
        <is>
          <t>Exercised/Released (in shares)</t>
        </is>
      </c>
      <c r="B5" s="5" t="n">
        <v>-312501</v>
      </c>
      <c r="C5" s="4" t="inlineStr">
        <is>
          <t xml:space="preserve"> </t>
        </is>
      </c>
    </row>
    <row r="6">
      <c r="A6" s="4" t="inlineStr">
        <is>
          <t>Granted (in shares)</t>
        </is>
      </c>
      <c r="B6" s="4" t="inlineStr">
        <is>
          <t xml:space="preserve"> </t>
        </is>
      </c>
      <c r="C6" s="5" t="n">
        <v>1250000</v>
      </c>
    </row>
    <row r="7">
      <c r="A7" s="4" t="inlineStr">
        <is>
          <t>Forfeited/unearned (in shares)</t>
        </is>
      </c>
      <c r="B7" s="4" t="inlineStr">
        <is>
          <t xml:space="preserve"> </t>
        </is>
      </c>
      <c r="C7" s="5" t="n">
        <v>-790327</v>
      </c>
    </row>
    <row r="8">
      <c r="A8" s="4" t="inlineStr">
        <is>
          <t>Ending balance, non-vested (in shares)</t>
        </is>
      </c>
      <c r="B8" s="5" t="n">
        <v>937499</v>
      </c>
      <c r="C8" s="5" t="n">
        <v>1250000</v>
      </c>
    </row>
    <row r="9">
      <c r="A9" s="3" t="inlineStr">
        <is>
          <t>Weighted average grant date fair value</t>
        </is>
      </c>
      <c r="B9" s="4" t="inlineStr">
        <is>
          <t xml:space="preserve"> </t>
        </is>
      </c>
      <c r="C9" s="4" t="inlineStr">
        <is>
          <t xml:space="preserve"> </t>
        </is>
      </c>
    </row>
    <row r="10">
      <c r="A10" s="4" t="inlineStr">
        <is>
          <t>Beginning balance, non-vested (in dollars per share)</t>
        </is>
      </c>
      <c r="B10" s="9" t="n">
        <v>0.78</v>
      </c>
      <c r="C10" s="9" t="n">
        <v>1.53</v>
      </c>
    </row>
    <row r="11">
      <c r="A11" s="4" t="inlineStr">
        <is>
          <t>Exercised/Released (in dollars per share)</t>
        </is>
      </c>
      <c r="B11" s="13" t="n">
        <v>0.78</v>
      </c>
      <c r="C11" s="4" t="inlineStr">
        <is>
          <t xml:space="preserve"> </t>
        </is>
      </c>
    </row>
    <row r="12">
      <c r="A12" s="4" t="inlineStr">
        <is>
          <t>Granted (in dollars per share)</t>
        </is>
      </c>
      <c r="B12" s="4" t="inlineStr">
        <is>
          <t xml:space="preserve"> </t>
        </is>
      </c>
      <c r="C12" s="13" t="n">
        <v>0.78</v>
      </c>
    </row>
    <row r="13">
      <c r="A13" s="4" t="inlineStr">
        <is>
          <t>Forfeited/unearned (in dollars per share)</t>
        </is>
      </c>
      <c r="B13" s="4" t="inlineStr">
        <is>
          <t xml:space="preserve"> </t>
        </is>
      </c>
      <c r="C13" s="13" t="n">
        <v>1.53</v>
      </c>
    </row>
    <row r="14">
      <c r="A14" s="4" t="inlineStr">
        <is>
          <t>Ending balance, non-vested (in dollars per share)</t>
        </is>
      </c>
      <c r="B14" s="9" t="n">
        <v>0.78</v>
      </c>
      <c r="C14" s="9" t="n">
        <v>0.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9 Months Ended</t>
        </is>
      </c>
    </row>
    <row r="2">
      <c r="B2" s="2" t="inlineStr">
        <is>
          <t>Sep. 30, 2024</t>
        </is>
      </c>
    </row>
    <row r="3">
      <c r="A3" s="3" t="inlineStr">
        <is>
          <t>Income Tax Disclosure [Abstract]</t>
        </is>
      </c>
      <c r="B3" s="4" t="inlineStr">
        <is>
          <t xml:space="preserve"> </t>
        </is>
      </c>
    </row>
    <row r="4">
      <c r="A4" s="4" t="inlineStr">
        <is>
          <t>Income tax rate, percentage</t>
        </is>
      </c>
      <c r="B4" s="12" t="n">
        <v>0.281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6" customWidth="1" min="2" max="2"/>
  </cols>
  <sheetData>
    <row r="1">
      <c r="A1" s="1" t="inlineStr">
        <is>
          <t>CONTINGENCIES AND OTHER UNCERTAINTIES (Details)</t>
        </is>
      </c>
      <c r="B1" s="2" t="inlineStr">
        <is>
          <t>9 Months Ended</t>
        </is>
      </c>
    </row>
    <row r="2">
      <c r="B2" s="2" t="inlineStr">
        <is>
          <t>Sep. 30, 2024 renewalTerm</t>
        </is>
      </c>
    </row>
    <row r="3">
      <c r="A3" s="3" t="inlineStr">
        <is>
          <t>Commitments and Contingencies Disclosure [Abstract]</t>
        </is>
      </c>
      <c r="B3" s="4" t="inlineStr">
        <is>
          <t xml:space="preserve"> </t>
        </is>
      </c>
    </row>
    <row r="4">
      <c r="A4" s="4" t="inlineStr">
        <is>
          <t>Employee agreements, useful life</t>
        </is>
      </c>
      <c r="B4" s="4" t="inlineStr">
        <is>
          <t>3 years</t>
        </is>
      </c>
    </row>
    <row r="5">
      <c r="A5" s="4" t="inlineStr">
        <is>
          <t>Number of successive renewal terms</t>
        </is>
      </c>
      <c r="B5" s="5" t="n">
        <v>3</v>
      </c>
    </row>
    <row r="6">
      <c r="A6" s="4" t="inlineStr">
        <is>
          <t>Renewal term</t>
        </is>
      </c>
      <c r="B6"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REVOLUTION TRANSACTION (Details) - USD ($)</t>
        </is>
      </c>
      <c r="C1" s="2" t="inlineStr">
        <is>
          <t>12 Months Ended</t>
        </is>
      </c>
    </row>
    <row r="2">
      <c r="B2" s="2" t="inlineStr">
        <is>
          <t>Dec. 03, 2022</t>
        </is>
      </c>
      <c r="C2" s="2" t="inlineStr">
        <is>
          <t>Dec. 31, 2023</t>
        </is>
      </c>
      <c r="D2" s="2" t="inlineStr">
        <is>
          <t>Sep. 30, 2024</t>
        </is>
      </c>
    </row>
    <row r="3">
      <c r="A3" s="3" t="inlineStr">
        <is>
          <t>Business Acquisition [Line Items]</t>
        </is>
      </c>
      <c r="B3" s="4" t="inlineStr">
        <is>
          <t xml:space="preserve"> </t>
        </is>
      </c>
      <c r="C3" s="4" t="inlineStr">
        <is>
          <t xml:space="preserve"> </t>
        </is>
      </c>
      <c r="D3" s="4" t="inlineStr">
        <is>
          <t xml:space="preserve"> </t>
        </is>
      </c>
    </row>
    <row r="4">
      <c r="A4" s="4" t="inlineStr">
        <is>
          <t>Change in fair value of promissory note</t>
        </is>
      </c>
      <c r="B4" s="4" t="inlineStr">
        <is>
          <t xml:space="preserve"> </t>
        </is>
      </c>
      <c r="C4" s="6" t="n">
        <v>3678689</v>
      </c>
      <c r="D4" s="4" t="inlineStr">
        <is>
          <t xml:space="preserve"> </t>
        </is>
      </c>
    </row>
    <row r="5">
      <c r="A5" s="4" t="inlineStr">
        <is>
          <t>Revolution Transac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argain purchase, gain recognized, amount</t>
        </is>
      </c>
      <c r="B7" s="6" t="n">
        <v>14461274</v>
      </c>
      <c r="C7" s="4" t="inlineStr">
        <is>
          <t xml:space="preserve"> </t>
        </is>
      </c>
      <c r="D7" s="4" t="inlineStr">
        <is>
          <t xml:space="preserve"> </t>
        </is>
      </c>
    </row>
    <row r="8">
      <c r="A8" s="4" t="inlineStr">
        <is>
          <t>Seller Note | Revolution Transacti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rincipal amount</t>
        </is>
      </c>
      <c r="B10" s="5" t="n">
        <v>5000000</v>
      </c>
      <c r="C10" s="4" t="inlineStr">
        <is>
          <t xml:space="preserve"> </t>
        </is>
      </c>
      <c r="D10" s="4" t="inlineStr">
        <is>
          <t xml:space="preserve"> </t>
        </is>
      </c>
    </row>
    <row r="11">
      <c r="A11" s="4" t="inlineStr">
        <is>
          <t>Interest rate</t>
        </is>
      </c>
      <c r="B11" s="4" t="inlineStr">
        <is>
          <t xml:space="preserve"> </t>
        </is>
      </c>
      <c r="C11" s="4" t="inlineStr">
        <is>
          <t xml:space="preserve"> </t>
        </is>
      </c>
      <c r="D11" s="10" t="n">
        <v>0.08</v>
      </c>
    </row>
    <row r="12">
      <c r="A12" s="4" t="inlineStr">
        <is>
          <t>Long-term debt, fair value</t>
        </is>
      </c>
      <c r="B12" s="6" t="n">
        <v>3421991</v>
      </c>
      <c r="C12" s="4" t="inlineStr">
        <is>
          <t xml:space="preserve"> </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in the interim financial statements does not include all information and disclosures necessary for a fair presentation of FlexShopper, Inc.’s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FlexShopper, Inc.’s Annual Report on Form 10-K for the fiscal year ended December 31, 2023 filed with the SEC on April 1, 2024. The condensed consolidated balance sheet as of December 31, 2023 contained herein has been derived from audited financial statements at that date but does not include all of the information and footnotes required by GAAP for complete financial statements. Certain prior year/period amount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EPOINT CREDIT AGREE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n. 0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greater than</t>
        </is>
      </c>
      <c r="B4" s="6" t="n">
        <v>3000000</v>
      </c>
      <c r="C4" s="4" t="inlineStr">
        <is>
          <t xml:space="preserve"> </t>
        </is>
      </c>
      <c r="D4" s="6" t="n">
        <v>3000000</v>
      </c>
      <c r="E4" s="4" t="inlineStr">
        <is>
          <t xml:space="preserve"> </t>
        </is>
      </c>
      <c r="F4" s="4" t="inlineStr">
        <is>
          <t xml:space="preserve"> </t>
        </is>
      </c>
      <c r="G4" s="4" t="inlineStr">
        <is>
          <t xml:space="preserve"> </t>
        </is>
      </c>
    </row>
    <row r="5">
      <c r="A5" s="4" t="inlineStr">
        <is>
          <t>Basepoint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amortized issuance costs</t>
        </is>
      </c>
      <c r="B7" s="6" t="n">
        <v>64113</v>
      </c>
      <c r="C7" s="4" t="inlineStr">
        <is>
          <t xml:space="preserve"> </t>
        </is>
      </c>
      <c r="D7" s="6" t="n">
        <v>64113</v>
      </c>
      <c r="E7" s="4" t="inlineStr">
        <is>
          <t xml:space="preserve"> </t>
        </is>
      </c>
      <c r="F7" s="6" t="n">
        <v>92964</v>
      </c>
      <c r="G7" s="4" t="inlineStr">
        <is>
          <t xml:space="preserve"> </t>
        </is>
      </c>
    </row>
    <row r="8">
      <c r="A8" s="4" t="inlineStr">
        <is>
          <t>Basepoint Credit Agreement | Line of Credit | Flex Revolution,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200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2" t="n">
        <v>0.1342</v>
      </c>
    </row>
    <row r="12">
      <c r="A12" s="4" t="inlineStr">
        <is>
          <t>Covenant, liquidity, percentage of borrowing base, minimum</t>
        </is>
      </c>
      <c r="B12" s="10" t="n">
        <v>0.05</v>
      </c>
      <c r="C12" s="4" t="inlineStr">
        <is>
          <t xml:space="preserve"> </t>
        </is>
      </c>
      <c r="D12" s="10" t="n">
        <v>0.05</v>
      </c>
      <c r="E12" s="4" t="inlineStr">
        <is>
          <t xml:space="preserve"> </t>
        </is>
      </c>
      <c r="F12" s="4" t="inlineStr">
        <is>
          <t xml:space="preserve"> </t>
        </is>
      </c>
      <c r="G12" s="4" t="inlineStr">
        <is>
          <t xml:space="preserve"> </t>
        </is>
      </c>
    </row>
    <row r="13">
      <c r="A13" s="4" t="inlineStr">
        <is>
          <t>Cash greater than</t>
        </is>
      </c>
      <c r="B13" s="6" t="n">
        <v>200000</v>
      </c>
      <c r="C13" s="4" t="inlineStr">
        <is>
          <t xml:space="preserve"> </t>
        </is>
      </c>
      <c r="D13" s="6" t="n">
        <v>200000</v>
      </c>
      <c r="E13" s="4" t="inlineStr">
        <is>
          <t xml:space="preserve"> </t>
        </is>
      </c>
      <c r="F13" s="4" t="inlineStr">
        <is>
          <t xml:space="preserve"> </t>
        </is>
      </c>
      <c r="G13" s="4" t="inlineStr">
        <is>
          <t xml:space="preserve"> </t>
        </is>
      </c>
    </row>
    <row r="14">
      <c r="A14" s="4" t="inlineStr">
        <is>
          <t>Tangible net worth, percent of borrowing base, minimum</t>
        </is>
      </c>
      <c r="B14" s="10" t="n">
        <v>0.1</v>
      </c>
      <c r="C14" s="4" t="inlineStr">
        <is>
          <t xml:space="preserve"> </t>
        </is>
      </c>
      <c r="D14" s="10" t="n">
        <v>0.1</v>
      </c>
      <c r="E14" s="4" t="inlineStr">
        <is>
          <t xml:space="preserve"> </t>
        </is>
      </c>
      <c r="F14" s="4" t="inlineStr">
        <is>
          <t xml:space="preserve"> </t>
        </is>
      </c>
      <c r="G14" s="4" t="inlineStr">
        <is>
          <t xml:space="preserve"> </t>
        </is>
      </c>
    </row>
    <row r="15">
      <c r="A15" s="4" t="inlineStr">
        <is>
          <t>Interest expense, debt</t>
        </is>
      </c>
      <c r="B15" s="6" t="n">
        <v>251456</v>
      </c>
      <c r="C15" s="6" t="n">
        <v>251456</v>
      </c>
      <c r="D15" s="6" t="n">
        <v>754957</v>
      </c>
      <c r="E15" s="6" t="n">
        <v>843470</v>
      </c>
      <c r="F15" s="4" t="inlineStr">
        <is>
          <t xml:space="preserve"> </t>
        </is>
      </c>
      <c r="G15" s="4" t="inlineStr">
        <is>
          <t xml:space="preserve"> </t>
        </is>
      </c>
    </row>
    <row r="16">
      <c r="A16" s="4" t="inlineStr">
        <is>
          <t>Long-term line of credit</t>
        </is>
      </c>
      <c r="B16" s="5" t="n">
        <v>7412605</v>
      </c>
      <c r="C16" s="4" t="inlineStr">
        <is>
          <t xml:space="preserve"> </t>
        </is>
      </c>
      <c r="D16" s="5" t="n">
        <v>7412605</v>
      </c>
      <c r="E16" s="4" t="inlineStr">
        <is>
          <t xml:space="preserve"> </t>
        </is>
      </c>
      <c r="F16" s="4" t="inlineStr">
        <is>
          <t xml:space="preserve"> </t>
        </is>
      </c>
      <c r="G16" s="4" t="inlineStr">
        <is>
          <t xml:space="preserve"> </t>
        </is>
      </c>
    </row>
    <row r="17">
      <c r="A17" s="4" t="inlineStr">
        <is>
          <t>Unamortized issuance costs</t>
        </is>
      </c>
      <c r="B17" s="6" t="n">
        <v>64113</v>
      </c>
      <c r="C17" s="4" t="inlineStr">
        <is>
          <t xml:space="preserve"> </t>
        </is>
      </c>
      <c r="D17" s="6" t="n">
        <v>64113</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ondiscretionary, percentage</t>
        </is>
      </c>
      <c r="B4" s="4" t="inlineStr">
        <is>
          <t xml:space="preserve"> </t>
        </is>
      </c>
      <c r="C4" s="4" t="inlineStr">
        <is>
          <t xml:space="preserve"> </t>
        </is>
      </c>
      <c r="D4" s="10" t="n">
        <v>0.04</v>
      </c>
      <c r="E4" s="4" t="inlineStr">
        <is>
          <t xml:space="preserve"> </t>
        </is>
      </c>
    </row>
    <row r="5">
      <c r="A5" s="4" t="inlineStr">
        <is>
          <t>Defined contribution plan, cost</t>
        </is>
      </c>
      <c r="B5" s="6" t="n">
        <v>48811</v>
      </c>
      <c r="C5" s="6" t="n">
        <v>39939</v>
      </c>
      <c r="D5" s="6" t="n">
        <v>146627</v>
      </c>
      <c r="E5" s="6" t="n">
        <v>1267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3" customWidth="1" min="7" max="7"/>
  </cols>
  <sheetData>
    <row r="1">
      <c r="A1" s="1" t="inlineStr">
        <is>
          <t>SHARE REPURCHASE PROGRAM (Details) - USD ($)</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May 17,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authorized amount (in shares)</t>
        </is>
      </c>
      <c r="B4" s="4" t="inlineStr">
        <is>
          <t xml:space="preserve"> </t>
        </is>
      </c>
      <c r="C4" s="4" t="inlineStr">
        <is>
          <t xml:space="preserve"> </t>
        </is>
      </c>
      <c r="D4" s="4" t="inlineStr">
        <is>
          <t xml:space="preserve"> </t>
        </is>
      </c>
      <c r="E4" s="4" t="inlineStr">
        <is>
          <t xml:space="preserve"> </t>
        </is>
      </c>
      <c r="F4" s="4" t="inlineStr">
        <is>
          <t xml:space="preserve"> </t>
        </is>
      </c>
      <c r="G4" s="6" t="n">
        <v>2000000</v>
      </c>
    </row>
    <row r="5">
      <c r="A5" s="4" t="inlineStr">
        <is>
          <t>Treasury stock acquired (in shares)</t>
        </is>
      </c>
      <c r="B5" s="4" t="inlineStr">
        <is>
          <t xml:space="preserve"> </t>
        </is>
      </c>
      <c r="C5" s="4" t="inlineStr">
        <is>
          <t xml:space="preserve"> </t>
        </is>
      </c>
      <c r="D5" s="4" t="inlineStr">
        <is>
          <t xml:space="preserve"> </t>
        </is>
      </c>
      <c r="E5" s="4" t="inlineStr">
        <is>
          <t xml:space="preserve"> </t>
        </is>
      </c>
      <c r="F5" s="5" t="n">
        <v>362793</v>
      </c>
      <c r="G5" s="4" t="inlineStr">
        <is>
          <t xml:space="preserve"> </t>
        </is>
      </c>
    </row>
    <row r="6">
      <c r="A6" s="4" t="inlineStr">
        <is>
          <t>Treasury stock, value, acquired</t>
        </is>
      </c>
      <c r="B6" s="6" t="n">
        <v>195974</v>
      </c>
      <c r="C6" s="6" t="n">
        <v>194708</v>
      </c>
      <c r="D6" s="6" t="n">
        <v>6098</v>
      </c>
      <c r="E6" s="6" t="n">
        <v>100225</v>
      </c>
      <c r="F6" s="6" t="n">
        <v>396780</v>
      </c>
      <c r="G6"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UBSEQUENT EVENTS (Details) - USD ($) $ / shares in Units, $ in Thousands</t>
        </is>
      </c>
      <c r="B1" s="2" t="inlineStr">
        <is>
          <t>Oct. 25, 2024</t>
        </is>
      </c>
      <c r="C1" s="2" t="inlineStr">
        <is>
          <t>Oct. 28, 2024</t>
        </is>
      </c>
      <c r="D1" s="2" t="inlineStr">
        <is>
          <t>Oct. 07, 2024</t>
        </is>
      </c>
      <c r="E1" s="2" t="inlineStr">
        <is>
          <t>Sep. 30, 2024</t>
        </is>
      </c>
      <c r="F1" s="2" t="inlineStr">
        <is>
          <t>Dec. 31, 2023</t>
        </is>
      </c>
      <c r="G1" s="2" t="inlineStr">
        <is>
          <t>May 17,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8" t="n">
        <v>0.0001</v>
      </c>
      <c r="F3" s="8" t="n">
        <v>0.0001</v>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40000000</v>
      </c>
      <c r="F4" s="5" t="n">
        <v>40000000</v>
      </c>
      <c r="G4" s="4" t="inlineStr">
        <is>
          <t xml:space="preserve"> </t>
        </is>
      </c>
    </row>
    <row r="5">
      <c r="A5" s="4" t="inlineStr">
        <is>
          <t>Share repurchase program, authorized amount (in shares)</t>
        </is>
      </c>
      <c r="B5" s="4" t="inlineStr">
        <is>
          <t xml:space="preserve"> </t>
        </is>
      </c>
      <c r="C5" s="4" t="inlineStr">
        <is>
          <t xml:space="preserve"> </t>
        </is>
      </c>
      <c r="D5" s="4" t="inlineStr">
        <is>
          <t xml:space="preserve"> </t>
        </is>
      </c>
      <c r="E5" s="4" t="inlineStr">
        <is>
          <t xml:space="preserve"> </t>
        </is>
      </c>
      <c r="F5" s="4" t="inlineStr">
        <is>
          <t xml:space="preserve"> </t>
        </is>
      </c>
      <c r="G5" s="6" t="n">
        <v>2000</v>
      </c>
    </row>
    <row r="6">
      <c r="A6" s="4" t="inlineStr">
        <is>
          <t>Series 2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liquidation preference, value</t>
        </is>
      </c>
      <c r="B8" s="4" t="inlineStr">
        <is>
          <t xml:space="preserve"> </t>
        </is>
      </c>
      <c r="C8" s="4" t="inlineStr">
        <is>
          <t xml:space="preserve"> </t>
        </is>
      </c>
      <c r="D8" s="4" t="inlineStr">
        <is>
          <t xml:space="preserve"> </t>
        </is>
      </c>
      <c r="E8" s="6" t="n">
        <v>44200</v>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 (in shares)</t>
        </is>
      </c>
      <c r="B11" s="4" t="inlineStr">
        <is>
          <t xml:space="preserve"> </t>
        </is>
      </c>
      <c r="C11" s="4" t="inlineStr">
        <is>
          <t xml:space="preserve"> </t>
        </is>
      </c>
      <c r="D11" s="5" t="n">
        <v>100000000</v>
      </c>
      <c r="E11" s="4" t="inlineStr">
        <is>
          <t xml:space="preserve"> </t>
        </is>
      </c>
      <c r="F11" s="4" t="inlineStr">
        <is>
          <t xml:space="preserve"> </t>
        </is>
      </c>
      <c r="G11" s="4" t="inlineStr">
        <is>
          <t xml:space="preserve"> </t>
        </is>
      </c>
    </row>
    <row r="12">
      <c r="A12" s="4" t="inlineStr">
        <is>
          <t>Increase in capital shares reserved for future issuance (in shares)</t>
        </is>
      </c>
      <c r="B12" s="4" t="inlineStr">
        <is>
          <t xml:space="preserve"> </t>
        </is>
      </c>
      <c r="C12" s="4" t="inlineStr">
        <is>
          <t xml:space="preserve"> </t>
        </is>
      </c>
      <c r="D12" s="5" t="n">
        <v>3000000</v>
      </c>
      <c r="E12" s="4" t="inlineStr">
        <is>
          <t xml:space="preserve"> </t>
        </is>
      </c>
      <c r="F12" s="4" t="inlineStr">
        <is>
          <t xml:space="preserve"> </t>
        </is>
      </c>
      <c r="G12" s="4" t="inlineStr">
        <is>
          <t xml:space="preserve"> </t>
        </is>
      </c>
    </row>
    <row r="13">
      <c r="A13" s="4" t="inlineStr">
        <is>
          <t>Capital shares reserved for future issuance (in shares)</t>
        </is>
      </c>
      <c r="B13" s="4" t="inlineStr">
        <is>
          <t xml:space="preserve"> </t>
        </is>
      </c>
      <c r="C13" s="4" t="inlineStr">
        <is>
          <t xml:space="preserve"> </t>
        </is>
      </c>
      <c r="D13" s="5" t="n">
        <v>11057000</v>
      </c>
      <c r="E13" s="4" t="inlineStr">
        <is>
          <t xml:space="preserve"> </t>
        </is>
      </c>
      <c r="F13" s="4" t="inlineStr">
        <is>
          <t xml:space="preserve"> </t>
        </is>
      </c>
      <c r="G13" s="4" t="inlineStr">
        <is>
          <t xml:space="preserve"> </t>
        </is>
      </c>
    </row>
    <row r="14">
      <c r="A14" s="4" t="inlineStr">
        <is>
          <t>Subsequent Event | Rights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ghts offering, authorized amount (in shares)</t>
        </is>
      </c>
      <c r="B16" s="4" t="inlineStr">
        <is>
          <t xml:space="preserve"> </t>
        </is>
      </c>
      <c r="C16" s="5" t="n">
        <v>35000000</v>
      </c>
      <c r="D16" s="4" t="inlineStr">
        <is>
          <t xml:space="preserve"> </t>
        </is>
      </c>
      <c r="E16" s="4" t="inlineStr">
        <is>
          <t xml:space="preserve"> </t>
        </is>
      </c>
      <c r="F16" s="4" t="inlineStr">
        <is>
          <t xml:space="preserve"> </t>
        </is>
      </c>
      <c r="G16" s="4" t="inlineStr">
        <is>
          <t xml:space="preserve"> </t>
        </is>
      </c>
    </row>
    <row r="17">
      <c r="A17" s="4" t="inlineStr">
        <is>
          <t>Number of securities called by each right (in shares)</t>
        </is>
      </c>
      <c r="B17" s="4" t="inlineStr">
        <is>
          <t xml:space="preserve"> </t>
        </is>
      </c>
      <c r="C17" s="5" t="n">
        <v>1</v>
      </c>
      <c r="D17" s="4" t="inlineStr">
        <is>
          <t xml:space="preserve"> </t>
        </is>
      </c>
      <c r="E17" s="4" t="inlineStr">
        <is>
          <t xml:space="preserve"> </t>
        </is>
      </c>
      <c r="F17" s="4" t="inlineStr">
        <is>
          <t xml:space="preserve"> </t>
        </is>
      </c>
      <c r="G17" s="4" t="inlineStr">
        <is>
          <t xml:space="preserve"> </t>
        </is>
      </c>
    </row>
    <row r="18">
      <c r="A18" s="4" t="inlineStr">
        <is>
          <t>Rights offering, rights issued per transaction (in shares)</t>
        </is>
      </c>
      <c r="B18" s="4" t="inlineStr">
        <is>
          <t xml:space="preserve"> </t>
        </is>
      </c>
      <c r="C18" s="5" t="n">
        <v>3</v>
      </c>
      <c r="D18" s="4" t="inlineStr">
        <is>
          <t xml:space="preserve"> </t>
        </is>
      </c>
      <c r="E18" s="4" t="inlineStr">
        <is>
          <t xml:space="preserve"> </t>
        </is>
      </c>
      <c r="F18" s="4" t="inlineStr">
        <is>
          <t xml:space="preserve"> </t>
        </is>
      </c>
      <c r="G18" s="4" t="inlineStr">
        <is>
          <t xml:space="preserve"> </t>
        </is>
      </c>
    </row>
    <row r="19">
      <c r="A19" s="4" t="inlineStr">
        <is>
          <t>Subsequent Event |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in capital shares reserved for future issuance (in shares)</t>
        </is>
      </c>
      <c r="B21" s="4" t="inlineStr">
        <is>
          <t xml:space="preserve"> </t>
        </is>
      </c>
      <c r="C21" s="4" t="inlineStr">
        <is>
          <t xml:space="preserve"> </t>
        </is>
      </c>
      <c r="D21" s="5" t="n">
        <v>3000000</v>
      </c>
      <c r="E21" s="4" t="inlineStr">
        <is>
          <t xml:space="preserve"> </t>
        </is>
      </c>
      <c r="F21" s="4" t="inlineStr">
        <is>
          <t xml:space="preserve"> </t>
        </is>
      </c>
      <c r="G21" s="4" t="inlineStr">
        <is>
          <t xml:space="preserve"> </t>
        </is>
      </c>
    </row>
    <row r="22">
      <c r="A22" s="4" t="inlineStr">
        <is>
          <t>Subsequent Event | Series 2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repurchase program, authorized (in shares)</t>
        </is>
      </c>
      <c r="B24" s="5" t="n">
        <v>2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repurchase program, authorized amount, percentage of total shares</t>
        </is>
      </c>
      <c r="B25" s="10" t="n">
        <v>0.9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preferred stock, shares issued upon conversion (in shares)</t>
        </is>
      </c>
      <c r="B26" s="15" t="n">
        <v>266.294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preferred stock, shares reserved for future issuance (in shares)</t>
        </is>
      </c>
      <c r="B27" s="5" t="n">
        <v>532588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price per share (in dollars per share)</t>
        </is>
      </c>
      <c r="B28" s="6" t="n">
        <v>1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convertible, conversion price (in dollars per share)</t>
        </is>
      </c>
      <c r="B29" s="9" t="n">
        <v>3.7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preferred stock, increase in liquidation preference, annual rate</t>
        </is>
      </c>
      <c r="B30" s="10" t="n">
        <v>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preferred stock, purchase price, percentage of current liquidation preference</t>
        </is>
      </c>
      <c r="B31" s="10" t="n">
        <v>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repurchase program, period following date of agreement</t>
        </is>
      </c>
      <c r="B32" s="4" t="inlineStr">
        <is>
          <t>12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repurchase program, true-up payment, discount</t>
        </is>
      </c>
      <c r="B33" s="12" t="n">
        <v>0.08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repurchase program, true-up payment, discount, period following closing</t>
        </is>
      </c>
      <c r="B34" s="4" t="inlineStr">
        <is>
          <t>30 day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repurchase program, required payment, per share amount on share increase, maximum (in dollars per share)</t>
        </is>
      </c>
      <c r="B35" s="6" t="n">
        <v>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repurchase program, required payment, percent of award, maximum</t>
        </is>
      </c>
      <c r="B36" s="10" t="n">
        <v>0.1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 | Series 2 Convertible Preferred Stock | Rights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ights offering, proceeds to be used to fund share repurchase program, percentage</t>
        </is>
      </c>
      <c r="B39" s="4" t="inlineStr">
        <is>
          <t xml:space="preserve"> </t>
        </is>
      </c>
      <c r="C39" s="10" t="n">
        <v>0.9</v>
      </c>
      <c r="D39" s="4" t="inlineStr">
        <is>
          <t xml:space="preserve"> </t>
        </is>
      </c>
      <c r="E39" s="4" t="inlineStr">
        <is>
          <t xml:space="preserve"> </t>
        </is>
      </c>
      <c r="F39" s="4" t="inlineStr">
        <is>
          <t xml:space="preserve"> </t>
        </is>
      </c>
      <c r="G39" s="4" t="inlineStr">
        <is>
          <t xml:space="preserve"> </t>
        </is>
      </c>
    </row>
    <row r="40">
      <c r="A40" s="4" t="inlineStr">
        <is>
          <t>Subsequent Event | Minimum | Series 2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liquidation preference, value</t>
        </is>
      </c>
      <c r="B42" s="6" t="n">
        <v>2025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sequent Event | Maximum | Series 2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liquidation preference, value</t>
        </is>
      </c>
      <c r="B45" s="6" t="n">
        <v>22500</v>
      </c>
      <c r="C45" s="4" t="inlineStr">
        <is>
          <t xml:space="preserve"> </t>
        </is>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t>
        </is>
      </c>
      <c r="B4" s="4" t="inlineStr">
        <is>
          <t>BUSINESS FlexShopper, Inc. (the “Company”) is a corporation organized under the laws of the State of Delaware in 2006. The Company owns 100% of FlexShopper, LLC, a North Carolina limited liability company, owns 100% of FlexLending, LLC, a Delaware limited liability company, and owns 100% of Flex Revolution, LLC, a Delaware limited liability company. The Company is a holding corporation with no operations except for those conducted by its subsidiaries FlexShopper, LLC, FlexLending, LLC and Flex Revolution, LLC. In January 2015, in connection with the Credit Agreement entered in March 2015 (see Note 8), FlexShopper 1 LLC and FlexShopper 2 LLC were organized as wholly owned Delaware subsidiaries of FlexShopper LLC to conduct operations. FlexShopper, Inc., together with its subsidiaries, are hereafter referred to as “FlexShopper.” FlexShopper, LLC provides durable goods to consumers on a lease-to-own basis (“LTO”). After receiving a signed consumer lease, the Company then funds the leased item by purchasing the item from the Company’s merchant partner and leasing it to the consumer. FlexShopper, LLC also sells products to other lenders that offer finance options in FlexShopper’s website. FlexLending, LLC participates in a consumer finance program offered by a third-party bank partner. The third-party originates unsecured consumer loans through strategic sales channels. Under this program, FlexLending, LLC purchases a participation interest in each of the loans originated by the third-party. Flex Revolution, LLC operates a direct origination model for consumers in 11 states. In the direct origination model, applicants who apply and obtain a loan through our platform are underwritten, approved, and funded directly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accompanying consolidated financial statements include the accounts of the Company and its wholly owned subsidiaries after elimination of intercompany balances and transactions. Estimates - The preparation of consolidated financial statements in conformity with GAAP requires management to make estimate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egment Information - Operating segments are defined as components of an enterprise about which separate financial information is available between which resources are allocated by the chief operating decision maker. The Company’s chief operating decision maker is the Chief Executive Officer. The Company has one operating and reportable segment that includes all the Company’s financial services, which is consistent with the current organizational structure. Cash and Cash Equivalents – The Company considers all highly liquid investments with a maturity of three months or less when purchased to be cash equivalents. The Company maintains cash and cash equivalents with high-quality financial institutions, which at times exceed the Federal Deposit Insurance Corporation insurance limits. While the Company monitors daily the cash balances in its operating accounts and adjusts the balances as appropriate, these balances could be impacted if one or more of the financial institutions with which the Company deposits fails or is subject to other adverse conditions in the financial or credit markets. To date, the Company has experienced no loss or lack of access to its invested cash or cash equivalents; however, no assurance can be provided that access to invested cash and cash equivalents will not be impacted by adverse conditions in the financial and credit markets. As of September 30, 2024 and December 31, 2023, the Company had no cash equivalents. Lease Revenue Recognition - Merchandise is leased to customers pursuant to lease purchase agreements which provide for weekly lease terms with non-refundable lease payments. Generally, the customer has the right to acquire title either through a 90-day same as cash option, an early purchase option, or through completion of all required lease payments, generally 52 weeks. On any current lease, customers have the option to cancel the agreement in accordance with lease terms and return the merchandise. Customer agreements are accounted for as operating leases with lease revenues recognized in the month they are due on the accrual basis of accounting. Revenue for lease payments received prior to their due date is deferred and is recognized as revenue in the period to which the payments relate. Revenues from leases and sales are reported net of sales taxes. Retail Revenue Recognition – The Company sells products directly to other lenders that offer alternative solutions on FlexShopper’s website and make a profit on the product margin. The Company accounts for the Retail Revenue under Accounting Standard Codification ("ASC") 606. The Company has a single performance obligation that is the delivery of the product, at which point control transfers. Revenue for the sale of products is recognized at the time of delivery. Lease Receivables and Allowance for Doubtful Accounts - FlexShopper seeks to collect amounts owed under its leases from each customer on a weekly or biweekly basis by charging their bank accounts or credit cards. Lease receivables are principally comprised of lease payments currently owed to FlexShopper which are past due, as FlexShopper has been unable to successfully collect in the aforementioned manner and therefore the Company has an in-house and near-shore team to collect on the past due amounts. FlexShopper maintains an allowance for doubtful accounts, under which FlexShopper’s policy is to record an allowance for estimated uncollectible charges, primarily based on historical collection experience that considers both the aging of the lease and the origination channel. Other qualitative factors are considered in estimating the allowance, such as seasonality, underwriting changes and other business trends. We believe our allowance is adequate to absorb all expected losses. The lease receivables balances consisted of the following as of September 30, 2024 and December 31, 2023: September 30, December 31, Lease receivables $ 104,879,703 $ 64,749,918 Allowance for doubtful accounts (38,698,232) (19,954,828) Lease receivables, net $ 66,181,471 $ 44,795,090 FlexShopper does not charge off any customer account until it has exhausted all collection efforts with respect to each account, including attempts to repossess items. Lease receivables balances charged off against the allowance were $2,393,131 and $6,630,081 for the three and nine months ended September 30, 2024, respectively, and $726,007 and $33,454,814 for the three and nine months ended September 30, 2023, respectively. Nine Months Ended Year Ended Beginning balance $ 19,954,828 $ 13,078,800 Provision 25,373,485 42,505,647 Accounts written off (6,630,081) (35,629,619) Ending balance $ 38,698,232 $ 19,954,828 Lease Merchandise, net - Until all payment obligations for ownership are satisfied under the lease agreement, the Company maintains ownership of the lease merchandise. Lease merchandise consists primarily of residential furniture, consumer electronics, computers, appliances and household accessories and is recorded at cost net of accumulated depreciation. The Company depreciates leased merchandise using the straight-line method over the applicable agreement period for a consumer to acquire ownership, generally twelve months with no salvage value. Upon transfer of ownership of merchandise to customers resulting from satisfaction of their lease obligations, the Company reflects the undepreciated portion of the lease merchandise as depreciation expense and the related cost and accumulated depreciation are removed from lease merchandise. For lease merchandise returned either voluntarily or through repossession, the Company provides an impairment reserve for the undepreciated balance of the merchandise net of any estimated salvage value with a corresponding charge to depreciation and impairment of lease merchandise. The cost, accumulated depreciation and impairment reserve related to such merchandise are written off upon determination that no salvage value is obtainable. The net lease merchandise balances consisted of the following as of September 30, 2024 and December 31, 2023: September 30, December 31, Lease merchandise at cost $ 48,382,621 $ 49,687,498 Accumulated depreciation and impairment reserve (24,295,611) (20,556,058) Lease merchandise, net $ 24,087,010 $ 29,131,440 Loan receivables at fair value – The Company elected the fair value option on its entire loan and loan participation receivables portfolio. As such, loan receivables are carried at fair value in the consolidated balance sheets with changes in fair value recorded in the consolidated statements of operations. Accrued and unpaid interest and fees are included in loan receivables at fair value in the consolidated balance sheets. Management believes the reporting of these receivables at fair value method closely approximates the true economics of the loan. Interest and fees are discontinued when loan receivables become contractually 90 or more days past due. The Company charges-off loans at the earlier of when the loans are determined to be uncollectible or when the loans are 90 days contractually past due. Recoveries on loan receivables that were previously charged off are recognized when cash is received. Changes in the fair value of loan receivables include the impact of current period charge offs associated with these receivables. The Company estimates the fair value of the loan receivables using a discounted cash flow analysis at an individual loan level to more accurately predict future payments. The Company adjusts expected cash flows for estimated losses and servicing costs over the estimated duration of the underlying assets. These adjustments are determined using historical data and include appropriate consideration of recent trends and anticipated future performance. Future cash flows are discounted using a rate of return that the Company believes a market participant would require. Model results may be adjusted by management if the Company does not believe the output reflects the fair value of the instrument, as defined under U.S. GAAP. The models are updated at each measurement date to capture any changes in internal factors such as nature, term, volume, payment trends, remaining time to maturity, and portfolio mix, as well as changes in underwriting or observed trends expected to impact future performance. Further details concerning loan receivables at fair value are presented within “Fair Value Measurement” section in this Note. Net changes in the fair value of loan receivables included in the consolidated statements of operations in the line “loan revenues and fees, net of changes in fair value” was a gain of $6,266,498 and $11,165,374 for the three and nine months ended September 30, 2024, respectively, and a gain of $7,095,327 and $6,258,279 for the three and nine months ended September 30, 2023, respectively. Lease Accounting - The Company accounts for leases in accordance with Accounting Standards Codification (ASC) Topic 842 Leases (Topic 842). Under Topic 842, lessees are required to recognize leases at the commencement date as a lease liability, which is a lessee’s obligation to make lease payments arising from a lease measured on a discounted basis, and a right-to-use asset, which is an asset that represents the lessee’s right to use or control the use of a specified asset for the lease term. For more information on leases for which the Company is lessee, refer to Note 4 to the condensed consolidated financial statements. Under the same Topic, lessors are also required to classify leases. All customer agreements are considered operating leases, and the Company currently does not have any sales-type or direct financing leases as a lessor. An operating lease with a customer results in the recognition of lease income on a straight-line basis, while the underlying leased asset remains on the lessor’s balance sheet and continues to depreciate. The breakout of lease revenues and fees, net of lessor bad debt expense, that ties to the consolidated statements of operations is shown below: Three Months Ended Nine Months Ended 2024 2023 2024 2023 Lease billings and accruals $ 36,381,080 $ 31,266,666 $ 106,352,849 $ 98,023,406 Provision for doubtful accounts (8,083,009) (10,038,122) (25,373,485) (32,123,950) Gain on sale of lease receivables 15,791 (146,345) 77,225 2,803,745 Lease placement collections 50,328 - 215,384 - Lease revenues and fees $ 28,364,190 $ 21,082,199 $ 81,271,973 $ 68,703,201 Deferred Debt Issuance Costs - Debt issuance costs incurred in conjunction with the Credit Agreement entered into on March 6, 2015 and subsequent amendments are offset against the outstanding balance of the loan payable and are amortized using the straight-line method over the remaining term of the related debt, which approximates the effective interest method. Amortization, which is included in interest expense, was $190,388 and $451,555 for the three and nine months ended September 30, 2024, respectively, and $70,368 and $211,104 for the three and nine months ended September 30, 2023, respectively. Debt issuance costs incurred in conjunction with the subordinated Promissory Notes to related parties are offset against the outstanding balance of the loan payable and are amortized using the straight-line method over the remaining term of the related debt, which approximates the effective interest method. Amortization, which is included in interest expense, was $114,698 and $344,093 for the three and nine months ended September 30, 2024, respectively, and $114,698 and $152,930 for the three and nine months ended September 30, 2023, respectively. Debt issuance costs incurred in conjunction with the Basepoint Credit Agreement entered into on June 7, 2023 are offset against the outstanding balance of the loan payable and are amortized using the straight-line method over the remaining term of the related debt, which approximates the effective interest method. Amortization, which is included in interest expense, was $9,617 and $28,851 for the three and nine months ended September 30, 2024, respectively, was $9,617 and $12,823 for the three and nine months ended September 30, 2023, respectively. Intangible Assets – Intangible assets consist of a patent on the Company’s LTO payment method at check-out for third party e-commerce sites and of assets acquired in connection with Revolution Transaction (See Note 14). The patent is stated at cost less accumulated amortization. Patent costs are amortized by using the straight-line method over the legal life, or if shorter, the useful life of the patent, which has been estimated to be ten years. In the Revolution Transaction, the Company identified intangible assets for the franchisee contract-based agreements, the related non-compete agreements, the Liberty Loan brand, the non-contractual customer relationships associated with the corporate locations and the list of previous customers. The franchisee contract-based agreements relate to the assignment of agreements with Liberty Tax franchisees in which their locations and staff are used to assist in the origination and servicing of a loan portfolio in exchange for a share of the net revenue. In addition, there is non-compete embedded in these agreements. The Liberty Loan brand intangible asset relates to the value associated with the established brands acquired in the transaction that would otherwise need to be licensed. The non-contractual customer relationship intangible asset is the value of the customer relationships for the corporate stores acquired in the transaction. The customer list intangible asset relates to the value of valuable customers information that will be used to market additional products. The franchisee contract-based agreement, the Liberty Loan brand and the non-compete intangible assets are amortized on a straight-line basis over the expected useful life of the assets of ten years. The non-contractual customer relationship intangible asset is amortized on a straight-line basis over a five-year estimated useful life. The customer list is amortized on a straight-line basis over a three-year estimated useful life. For intangible assets with finite lives, tests for impairment must be performed if conditions exist that indicate the carrying amount may not be recoverable. Intangible assets amortization expense was $442,427 and $1,327,187 for the three and nine months ended September 30, 2024, respectively, and $442,636 and $1,328,754 for the three and nine months ended September 30, 2023, respectively. Property and Equipment - Property and equipment are recorded at cost less accumulated depreciation. Depreciation is recognized over the estimated useful lives of the respective assets on a straight-line basis, ranging from 2 to 7 years. Repairs and maintenance expenditures are expensed as incurred, unless such expenses extend the useful life of the asset, in which case they are capitalized. Depreciation and amortization expense for property and equipment was $1,605,989 and $4,703,053 for the three and nine months ended September 30, 2024, respectively, and $1,271,216 and $3,641,634 for the three and nine months ended September 30, 2023, respectively. Software Costs – Costs related to developing or obtaining internal-use software incurred during the preliminary project and post-implementation stages of an internal use software project are expensed as incurred and certain costs incurred in the project’s application development stage are capitalized as property and equipment. The Company expenses costs related to the planning and operating stages of a website. Costs associated with minor enhancements and maintenance for the website are included in expenses as incurred. Direct costs incurred in the website’s development stage are capitalized as property and equipment. Capitalized software costs amounted to $1,408,891 and $3,914,161 for the three and nine months ended September 30, 2024, respectively, and $1,231,454 and $3,754,292 for the three and nine months ended September 30, 2023, respectively. Capitalized software amortization expense was $1,250,175 and $3,601,341 for the three and nine months ended September 30, 2024, respectively, and $1,011,106 and $2,881,511 for the three and nine months ended September 30, 2023, respectively. Data Costs - The Company buys data from different vendors upon receipt of an application. The data costs directly used to make underwriting decisions are expensed as incurred. Certain data costs that are probable to provide future economic benefit to the Company are capitalized and amortized on a straight-line basis over their estimated useful lives. The probability to provide future economic benefit of the data cost assets is estimated based upon future usage of the information in different areas and products of the Company. Capitalized data costs amounted to $391,431 and $1,335,743 for the three and nine months ended September 30, 2024, respectively, and $227,393 and $570,820 for the three and nine months ended September 30, 2023, respectively. Capitalized data costs amortization expense was $387,941 and $1,104,333 for the three and nine months ended September 30, 2024, respectively, and $250,376 and $704,543 for the three and nine months ended September 30, 2023, respectively. Capitalized data costs net of its amortization are included in the condensed consolidated balance sheets in Other assets, net. Impairment of Long-Lived Assets – We evaluate all long-lived assets, including intangible assets, for impairment whenever events or changes in circumstances indicate that the carrying amount of the related assets may not be recoverable by the undiscounted net cash flow they will generate. Impairment is recognized when the carrying amounts of such assets exceed their fair value. For the three and nine months ended September 30, 2024 there were no impairments. Operating Expenses - Operating expenses include corporate overhead expenses such as salaries, stock-based compensation, insurance, occupancy, and other administrative expenses. Marketing Costs - Marketing costs, primarily consisting of advertising, are charged to expense as incurred. Direct acquisition costs, primarily consisting of commissions earned based on lease originations, are capitalized and amortized over the life of the lease. Per Share Data - Per share data is computed by use of the two-class method as a result of outstanding Series 1 Convertible Preferred Stock, which participates in dividends with the common stock and accordingly has participation rights in undistributed earnings as if all such earnings had been distributed during the period (see Note 9). Under such method income available to common shareholders is computed by deducting both dividends declared or, if not declared, accumulated on Series 2 Convertible Preferred Stock from net income. Loss attributable to common shareholders is computed by increasing net loss by such dividends. Where the Company has a net loss, as the participating Series 1 Convertible Preferred Stock has no contractual obligation to share in the losses of the Company, there is no loss allocation between common stock and Series 1 Convertible Preferred Stock. Basic earnings per common share is computed by dividing net income/(loss) available to common shareholders reduced by any dividends paid or declared on common and participating Series 1 Convertible Preferred Stock by the total of the weighted average number of common shares outstanding during the period.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performance share units and warrants. The dilutive effect of Series 2 Convertible Preferred Stock is computed using the if-converted method. The dilutive effect of options, performance share units and warrants are computed using the treasury stock method, which assumes the repurchase of common shares at the average market price during the period. Under the treasury stock method, options, performance share units and warrants will have a dilutive effect when the average price of common stock during the period exceeds the exercise price of options, performance share units or warrants. When there is a loss from continuing operations, potential common shares are not included in the computation of diluted loss per share since they have an anti-dilutive effect. The following table reflects the number of common shares issuable upon conversion or exercise. September 30, 2024 2023 Series 1 Convertible Preferred Stock 225,231 225,231 Series 2 Convertible Preferred Stock 5,845,695 5,845,695 Common Stock Options 5,073,447 5,435,572 Common Stock Warrants 2,255,184 2,255,184 Performance Share Units 937,499 1,250,000 14,337,056 15,011,682 The following table sets forth the computation of basic and diluted earnings per common share for the nine months ended September 30, 2024 and 2023: Nine Months Ended 2024 2023 Numerator Net income/ (loss) $ 549,147 $ (4,587,769) Series 2 Convertible Preferred Stock dividends (3,337,600) (3,034,182) Net loss attributable to common and Series 1 Convertible Preferred Stock (2,788,453) (7,621,951) Net income attributable to Series 1 Convertible Preferred Stock - - Series 2 Convertible Preferred Stock dividends attributable to Series 1 Convertible Preferred Stock - - Net loss attributable to common shares- Numerator for basic EPS (2,788,453) (7,621,951) Effect of dilutive securities: Series 2 Convertible Preferred Stock dividends - - Net loss attributable to common shares after assumed conversions- Numerator for diluted EPS $ (2,788,453) $ (7,621,951) Denominator Weighted average of common shares outstanding- Denominator for basic EPS 21,547,702 21,740,027 Effect of dilutive securities: Series 2 Convertible Preferred Stock - - Series 1 Convertible Preferred Stock - - Common stock options and performance share units - - Common stock warrants - - Adjusted weighted average of common shares outstanding and assumed conversions- Denominator diluted EPS 21,547,702 21,740,027 Basic EPS $ (0.13) $ (0.35) Diluted EPS $ (0.13) $ (0.35) The following table sets forth the computation of basic and diluted earnings per common share for the three months ended September 30, 2024 and 2023: Three Months Ended 2024 2023 Numerator Net income $ 2,366,384 $ 940,101 Series 2 Convertible Preferred Stock dividends (1,176,402) (1,069,456) Net income/ (loss) attributable to common and Series 1 Convertible Preferred Stock 1,189,982 (129,355) Net income attributable to Series 1 Convertible Preferred Stock (24,435) - Series 2 Convertible Preferred Stock dividends attributable to Series 1 Convertible Preferred Stock 12,147 - Net income/ (loss) attributable to common shares- Numerator for basic EPS 1,177,694 (129,355) Effect of dilutive securities: Series 2 Convertible Preferred Stock dividends - - Net income/ (loss) attributable to common shares after assumed conversions – Numerator for diluted EPS $ 1,177,694 $ (129,355) Denominator Weighted average of common shares outstanding- Denominator for basic EPS 21,586,935 21,716,852 Effect of dilutive securities Series 2 Convertible Preferred Stock - - Series 1 Convertible Preferred Stock 225,231 - Common stock options and performance share units 419,622 - Common stock warrants - - Adjusted weighted average of common shares outstanding and assumed conversions- Denominator for diluted EPS 22,231,788 21,716,852 Basic EPS $ 0.05 $ (0.01) Diluted EPS $ 0.05 $ (0.01) Stock-Based Compensation – The fair value of transactions in which the Company exchanges its equity instruments for employee and non-employee services (share-based payment transactions) is recognized as a compensation expense in the financial statements as services are performed. Compensation expense for stock options is determined by reference to the fair value of an award on the date of grant and is recognized on a straight-line basis over the vesting period. The Company has elected to use the Black-Scholes-Merton (BSM) pricing model to determine the fair value of all stock option awards. Compensation expense for performance share units is recognized on an accelerated basis over the vesting period based on the Company’s projected assessment of the level of performance that will be achieved and earned. The fair value of performance share units is based on the fair market value of the Company’s common stock on the date of grant (see Note 10). Fair Value of Financial Instruments – The carrying value of certain financial instruments such as cash, lease receivable, and accounts payable approximate their fair value due to their short-term nature. The carrying value of loans payable under the Credit Agreement, under Basepoint Credit Agreement and under the promissory notes to related parties approximates fair value based upon their interest rates, which approximate current market interest rates. The Company utilizes the fair value option on its entire loan receivables portfolio purchased from its bank partner and for the portfolio of loans directly acquired in the state licensed model. Fair Value Measurements- The Company uses a hierarchical framework that prioritizes and ranks the market observability of inputs used in its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Quoted prices in active markets for identical assets or liabilities. •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The Company’s financial instruments that are measured at fair value on a recurring basis as of September 30, 2024 and December 31, 2023 is as follows: Fair Value Measurement Using Carrying Unpaid Financial instruments – As of September 30, 2024 (1) Level 1 Level 2 Level 3 Loan receivables at fair value $ - $ - $ 47,116,140 $ 47,116,140 $ 85,301,661 Fair Value Measurement Using Carrying Unpaid Financial instruments – As of December 31, 2023 (1) Level 1 Level 2 Level 3 Loan receivables at fair value $ - $ - $ 35,794,290 $ 35,794,290 $ 48,076,705 (1) For cash, lease receivable, and accounts payable the carrying amount is a reasonable estimate of fair value due to their short-term nature. The carrying value of loans payable under the Credit Agreement, the carrying value of loans payable under the Basepoint Credit Agreement, and the carrying value of promissory notes to related parties approximates fair value based upon their interest rates, which approximate current market interest rates. The Company primarily estimates the fair value of its loan receivables portfolio using discounted cash flow models. The models use inputs, such as estimated loss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servicing cost, or discount rate would decrease the fair value of the Company’s loan receivables. When multiple inputs are used within the valuation techniques for loan receivables, a change in one input in a certain direction may be offset by an opposite change from another input. The Company estimates the fair value of the promissory note related to acquisition using the discounted cash flow model. The model uses inputs including estimated cash flows and a discount rate. The following describes the primary inputs to the discounted cash flow models that require significant judgement: • Estimated losses are estimates of the principal payments that will not be repaid over the life of the loans, net of the expected principal recoveries on charged-off receivables. FlexShopper systems monitor collections and portfolio performance data that are used to continually refine the analytical models and statistical measures used in making marketing and underwriting decisions. Leveraging the data at the core of the business, the Company utilizes the models to estimate lifetime credit losses for loan receivables. Inputs to the models include expected cash flows, historical and current performance, and behavioral information. Management may also incorporate discretionary adjustments based on the Company’s expectations of future credit performance. • Servicing costs – Servicing costs applied to the expected cash flows of the portfolio reflect the Company estimate of the amount investors would incur to service the underlying assets for the remainder of their lives. Servicing costs are derived from the Company internal analysis of our cost structure considering the characteristics of the receivables and have been benchmarked against observable information on comparable assets in the marketplace. • Discount rates – the discount rates utilized in the cash flow analyses reflect the Company estimates of the rates of return that investors would require when investing in financial instruments with similar risk and return characteristics. For Level 3 assets carried at fair value measured on a recurring basis using significant unobservable inputs, the following table presents a reconciliation of the beginning and ending balances for the nine months ended September 30, 2024 and the year ended December 31, 2023: Nine Months Ended Year Ended Beginning balance $ 35,794,290 $ 32,932,504 Purchases of loan participation 1,058,998 389,949 Obligation of loan participation - (12,931) Loan originations 39,193,233 57,554,746 Interest and fees (1) 8,527,443 14,801,188 Collections (47,564,200) (80,089,020) Net charge off (1) (2,833,156) (11,041,155) Net change in fair value (1) 12,939,532 21,259,009 Ending balance $ 47,116,140 $ 35,794,290 (1) Included in loan revenues and fees, net of changes in fair value in the condensed consolidated statements of operations For Level 3 assets carried at fair value measured on a recurring basis using significant unobservable inputs, the following table presents quantitative information about the inputs used in the fair value measurement as of September 30, 2024 and December 31, 2023: September 30, 2024 December 31, 2023 Minimum Maximum Weighted Average (2) Minimum Maximum Weighted Estimated losses (1) 0 % 93.9 % 60.6 % 0 % 92.5 % 28.9 % Servicing costs - - 4.1 % - - 4.7 % Discount rate - - 20.3 % - - 20.1 % (1) Figure disclosed as a percentage of outstanding principal balance. (2) Unobservable inputs were weighted by outstanding principal balance, which are grouped by origination channel. Other relevant data as of September 30, 2024 and December 31, 2023 concerning loan receivables at fair value are as follows: September 30, December 31, Aggreg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8:38Z</dcterms:created>
  <dcterms:modified xmlns:dcterms="http://purl.org/dc/terms/" xmlns:xsi="http://www.w3.org/2001/XMLSchema-instance" xsi:type="dcterms:W3CDTF">2024-11-19T21:08:38Z</dcterms:modified>
</cp:coreProperties>
</file>